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Liquidity a"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Financial Instruments" sheetId="13" state="visible" r:id="rId13"/>
    <sheet xmlns:r="http://schemas.openxmlformats.org/officeDocument/2006/relationships" name="Fair Value" sheetId="14" state="visible" r:id="rId14"/>
    <sheet xmlns:r="http://schemas.openxmlformats.org/officeDocument/2006/relationships" name="Balance Sheet Components" sheetId="15" state="visible" r:id="rId15"/>
    <sheet xmlns:r="http://schemas.openxmlformats.org/officeDocument/2006/relationships" name="Outstanding Loans and Security " sheetId="16" state="visible" r:id="rId16"/>
    <sheet xmlns:r="http://schemas.openxmlformats.org/officeDocument/2006/relationships" name="Leases" sheetId="17" state="visible" r:id="rId17"/>
    <sheet xmlns:r="http://schemas.openxmlformats.org/officeDocument/2006/relationships" name="Stock-Based Compensation and Em" sheetId="18" state="visible" r:id="rId18"/>
    <sheet xmlns:r="http://schemas.openxmlformats.org/officeDocument/2006/relationships" name="Related Party Transactions" sheetId="19" state="visible" r:id="rId19"/>
    <sheet xmlns:r="http://schemas.openxmlformats.org/officeDocument/2006/relationships" name="Restructuring"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et Loss per Share Available to" sheetId="23" state="visible" r:id="rId23"/>
    <sheet xmlns:r="http://schemas.openxmlformats.org/officeDocument/2006/relationships" name="SK ecoplant Strategic Investmen" sheetId="24" state="visible" r:id="rId24"/>
    <sheet xmlns:r="http://schemas.openxmlformats.org/officeDocument/2006/relationships" name="Subsequent Events"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Financial Instruments (Tables)" sheetId="29" state="visible" r:id="rId29"/>
    <sheet xmlns:r="http://schemas.openxmlformats.org/officeDocument/2006/relationships" name="Fair Value (Tables)" sheetId="30" state="visible" r:id="rId30"/>
    <sheet xmlns:r="http://schemas.openxmlformats.org/officeDocument/2006/relationships" name="Balance Sheet Components (Table" sheetId="31" state="visible" r:id="rId31"/>
    <sheet xmlns:r="http://schemas.openxmlformats.org/officeDocument/2006/relationships" name="Outstanding Loans and Securit_2" sheetId="32" state="visible" r:id="rId32"/>
    <sheet xmlns:r="http://schemas.openxmlformats.org/officeDocument/2006/relationships" name="Leases (Tables)" sheetId="33" state="visible" r:id="rId33"/>
    <sheet xmlns:r="http://schemas.openxmlformats.org/officeDocument/2006/relationships" name="Stock-Based Compensation and _2" sheetId="34" state="visible" r:id="rId34"/>
    <sheet xmlns:r="http://schemas.openxmlformats.org/officeDocument/2006/relationships" name="Related Party Transactions (Tab" sheetId="35" state="visible" r:id="rId35"/>
    <sheet xmlns:r="http://schemas.openxmlformats.org/officeDocument/2006/relationships" name="Restructuring (Tables)" sheetId="36" state="visible" r:id="rId36"/>
    <sheet xmlns:r="http://schemas.openxmlformats.org/officeDocument/2006/relationships" name="Net Loss per Share Available _2" sheetId="37" state="visible" r:id="rId37"/>
    <sheet xmlns:r="http://schemas.openxmlformats.org/officeDocument/2006/relationships" name="SK ecoplant Strategic Investm_2" sheetId="38" state="visible" r:id="rId38"/>
    <sheet xmlns:r="http://schemas.openxmlformats.org/officeDocument/2006/relationships" name="Nature of Business, Liquidity_2" sheetId="39" state="visible" r:id="rId39"/>
    <sheet xmlns:r="http://schemas.openxmlformats.org/officeDocument/2006/relationships" name="Revenue Recognition - Contract " sheetId="40" state="visible" r:id="rId40"/>
    <sheet xmlns:r="http://schemas.openxmlformats.org/officeDocument/2006/relationships" name="Revenue Recognition - Contrac_2" sheetId="41" state="visible" r:id="rId41"/>
    <sheet xmlns:r="http://schemas.openxmlformats.org/officeDocument/2006/relationships" name="Revenue Recognition - Contrac_3" sheetId="42" state="visible" r:id="rId42"/>
    <sheet xmlns:r="http://schemas.openxmlformats.org/officeDocument/2006/relationships" name="Revenue Recognition - Revenue b" sheetId="43" state="visible" r:id="rId43"/>
    <sheet xmlns:r="http://schemas.openxmlformats.org/officeDocument/2006/relationships" name="Financial Instruments - Cash an" sheetId="44" state="visible" r:id="rId44"/>
    <sheet xmlns:r="http://schemas.openxmlformats.org/officeDocument/2006/relationships" name="Financial Instruments - Restric" sheetId="45" state="visible" r:id="rId45"/>
    <sheet xmlns:r="http://schemas.openxmlformats.org/officeDocument/2006/relationships" name="Financial Instruments - Narrati" sheetId="46" state="visible" r:id="rId46"/>
    <sheet xmlns:r="http://schemas.openxmlformats.org/officeDocument/2006/relationships" name="Fair Value - Financial Assets a" sheetId="47" state="visible" r:id="rId47"/>
    <sheet xmlns:r="http://schemas.openxmlformats.org/officeDocument/2006/relationships" name="Fair Value - Change in Level 3 " sheetId="48" state="visible" r:id="rId48"/>
    <sheet xmlns:r="http://schemas.openxmlformats.org/officeDocument/2006/relationships" name="Fair Value - Estimated Fair Val" sheetId="49" state="visible" r:id="rId49"/>
    <sheet xmlns:r="http://schemas.openxmlformats.org/officeDocument/2006/relationships" name="Balance Sheet Components - Inve" sheetId="50" state="visible" r:id="rId50"/>
    <sheet xmlns:r="http://schemas.openxmlformats.org/officeDocument/2006/relationships" name="Balance Sheet Components - Prep" sheetId="51" state="visible" r:id="rId51"/>
    <sheet xmlns:r="http://schemas.openxmlformats.org/officeDocument/2006/relationships" name="Balance Sheet Components - Prop" sheetId="52" state="visible" r:id="rId52"/>
    <sheet xmlns:r="http://schemas.openxmlformats.org/officeDocument/2006/relationships" name="Balance Sheet Components - Pr_2" sheetId="53" state="visible" r:id="rId53"/>
    <sheet xmlns:r="http://schemas.openxmlformats.org/officeDocument/2006/relationships" name="Balance Sheet Components - Othe" sheetId="54" state="visible" r:id="rId54"/>
    <sheet xmlns:r="http://schemas.openxmlformats.org/officeDocument/2006/relationships" name="Balance Sheet Components - Accr" sheetId="55" state="visible" r:id="rId55"/>
    <sheet xmlns:r="http://schemas.openxmlformats.org/officeDocument/2006/relationships" name="Balance Sheet Components - Stan" sheetId="56" state="visible" r:id="rId56"/>
    <sheet xmlns:r="http://schemas.openxmlformats.org/officeDocument/2006/relationships" name="Balance Sheet Components - Ac_2" sheetId="57" state="visible" r:id="rId57"/>
    <sheet xmlns:r="http://schemas.openxmlformats.org/officeDocument/2006/relationships" name="Balance Sheet Components - Pref" sheetId="58" state="visible" r:id="rId58"/>
    <sheet xmlns:r="http://schemas.openxmlformats.org/officeDocument/2006/relationships" name="Outstanding Loans and Securit_3" sheetId="59" state="visible" r:id="rId59"/>
    <sheet xmlns:r="http://schemas.openxmlformats.org/officeDocument/2006/relationships" name="Outstanding Loans and Securit_4" sheetId="60" state="visible" r:id="rId60"/>
    <sheet xmlns:r="http://schemas.openxmlformats.org/officeDocument/2006/relationships" name="Outstanding Loans and Securit_5" sheetId="61" state="visible" r:id="rId61"/>
    <sheet xmlns:r="http://schemas.openxmlformats.org/officeDocument/2006/relationships" name="Leases - Narrative (Details)" sheetId="62" state="visible" r:id="rId62"/>
    <sheet xmlns:r="http://schemas.openxmlformats.org/officeDocument/2006/relationships" name="Leases - Operating and Financin" sheetId="63" state="visible" r:id="rId63"/>
    <sheet xmlns:r="http://schemas.openxmlformats.org/officeDocument/2006/relationships" name="Leases - Costs (Details)" sheetId="64" state="visible" r:id="rId64"/>
    <sheet xmlns:r="http://schemas.openxmlformats.org/officeDocument/2006/relationships" name="Leases - Weighted Average Remai" sheetId="65" state="visible" r:id="rId65"/>
    <sheet xmlns:r="http://schemas.openxmlformats.org/officeDocument/2006/relationships" name="Leases - Future Minimum Lease P" sheetId="66" state="visible" r:id="rId66"/>
    <sheet xmlns:r="http://schemas.openxmlformats.org/officeDocument/2006/relationships" name="Leases - Financial Obligations " sheetId="67" state="visible" r:id="rId67"/>
    <sheet xmlns:r="http://schemas.openxmlformats.org/officeDocument/2006/relationships" name="Stock-Based Compensation and _3" sheetId="68" state="visible" r:id="rId68"/>
    <sheet xmlns:r="http://schemas.openxmlformats.org/officeDocument/2006/relationships" name="Stock-Based Compensation and _4" sheetId="69" state="visible" r:id="rId69"/>
    <sheet xmlns:r="http://schemas.openxmlformats.org/officeDocument/2006/relationships" name="Stock-Based Compensation and _5" sheetId="70" state="visible" r:id="rId70"/>
    <sheet xmlns:r="http://schemas.openxmlformats.org/officeDocument/2006/relationships" name="Stock-Based Compensation and _6" sheetId="71" state="visible" r:id="rId71"/>
    <sheet xmlns:r="http://schemas.openxmlformats.org/officeDocument/2006/relationships" name="Stock-Based Compensation and _7" sheetId="72" state="visible" r:id="rId72"/>
    <sheet xmlns:r="http://schemas.openxmlformats.org/officeDocument/2006/relationships" name="Stock-Based Compensation and _8" sheetId="73" state="visible" r:id="rId73"/>
    <sheet xmlns:r="http://schemas.openxmlformats.org/officeDocument/2006/relationships" name="Stock-Based Compensation and _9" sheetId="74" state="visible" r:id="rId74"/>
    <sheet xmlns:r="http://schemas.openxmlformats.org/officeDocument/2006/relationships" name="Stock-Based Compensation and_10" sheetId="75" state="visible" r:id="rId75"/>
    <sheet xmlns:r="http://schemas.openxmlformats.org/officeDocument/2006/relationships" name="Stock-Based Compensation and_11" sheetId="76" state="visible" r:id="rId76"/>
    <sheet xmlns:r="http://schemas.openxmlformats.org/officeDocument/2006/relationships" name="Related Party Transactions - Re" sheetId="77" state="visible" r:id="rId77"/>
    <sheet xmlns:r="http://schemas.openxmlformats.org/officeDocument/2006/relationships" name="Related Party Transactions - _2" sheetId="78" state="visible" r:id="rId78"/>
    <sheet xmlns:r="http://schemas.openxmlformats.org/officeDocument/2006/relationships" name="Restructuring - Narrative (Deta" sheetId="79" state="visible" r:id="rId79"/>
    <sheet xmlns:r="http://schemas.openxmlformats.org/officeDocument/2006/relationships" name="Restructuring - Restructuring C" sheetId="80" state="visible" r:id="rId80"/>
    <sheet xmlns:r="http://schemas.openxmlformats.org/officeDocument/2006/relationships" name="Commitments and Contingencies (" sheetId="81" state="visible" r:id="rId81"/>
    <sheet xmlns:r="http://schemas.openxmlformats.org/officeDocument/2006/relationships" name="Income Taxes (Details)" sheetId="82" state="visible" r:id="rId82"/>
    <sheet xmlns:r="http://schemas.openxmlformats.org/officeDocument/2006/relationships" name="Net Loss per Share Available _3" sheetId="83" state="visible" r:id="rId83"/>
    <sheet xmlns:r="http://schemas.openxmlformats.org/officeDocument/2006/relationships" name="SK ecoplant Strategic Investm_3" sheetId="84" state="visible" r:id="rId84"/>
    <sheet xmlns:r="http://schemas.openxmlformats.org/officeDocument/2006/relationships" name="SK ecoplant Strategic Investm_4"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98</t>
        </is>
      </c>
      <c r="C8" s="4" t="inlineStr">
        <is>
          <t xml:space="preserve"> </t>
        </is>
      </c>
    </row>
    <row r="9">
      <c r="A9" s="4" t="inlineStr">
        <is>
          <t>Entity Registrant Name</t>
        </is>
      </c>
      <c r="B9" s="4" t="inlineStr">
        <is>
          <t>BLOOM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65408</t>
        </is>
      </c>
      <c r="C11" s="4" t="inlineStr">
        <is>
          <t xml:space="preserve"> </t>
        </is>
      </c>
    </row>
    <row r="12">
      <c r="A12" s="4" t="inlineStr">
        <is>
          <t>Entity Address, Address Line One</t>
        </is>
      </c>
      <c r="B12" s="4" t="inlineStr">
        <is>
          <t>4353 North First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3-1500</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B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7020024</v>
      </c>
    </row>
    <row r="28">
      <c r="A28" s="4" t="inlineStr">
        <is>
          <t>Entity Central Index Key</t>
        </is>
      </c>
      <c r="B28" s="4" t="inlineStr">
        <is>
          <t>00016647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Liquidity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Liquidity and Basis of Presentation</t>
        </is>
      </c>
      <c r="B4" s="4" t="inlineStr">
        <is>
          <t>Nature of Business, Liquidity and Basis of Presentation Nature of Business For information on the nature of our business, see Part II, Item 8, Note 1 — Nature of Business, Liquidity and Basis of Presentation, Nature of Business section in our Annual Report on Form 10-K for the fiscal year ended December 31, 2023. Liquidity We have generally incurred operating losses and negative cash flows from operations since our inception. With the series of new debt offerings, debt extinguishments, and conversions to equit y that we completed during 2023, 2022 and 2021 , we had $843.5 million and $4.5 million of total outstanding recourse and non-recourse debt, respectively, as of March 31, 2024 , which was classified as long-term debt. Our future capital requirements depend on many factors, including our rate of revenue growth, the timing and extent of spending on research and development efforts and other business initiatives, the rate of growth in the volume of system builds and the need for additional working capital, the expansion of sales and marketing activities both in domestic and international markets, market acceptance of our products, our ability to secure financing for customer use of our Energy Servers, the timing of installations and of inventory build in anticipation of future sales and installations, and overall economic conditions. In order to support and achieve our future growth plans, we may need or seek advantageously to obtain additional funding through equity or debt financing. Failure to obtain this financing in future quarters may affect our financial position and results of operations, including our revenues and cash flows. In the opinion of management, the combination of our existing cash and cash equivalents and expected timing of operating cash flows is expected to be sufficient to meet our operational and capital cash flow requirements and other cash flow needs for the next 12 months from the date of issuance of this Quarterly Report on Form 10-Q. Inflation Reduction Act of 2022 For information on the Inflation Reduction Act of 2022 (the “IRA”) signed into law on August 16, 2022, and its impact on our business, see Part II, Item 8, Note 1 — Nature of Business, Liquidity and Basis of Presentation, Inflation Reduction Act of 2022 section in our Annual Report on Form 10-K for the fiscal year ended December 31, 2023. Basis of Presentation We have prepared the condensed consolidated financial statements included herein pursuant to the rules and regulations of the U.S. Securities and Exchange Commission (“SEC”), including all disclosures required by generally accepted accounting principles as applied in the United States (“U.S. GAAP”). Principles of Consolidation For information on the principles of consolidation, see Part II, Item 8, Note 1 — Nature of Business, Liquidity and Basis of Presentation, Principles of Consolidation section in our Annual Report on Form 10-K for the fiscal year ended December 31, 2023. Use of Estimates For information on the use of accounting estimates, see Part II, Item 8, Note 1 — Nature of Business, Liquidity and Basis of Presentation, Use of Estimates section in our Annual Report on Form 10-K for the fiscal year ended December 31, 2023. Concentration of Risk Geographic Risk — The majority of our revenue for the three months ended March 31, 2024 is attributable to operations with customers in the Republic of Korea, Japan, India and Taiwan (collectively referred to as the “Asia Pacific region”), and for the three months ended March 31, 2023 — to operations in the U.S.. The majority of our long-lived assets are attributable to operations in the U.S. for all periods presented. For the three months ended March 31, 2024 and 2023, total revenue in the Asia Pacific region was 60% and 5%, respectively, of our total revenue. Credit Risk — At March 31, 2024 and December 31, 2023, one customer that is our related party (see Note 10 — Related Party Transactions ) accounted for approximately 84% and 74% of accounts receivable, respectively. Customer Risk — During the three months ended March 31, 2024, revenue from two customers accounted for approximately 52% and 15% of our total revenue. During the three months ended March 31, 2023, two customers represented approximately 41% and 25% of our total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 to the accounting policies described in Part II, Item 8, Note 2 — Summary of Significant Accounting Policies in our Annual Report on Form 10-K for the fiscal year ended December 31, 2023. Accounting Guidance Not Yet Adopted Refer to the accounting guidance not yet adopted described in Part II, Item 8, Note 2 — Summary of Significant Accounting Policies — Accounting Guidance Not Yet Adopted section in our Annual Report on Form 10-K for the fiscal year ended December 31, 2023. Based on the Company’s continued evaluation, we do not expect a material impact from new accounting guidance not yet adopted to our condensed consolidated financial statements. Recent Accounting Pronouncements There have been no significant changes in our reported financial position or results of operations and cash flows resulting from the adoption of new accounting pronounc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following table provides information about accounts receivables, contract assets, customer deposits and deferred revenue from contracts with customers (in thousands): March 31, December 31, 2024 2023 Accounts receivable $ 348,422 $ 340,740 Contract assets 33,788 41,366 Customer deposits 75,140 75,734 Deferred revenue 59,468 72,328 Contract assets relate to contracts for which revenue is recognized upon transfer of control of performance obligations, but where billing milestones have not been reached. Customer deposits and deferred revenue include payments received from customers or invoiced amounts prior to transfer of control of performance obligations. Contract assets and contract liabilities are reported in a net position on an individual contract basis at the end of each reporting period. Contract assets are classified as current in the condensed consolidated balance sheets when both the milestones other than the passage of time, are expected to be complete and the customer is invoiced within one year of the balance sheet date, and as long-term when both the above-mentioned milestones are expected to be complete, and the customer is invoiced more than one year out from the balance sheet date. Contract liabilities are classified as current in the condensed consolidated balance sheets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Contract Assets Three Months Ended 2024 2023 Beginning balance $ 41,366 $ 46,727 Transferred to accounts receivable from contract assets recognized at the beginning of the period (18,123) (10,787) Revenue recognized and not billed as of the end of the period 10,545 11,838 Ending balance $ 33,788 $ 47,778 Deferred Revenue Deferred revenue activity during the three months ended March 31, 2024 and 2023, consisted of the following (in thousands): Three Months Ended 2024 2023 Beginning balance $ 72,328 $ 94,355 Additions 176,484 224,939 Revenue recognized (189,344) (231,446) Ending balance $ 59,468 $ 87,848 Deferred revenue is equivalent to the total transaction price allocated to the performance obligations that are unsatisfied, or partially unsatisfied, as of the end of the period. The primary component of deferred revenue at the end of the period consists of performance obligations relating to the provision of maintenance services under current contracts and future renewal periods. Some of these obligations provide customers with material rights over a period that we estimate to be largely commensurate with the period of their expected use of the associated Energy Servers. As a result, we expect to recognize these amounts as revenue over a period of up to 21 years, predominantly on a relative standalone selling price basis that reflects the cost of providing these services. Deferred revenue also includes performance obligations relating to product acceptance and installation. A significant amount of this deferred revenue is reflected as additions and revenue recognized in the same 12-month period, and a portion of this deferred revenue is expected to be recognized beyond this 12-month period mainly due to deployment schedules. We do not disclose the value of the unsatisfied performance obligations for (i) contracts with an original expected length of one year or less and (ii) contracts for which we recognize revenue at the amount to which we have the right to invoice for services performed. Disaggregated Revenue We disaggregate revenue from contracts with customers into four revenue categories: product, installation, services and electricity (in thousands): Three Months Ended 2024 2023 Revenue from contracts with customers: Product revenue $ 153,364 $ 193,745 Installation revenue 11,444 20,525 Services revenue 56,460 40,663 Electricity revenue 4,827 3,838 Total revenue from contract with customers 226,095 258,771 Revenue from contracts that contain leases: Electricity revenue 9,203 16,420 Total revenue $ 235,298 $ 275,1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3 Months Ended</t>
        </is>
      </c>
    </row>
    <row r="2">
      <c r="B2" s="2" t="inlineStr">
        <is>
          <t>Mar. 31, 2024</t>
        </is>
      </c>
    </row>
    <row r="3">
      <c r="A3" s="3" t="inlineStr">
        <is>
          <t>Cash and Cash Equivalents [Abstract]</t>
        </is>
      </c>
      <c r="B3" s="4" t="inlineStr">
        <is>
          <t xml:space="preserve"> </t>
        </is>
      </c>
    </row>
    <row r="4">
      <c r="A4" s="4" t="inlineStr">
        <is>
          <t>Financial Instruments</t>
        </is>
      </c>
      <c r="B4" s="4" t="inlineStr">
        <is>
          <t>Financial Instruments Cash, Cash Equivalents, and Restricted Cash The carrying values of cash, cash equivalents, and restricted cash approximate fair values and were as follows (in thousands): March 31, December 31, 2024 2023 As Held: Cash $ 112,134 $ 144,102 Money market funds 470,588 601,076 $ 582,722 $ 745,178 As Reported: Cash and cash equivalents $ 515,957 $ 664,593 Restricted cash 66,765 80,585 $ 582,722 $ 745,178 Restricted cash consisted of the following (in thousands): March 31, December 31, 2024 2023 Restricted cash, current $ 51,387 $ 46,821 Restricted cash, non-current 15,378 33,764 $ 66,765 $ 80,585 Factoring Arrangements We sell certain customer trade receivables on a non-recourse basis under factoring arrangements with a financial institution. These transactions are accounted for as sales and cash proceeds are included in cash used in operating activities. We derecognized $80.7 million and $59.6 million of accounts receivable during the three months ended March 31, 2024 and 2023, respectively. The cost of factoring such accounts receivable on our condensed consolidated statements of operations for the three months ended March 31, 2024 and 2023, was $1.9 million and $0.7 million, respectively. The cost of factoring is recorded in general and administrativ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Fair Value Our accounting policy for the fair value measurement of cash equivalents and embedded Escalation Protection Plan (“EPP”) derivatives is described in Part II, Item 8 Note 2 — Summary of Significant Accounting Policies in our Annual Report on Form 10-K for the fiscal year ended December 31, 2023 . Financial Assets and Liabilities Measured at Fair Value on a Recurring Basis The tables below set forth, by level, our financial assets and liabilities that are accounted for at fair value for the respective periods. The table does not include assets and liabilities that are measured at historical cost or any basis other than fair value (in thousands): Fair Value Measured at Reporting Date Using March 31, 2024 Level 1 Level 2 Level 3 Total Assets Cash equivalents: Money market funds $ 470,588 $ — $ — $ 470,588 $ 470,588 $ — $ — $ 470,588 Liabilities Derivatives: Embedded EPP derivatives $ — $ — $ 4,218 $ 4,218 $ — $ — $ 4,218 $ 4,218 Fair Value Measured at Reporting Date Using December 31, 2023 Level 1 Level 2 Level 3 Total Assets Cash equivalents: Money market funds $ 601,076 $ — $ — $ 601,076 $ 601,076 $ — $ — $ 601,076 Liabilities Derivatives: Embedded EPP derivatives $ — $ — $ 4,376 $ 4,376 $ — $ — $ 4,376 $ 4,376 Money Market Funds — Money market funds are valued using quoted market prices for identical securities and are therefore classified as Level 1 financial assets. Embedded Escalation Protection Plan Derivative Liability in Sales Contracts — We estimate the fair value of the embedded EPP derivatives in certain sales contracts using a Monte Carlo simulation model, which considers various potential electricity price curves over the sales contracts’ terms. We use historical grid prices and available forecasts of future electricity prices to estimate future electricity prices. We have classified these derivatives as a Level 3 financial liability. The changes in the Level 3 financial liabilities during the three months ended March 31, 2024 were as follows (in thousands): Embedded EPP Derivative Liability Liabilities at December 31, 2023 $ 4,376 Changes in fair value (158) Liabilities at March 31, 2024 $ 4,218 For more details on EPP derivatives, refer to Part II, Item 8 Note 5 — Fair Value in our Annual Report on Form 10-K for the fiscal year ended December 31, 2023 . Financial Assets and Liabilities and Other Items Not Measured at Fair Value on a Recurring Basis Debt Instruments — The term loans and convertible senior notes are based on rates currently offered for instruments with similar maturities and terms (Level 2). The following table presents the estimated fair values and carrying values of debt instruments (in thousands): March 31, 2024 December 31, 2023 Net Carrying Fair Value Net Carrying Fair Value Debt instruments Recourse: 3% Green Convertible Senior Notes due June 2028 $ 616,184 $ 584,999 $ 615,205 $ 673,613 2.5% Green Convertible Senior Notes due August 2025 227,293 245,985 226,801 260,820 Non-recourse: 4.6% Term Loan due October 2026 $ 2,972 $ 2,807 $ 3,085 $ 2,866 4.6% Term Loan due April 2026 1,486 1,448 1,542 1,4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Inventories The components of inventory consisted of the following (in thousands): March 31, December 31, 2024 2023 Raw materials $ 298,079 $ 270,414 Work-in-progress 71,137 50,632 Finished goods 157,135 181,469 $ 526,351 $ 502,515 The inventory reserves were $19.9 million and $18.7 million as of March 31, 2024 and December 31, 2023, respectively. Prepaid Expenses and Other Current Assets Prepaid expenses and other current assets consisted of the following (in thousands): March 31, December 31, 2024 2023 Receivables from employees $ 6,637 $ 6,538 Tax receivables 5,192 3,231 Prepaid hardware and software maintenance 4,505 5,202 Prepaid managed services 4,452 5,636 Prepaid workers compensation 4,275 6,851 Advance income tax provision 2,866 2,557 Deferred expenses 2,180 2,257 Interest receivable 1,947 1,697 Deposits made 1,701 1,702 Prepaid deferred commissions 1,113 1,178 Prepaid rent 1,067 1,232 Other prepaid expenses and other current assets 11,704 13,067 $ 47,639 $ 51,148 Property, Plant and Equipment, Net Property, plant and equipment, net consisted of the following (in thousands): March 31, December 31, 2024 2023 Energy Servers $ 309,725 $ 309,770 Machinery and equipment 176,130 174,549 Leasehold improvements 116,360 94,646 Construction-in-progress 94,574 104,650 Buildings 50,173 49,477 Computers, software and hardware 30,731 28,901 Furniture and fixtures 10,713 12,541 788,406 774,534 Less: accumulated depreciation (292,181) (281,182) $ 496,225 $ 493,352 Depreciation expense related to property, plant and equipment was $12.5 million and $18.2 million for the three months ended March 31, 2024 and 2023, respectively. Other Long-Term Assets Other long-term assets consisted of the following (in thousands): March 31, December 31, 2024 2023 Deferred commissions $ 10,516 $ 9,373 Deferred expenses 8,270 9,069 Long-term lease receivable 7,028 7,335 Deposits made 3,133 3,157 Prepaid managed services 1,878 1,646 Deferred tax asset 1,562 1,385 Prepaid and other long-term assets 19,976 18,243 $ 52,363 $ 50,208 Accrued Warranty and Product Performance Liabilities Accrued warranty and product performance liabilities consisted of the following (in thousands): March 31, December 31, 2024 2023 Product performance $ 7,033 $ 18,066 Product warranty 2,164 1,260 $ 9,197 $ 19,326 Changes in the product warranty and product performance liabilities were as follows (in thousands): Balances at December 31, 2023 $ 19,326 Accrued warranty and product performance liabilities, net 4,950 Warranty and product performance expenditures during the quarter (15,079) Balances at March 31, 2024 $ 9,197 Accrued Expenses and Other Current Liabilities Accrued expenses and other current liabilities consisted of the following (in thousands): March 31, December 31, 2024 2023 General invoice and purchase order accruals $ 37,110 $ 36,266 Compensation and benefits 27,025 47,901 Interest payable 7,177 3,823 Sales tax liabilities 6,752 17,412 Sales-related liabilities 5,975 5,121 Provision for income tax 2,994 3,374 Accrued legal expenses 2,452 1,359 Accrued consulting expenses 2,042 3,244 Accrued restructuring costs (Note 11) 1,927 3,793 Accrued installation 1,130 4,939 Finance lease liability 981 1,072 Other 3,742 2,575 $ 99,307 $ 130,879 Pre ferred Stock As of March 31, 2024 and December 31, 2023, we had 20,000,000 shares of preferred stock authorized, of which 13,491,701 shares were previously designated as Series B redeemable convertible preferred stock (the “Series B RCPS”). The Series B RCPS were converted to Class A common stock as of September 23, 2023, as a result of the SK ecoplant Second Tranche Closing (for details please refer to Part II, Item 8, Note 17 — SK ecoplant Strategic Investment in our Annual Form 10-K for the fiscal year ended December 31, 2023). The preferred stock had $0.0001 par value. There were no shares of preferred stock issued and outstanding as of March 31, 2024 an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utstanding Loans and Security Agreements</t>
        </is>
      </c>
      <c r="B1" s="2" t="inlineStr">
        <is>
          <t>3 Months Ended</t>
        </is>
      </c>
    </row>
    <row r="2">
      <c r="B2" s="2" t="inlineStr">
        <is>
          <t>Mar. 31, 2024</t>
        </is>
      </c>
    </row>
    <row r="3">
      <c r="A3" s="3" t="inlineStr">
        <is>
          <t>Debt Disclosure [Abstract]</t>
        </is>
      </c>
      <c r="B3" s="4" t="inlineStr">
        <is>
          <t xml:space="preserve"> </t>
        </is>
      </c>
    </row>
    <row r="4">
      <c r="A4" s="4" t="inlineStr">
        <is>
          <t>Outstanding Loans and Security Agreements</t>
        </is>
      </c>
      <c r="B4" s="4" t="inlineStr">
        <is>
          <t xml:space="preserve">Outstanding Loans and Security Agreements The following is a summary of our debt as of March 31, 2024 (in thousands, except percentage data): Unpaid Net Carrying Value Interest Maturity Dates Entity Current Long- Total 3% Green Convertible Senior Notes due June 2028 $ 632,500 $ — $ 616,184 $ 616,184 3.0% June 2028 Company 2.5% Green Convertible Senior Notes due August 2025 230,000 — 227,293 227,293 2.5% August 2025 Company Total recourse debt 862,500 — 843,477 843,477 4.6% Term Loan due October 2026 2,972 — 2,972 2,972 4.6% October 2026 Korean JV 4.6% Term Loan due April 2026 1,486 — 1,486 1,486 4.6% April 2026 Korean JV Total non-recourse debt 4,458 — 4,458 4,458 Total debt $ 866,958 $ — $ 847,935 $ 847,935 The following is a summary of our debt as of December 31, 2023 (in thousands, except percentage data): Unpaid Net Carrying Value Interest Maturity Dates Entity Current Long- Total 3% Green Convertible Senior Notes due June 2028 $ 632,500 $ — $ 615,205 $ 615,205 3.0% June 2028 Company 2.5% Green Convertible Senior Notes due August 2025 230,000 — 226,801 226,801 2.5% August 2025 Company Total recourse debt 862,500 — 842,006 842,006 4.6% Term Loan due October 2026 3,085 — 3,085 3,085 4.6% October 2026 Korean JV 4.6% Term Loan due April 2026 1,542 — 1,542 1,542 4.6% April 2026 Korean JV Total non-recourse debt 4,627 — 4,627 4,627 Total debt $ 867,127 $ — $ 846,633 $ 846,633 Recourse debt refers to debt that we have an obligation to pay. Non-recourse debt refers to debt that is recourse to only our subsidiary, Bloom SK Fuel Cell, LLC, a joint venture in the Republic of Korea with SK ecoplant (the “Korean JV”). The differences between the unpaid principal balances and the net carrying values apply to deferred financing costs. We and our subsidiary were in compliance with all financial covenants as of March 31, 2024 and December 31, 2023. Recourse Debt Facilities 3% Green Convertible Senior Notes due June 2028 and Capped Call Transactions Please refer to Part II, Item 8, Note 7 — Outstanding Loans and Security Agreements in our Annual Report on Form 10-K for the fiscal year ended December 31, 2023, for discussion of our 3% Green Convertible Senior Notes due June 2028 (the “3% Green Notes”) and privately negotiated capped call transactions in connection with the pricing of the 3% Green Notes. The noteholders could not convert their 3% Green Notes during the quarter ended March 31, 2024, as the Closing Price Condition, as defined in the indenture, dated as of May 16, 2023, between us and U.S. Bank Trust Company, National Association, as trustee, was not met during the three months ended December 31, 2023 as per the indenture, dated as of May 16, 2023. Total interest expense recognized related to the 3% Green Notes for the three months ended March 31, 2024 was $5.7 million, and was comprised of contractual interest expense of $4.7 million and amortization of the initial purchasers’ discount and other issuance costs of $1.0 million. There was no interest expense recognized related to the 3% Green Notes for the three months ended March 31, 2023. We have not recognized any special interest expense related to the 3% Green Notes to date. The amount of unamortized debt issuance costs as of March 31, 2024 and December 31, 2023, was $16.3 million and $17.3 million, respectively. 2.5% Green Convertible Senior Notes due August 2025 Please refer to Part II, Item 8, Note 7 — Outstanding Loans and Security Agreements in our Annual Report on Form 10-K for the fiscal year ended December 31, 2023, for discussion of our 2.5% Green Convertible Senior Notes due August 2025 (the “2.5% Green Notes”). The noteholders could not convert their 2.5% Green Notes during the quarter ended March 31, 2024, as the Closing Price Condition, as defined in the indenture, dated as of August 11, 2020, between us and U.S. Bank National Association, as trustee, was not met during the three months ended December 31, 2023 as per the indenture, dated as of August 11, 2020. Total interest expense recognized related to the 2.5% Green Notes for the three months ended March 31, 2024 and 2023, was $1.9 million and $1.9 million, and was comprised of contractual interest expense of $1.4 million and $1.4 million and amortization of issuance costs of $0.5 million and $0.5 million, respectively. We have not recognized any special interest expense related to the 2.5% Green Notes to date. The amount of unamortized debt issuance costs as of March 31, 2024 and December 31, 2023, was $2.7 million and $3.2 million, respectively. Non-recourse Debt Facilities Please refer to Part II, Item 8, Note 7 — Outstanding Loans and Security Agreements in our Annual Form 10-K for the fiscal year ended December 31, 2023 for discussion of our non-recourse debt. Repayment Schedule and Interest Expense The following table presents details of our outstanding loan principal repayment schedule as of March 31, 2024 (in thousands): Remainder of 2024 $ — 2025 230,000 2026 4,458 2027 — 2028 632,500 Thereafter — $ 866,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Facilities, Energy Servers, and Vehicles For the three months ended March 31, 2024 and 2023, rent expense for all occupied facilities was $5.6 million and $5.6 million, respectively. Operating and financing lease right-of-use assets and lease liabilities as of March 31, 2024 and December 31, 2023, were as follows (in thousands): March 31, December 31, 2024 2023 Operating Leases: Operating lease right-of-use assets, net 1, 2 $ 138,941 $ 139,732 Current operating lease liabilities (20,513) (20,245) Non-current operating lease liabilities (141,024) (141,939) Total operating lease liabilities $ (161,537) $ (162,184) Finance Leases: Finance lease right-of-use assets, net 2, 3, 4 $ 2,508 $ 2,708 Current finance lease liabilities 5 (981) (1,072) Non-current finance lease liabilities 6 (1,730) (1,837) Total finance lease liabilities $ (2,711) $ (2,909) Total lease liabilities $ (164,248) $ (165,093)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lease costs for the three months ended March 31, 2024 and 2023, were as follows (in thousands): Three Months Ended 2024 2023 Operating lease costs $ 8,905 $ 7,799 Financing lease costs: Amortization of right-of-use assets 297 201 Interest on lease liabilities 66 62 Total financing lease costs 363 263 Short-term lease costs 9 444 Total lease costs $ 9,277 $ 8,506 Weighted average remaining lease terms and discount rates for our leases as of March 31, 2024 and December 31, 2023, were as follows: March 31, December 31, 2024 2023 Weighted average remaining lease term: Operating leases 7.2 years 7.4 years Finance leases 3.2 years 3.2 years Weighted average discount rate: Operating leases 10.6 % 10.6 % Finance leases 9.6 % 9.5 % Future lease payments under lease agreements as of March 31, 2024 were as follows (in thousands): Operating Leases Finance Leases Remainder of 2024 $ 27,468 $ 961 2025 34,009 888 2026 34,014 654 2027 32,875 486 2028 26,618 157 2029 19,847 4 Thereafter 61,116 — Total minimum lease payments 235,947 3,150 Less: amounts representing interest or imputed interest (74,410) (439) Present value of lease liabilities $ 161,537 $ 2,711 Managed Services Financing For details on Managed Services Financing refer to Part I, Item 7, Section Purchase and Financing Options, sub-section Managed Services Financing and Part II, Item 8, Note 8 — Leases in our Annual Report on Form 10-K for the fiscal year ended December 31, 2023. We recognized $7.1 million and $7.3 million of product revenue, $2.3 million and $3.0 million of installation revenue, $1.3 million and $1.2 million of financing obligations, and $4.1 million and $5.5 million of operating lease right-of-use assets and operating lease liabilities from successful sale and leaseback transactions for the three months ended March 31, 2024 and 2023, respectively. The recognized operating lease expense from successful sale and leaseback transactions for the three months ended March 31, 2024 and 2023, was $3.1 million and $2.1 million, respectively. At March 31, 2024, future lease payments under the Managed Services Agreements financing obligations were as follows (in thousands): Financing Obligations Remainder of 2024 $ 32,615 2025 43,157 2026 38,595 2027 22,271 2028 12,369 Thereafter 26,773 Total minimum lease payments 175,780 Less: imputed interest (90,616) Present value of net minimum lease payments 85,164 Less: current financing obligations (36,729) Long-term financing obligations $ 48,435 The total financing obligations, as reflected in our condensed consolidated balance sheets, were $441.5 million and $444.8 million as of March 31, 2024 and December 31, 2023, respectively. We expect the difference between these obligations and the principal obligations in the table above to be offset against the carrying value of the related Energy Servers at the end of the lease and the remainder recognized as either a gain or loss at that point.</t>
        </is>
      </c>
    </row>
    <row r="5">
      <c r="A5" s="4" t="inlineStr">
        <is>
          <t>Leases</t>
        </is>
      </c>
      <c r="B5" s="4" t="inlineStr">
        <is>
          <t>Leases Facilities, Energy Servers, and Vehicles For the three months ended March 31, 2024 and 2023, rent expense for all occupied facilities was $5.6 million and $5.6 million, respectively. Operating and financing lease right-of-use assets and lease liabilities as of March 31, 2024 and December 31, 2023, were as follows (in thousands): March 31, December 31, 2024 2023 Operating Leases: Operating lease right-of-use assets, net 1, 2 $ 138,941 $ 139,732 Current operating lease liabilities (20,513) (20,245) Non-current operating lease liabilities (141,024) (141,939) Total operating lease liabilities $ (161,537) $ (162,184) Finance Leases: Finance lease right-of-use assets, net 2, 3, 4 $ 2,508 $ 2,708 Current finance lease liabilities 5 (981) (1,072) Non-current finance lease liabilities 6 (1,730) (1,837) Total finance lease liabilities $ (2,711) $ (2,909) Total lease liabilities $ (164,248) $ (165,093)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lease costs for the three months ended March 31, 2024 and 2023, were as follows (in thousands): Three Months Ended 2024 2023 Operating lease costs $ 8,905 $ 7,799 Financing lease costs: Amortization of right-of-use assets 297 201 Interest on lease liabilities 66 62 Total financing lease costs 363 263 Short-term lease costs 9 444 Total lease costs $ 9,277 $ 8,506 Weighted average remaining lease terms and discount rates for our leases as of March 31, 2024 and December 31, 2023, were as follows: March 31, December 31, 2024 2023 Weighted average remaining lease term: Operating leases 7.2 years 7.4 years Finance leases 3.2 years 3.2 years Weighted average discount rate: Operating leases 10.6 % 10.6 % Finance leases 9.6 % 9.5 % Future lease payments under lease agreements as of March 31, 2024 were as follows (in thousands): Operating Leases Finance Leases Remainder of 2024 $ 27,468 $ 961 2025 34,009 888 2026 34,014 654 2027 32,875 486 2028 26,618 157 2029 19,847 4 Thereafter 61,116 — Total minimum lease payments 235,947 3,150 Less: amounts representing interest or imputed interest (74,410) (439) Present value of lease liabilities $ 161,537 $ 2,711 Managed Services Financing For details on Managed Services Financing refer to Part I, Item 7, Section Purchase and Financing Options, sub-section Managed Services Financing and Part II, Item 8, Note 8 — Leases in our Annual Report on Form 10-K for the fiscal year ended December 31, 2023. We recognized $7.1 million and $7.3 million of product revenue, $2.3 million and $3.0 million of installation revenue, $1.3 million and $1.2 million of financing obligations, and $4.1 million and $5.5 million of operating lease right-of-use assets and operating lease liabilities from successful sale and leaseback transactions for the three months ended March 31, 2024 and 2023, respectively. The recognized operating lease expense from successful sale and leaseback transactions for the three months ended March 31, 2024 and 2023, was $3.1 million and $2.1 million, respectively. At March 31, 2024, future lease payments under the Managed Services Agreements financing obligations were as follows (in thousands): Financing Obligations Remainder of 2024 $ 32,615 2025 43,157 2026 38,595 2027 22,271 2028 12,369 Thereafter 26,773 Total minimum lease payments 175,780 Less: imputed interest (90,616) Present value of net minimum lease payments 85,164 Less: current financing obligations (36,729) Long-term financing obligations $ 48,435 The total financing obligations, as reflected in our condensed consolidated balance sheets, were $441.5 million and $444.8 million as of March 31, 2024 and December 31, 2023, respectively. We expect the difference between these obligations and the principal obligations in the table above to be offset against the carrying value of the related Energy Servers at the end of the lease and the remainder recognized as either a gain or loss at that point.</t>
        </is>
      </c>
    </row>
    <row r="6">
      <c r="A6" s="4" t="inlineStr">
        <is>
          <t>Leases</t>
        </is>
      </c>
      <c r="B6" s="4" t="inlineStr">
        <is>
          <t>Leases Facilities, Energy Servers, and Vehicles For the three months ended March 31, 2024 and 2023, rent expense for all occupied facilities was $5.6 million and $5.6 million, respectively. Operating and financing lease right-of-use assets and lease liabilities as of March 31, 2024 and December 31, 2023, were as follows (in thousands): March 31, December 31, 2024 2023 Operating Leases: Operating lease right-of-use assets, net 1, 2 $ 138,941 $ 139,732 Current operating lease liabilities (20,513) (20,245) Non-current operating lease liabilities (141,024) (141,939) Total operating lease liabilities $ (161,537) $ (162,184) Finance Leases: Finance lease right-of-use assets, net 2, 3, 4 $ 2,508 $ 2,708 Current finance lease liabilities 5 (981) (1,072) Non-current finance lease liabilities 6 (1,730) (1,837) Total finance lease liabilities $ (2,711) $ (2,909) Total lease liabilities $ (164,248) $ (165,093)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lease costs for the three months ended March 31, 2024 and 2023, were as follows (in thousands): Three Months Ended 2024 2023 Operating lease costs $ 8,905 $ 7,799 Financing lease costs: Amortization of right-of-use assets 297 201 Interest on lease liabilities 66 62 Total financing lease costs 363 263 Short-term lease costs 9 444 Total lease costs $ 9,277 $ 8,506 Weighted average remaining lease terms and discount rates for our leases as of March 31, 2024 and December 31, 2023, were as follows: March 31, December 31, 2024 2023 Weighted average remaining lease term: Operating leases 7.2 years 7.4 years Finance leases 3.2 years 3.2 years Weighted average discount rate: Operating leases 10.6 % 10.6 % Finance leases 9.6 % 9.5 % Future lease payments under lease agreements as of March 31, 2024 were as follows (in thousands): Operating Leases Finance Leases Remainder of 2024 $ 27,468 $ 961 2025 34,009 888 2026 34,014 654 2027 32,875 486 2028 26,618 157 2029 19,847 4 Thereafter 61,116 — Total minimum lease payments 235,947 3,150 Less: amounts representing interest or imputed interest (74,410) (439) Present value of lease liabilities $ 161,537 $ 2,711 Managed Services Financing For details on Managed Services Financing refer to Part I, Item 7, Section Purchase and Financing Options, sub-section Managed Services Financing and Part II, Item 8, Note 8 — Leases in our Annual Report on Form 10-K for the fiscal year ended December 31, 2023. We recognized $7.1 million and $7.3 million of product revenue, $2.3 million and $3.0 million of installation revenue, $1.3 million and $1.2 million of financing obligations, and $4.1 million and $5.5 million of operating lease right-of-use assets and operating lease liabilities from successful sale and leaseback transactions for the three months ended March 31, 2024 and 2023, respectively. The recognized operating lease expense from successful sale and leaseback transactions for the three months ended March 31, 2024 and 2023, was $3.1 million and $2.1 million, respectively. At March 31, 2024, future lease payments under the Managed Services Agreements financing obligations were as follows (in thousands): Financing Obligations Remainder of 2024 $ 32,615 2025 43,157 2026 38,595 2027 22,271 2028 12,369 Thereafter 26,773 Total minimum lease payments 175,780 Less: imputed interest (90,616) Present value of net minimum lease payments 85,164 Less: current financing obligations (36,729) Long-term financing obligations $ 48,435 The total financing obligations, as reflected in our condensed consolidated balance sheets, were $441.5 million and $444.8 million as of March 31, 2024 and December 31, 2023, respectively. We expect the difference between these obligations and the principal obligations in the table above to be offset against the carrying value of the related Energy Servers at the end of the lease and the remainder recognized as either a gain or loss at that point.</t>
        </is>
      </c>
    </row>
    <row r="7">
      <c r="A7" s="4" t="inlineStr">
        <is>
          <t>Leases</t>
        </is>
      </c>
      <c r="B7" s="4" t="inlineStr">
        <is>
          <t>Leases Facilities, Energy Servers, and Vehicles For the three months ended March 31, 2024 and 2023, rent expense for all occupied facilities was $5.6 million and $5.6 million, respectively. Operating and financing lease right-of-use assets and lease liabilities as of March 31, 2024 and December 31, 2023, were as follows (in thousands): March 31, December 31, 2024 2023 Operating Leases: Operating lease right-of-use assets, net 1, 2 $ 138,941 $ 139,732 Current operating lease liabilities (20,513) (20,245) Non-current operating lease liabilities (141,024) (141,939) Total operating lease liabilities $ (161,537) $ (162,184) Finance Leases: Finance lease right-of-use assets, net 2, 3, 4 $ 2,508 $ 2,708 Current finance lease liabilities 5 (981) (1,072) Non-current finance lease liabilities 6 (1,730) (1,837) Total finance lease liabilities $ (2,711) $ (2,909) Total lease liabilities $ (164,248) $ (165,093)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lease costs for the three months ended March 31, 2024 and 2023, were as follows (in thousands): Three Months Ended 2024 2023 Operating lease costs $ 8,905 $ 7,799 Financing lease costs: Amortization of right-of-use assets 297 201 Interest on lease liabilities 66 62 Total financing lease costs 363 263 Short-term lease costs 9 444 Total lease costs $ 9,277 $ 8,506 Weighted average remaining lease terms and discount rates for our leases as of March 31, 2024 and December 31, 2023, were as follows: March 31, December 31, 2024 2023 Weighted average remaining lease term: Operating leases 7.2 years 7.4 years Finance leases 3.2 years 3.2 years Weighted average discount rate: Operating leases 10.6 % 10.6 % Finance leases 9.6 % 9.5 % Future lease payments under lease agreements as of March 31, 2024 were as follows (in thousands): Operating Leases Finance Leases Remainder of 2024 $ 27,468 $ 961 2025 34,009 888 2026 34,014 654 2027 32,875 486 2028 26,618 157 2029 19,847 4 Thereafter 61,116 — Total minimum lease payments 235,947 3,150 Less: amounts representing interest or imputed interest (74,410) (439) Present value of lease liabilities $ 161,537 $ 2,711 Managed Services Financing For details on Managed Services Financing refer to Part I, Item 7, Section Purchase and Financing Options, sub-section Managed Services Financing and Part II, Item 8, Note 8 — Leases in our Annual Report on Form 10-K for the fiscal year ended December 31, 2023. We recognized $7.1 million and $7.3 million of product revenue, $2.3 million and $3.0 million of installation revenue, $1.3 million and $1.2 million of financing obligations, and $4.1 million and $5.5 million of operating lease right-of-use assets and operating lease liabilities from successful sale and leaseback transactions for the three months ended March 31, 2024 and 2023, respectively. The recognized operating lease expense from successful sale and leaseback transactions for the three months ended March 31, 2024 and 2023, was $3.1 million and $2.1 million, respectively. At March 31, 2024, future lease payments under the Managed Services Agreements financing obligations were as follows (in thousands): Financing Obligations Remainder of 2024 $ 32,615 2025 43,157 2026 38,595 2027 22,271 2028 12,369 Thereafter 26,773 Total minimum lease payments 175,780 Less: imputed interest (90,616) Present value of net minimum lease payments 85,164 Less: current financing obligations (36,729) Long-term financing obligations $ 48,435 The total financing obligations, as reflected in our condensed consolidated balance sheets, were $441.5 million and $444.8 million as of March 31, 2024 and December 31, 2023, respectively. We expect the difference between these obligations and the principal obligations in the table above to be offset against the carrying value of the related Energy Servers at the end of the lease and the remainder recognized as either a gain or loss at that poi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3 Months Ended</t>
        </is>
      </c>
    </row>
    <row r="2">
      <c r="B2" s="2" t="inlineStr">
        <is>
          <t>Mar. 31, 2024</t>
        </is>
      </c>
    </row>
    <row r="3">
      <c r="A3" s="3" t="inlineStr">
        <is>
          <t>Compensation Related Costs [Abstract]</t>
        </is>
      </c>
      <c r="B3" s="4" t="inlineStr">
        <is>
          <t xml:space="preserve"> </t>
        </is>
      </c>
    </row>
    <row r="4">
      <c r="A4" s="4" t="inlineStr">
        <is>
          <t>Stock-Based Compensation and Employee Benefit Plans</t>
        </is>
      </c>
      <c r="B4" s="4" t="inlineStr">
        <is>
          <t>Stock-Based Compensation and Employee Benefit Plans Stock-Based Compensation Expense The following table summarizes the components of stock-based compensation expense in the condensed consolidated statements of operations (in thousands): Three Months Ended 2024 2023 Cost of revenue $ 3,814 $ 4,161 Research and development 5,084 8,410 Sales and marketing 2,090 5,817 General and administrative 7,872 11,165 $ 18,860 $ 29,553 As of March 31, 2024 and December 31, 2023, we capitalized $10.0 million and $8.9 million of stock-based compensation cost, respectively, into inventory and deferred cost of goods sold. Stock Option and Stock Award Activity The following table summarizes the stock option activity under our stock plans during the reporting period: Outstanding Options Number of Weighted Remaining Aggregate (in thousands) Balances at December 31, 2023 7,247,624 $ 20.93 3.8 $ 19,446 Granted 1,000,000 9.08 Exercised (99,640) 5.44 Expired (284,187) 27.03 Balances at March 31, 2024 7,863,797 19.39 4.7 24,003 Vested and expected to vest at March 31, 2024 7,519,528 19.86 4.4 22,034 Exercisable at March 31, 2024 6,859,630 $ 20.89 3.7 $ 18,252 During the three months ended March 31, 2024 and 2023, we recognized $0.2 million and $0.2 million of stock-based compensation costs for stock options, respectively. During the three months ended March 31, 2024 we granted 1,000,000 stock options. We did not grant stock options in the three months ended March 31, 2023. During the three months ended March 31, 2024 and 2023, the intrinsic value of stock options exercised was $0.5 million and $0.8 million, respectively. As of March 31, 2024 and December 31, 2023, we had unrecognized compensation costs related to unvested stock options of $7.0 million and $0.1 million, respectively. This cost is expected to be recognized over the remaining weighted-average period of 3.3 years and 0.3 years, respectively. Cash received from stock options exercised totaled $0.5 million and $0.8 million for the three months ended March 31, 2024 and 2023, respectively. Executive Performance-Based Stock Options During the three months ended March 31, 2024, we granted 955,000 stock options to certain executives to purchase shares of common stock that contain certain performance-based vesting criteria related to corporate milestones (the “performance-based stock options”). The performance-based stock options were granted “at-the-money” and have a term of 10 years. The performance-based stock options vest based over a four-year or a three-year requisite service period. The fair value of each performance-based stock option is estimated on the date of grant using the Black-Scholes valuation model. Recognition of stock-based compensation expense associated with these performance-based stock options commences when the performance condition is considered probable of achievement, using management’s best estimates, which consider the inherent risk and uncertainty regarding the future outcomes of the milestones. Forfeitures of the performance-based stock options are recognized as they occur. We used the following weighted-average assumptions in applying the Black-Scholes valuation model for determination of the performance-based stock options valuation: Three Months Ended March 31, 2024 Risk-free interest rate 4.1% Expected term (years) 6.0 Expected dividend yield — Expected volatility 97.1% Stock Awards A summary of our stock awards activity and related information is as follows: Number of Weighted Unvested Balance at December 31, 2023 9,889,341 $ 18.25 Granted 3,948,296 9.52 Vested (1,483,902) 19.43 Forfeited (707,643) 20.33 Unvested Balance at March 31, 2024 11,646,092 $ 15.01 Stock Awards — The estimated fair value of restricted stock units (“RSUs”) and performance stock units (“PSUs”) is based on the fair value of our Class A common stock on the date of grant. For the three months ended March 31, 2024 and 2023, we recognized $17.9 million and $22.6 million of stock-based compensation costs for stock awards, respectively. As of March 31, 2024 and December 31, 2023, we had $99.5 million and $113.5 million of unrecognized stock-based compensation expense related to unvested stock awards, expected to be recognized over a weighted average period of 2.3 years and 2.0 years, respectively. Executive Awards On March 1, 2024, the Company granted RSU, PSU and the performance-based stock option awards (the “2024 Executive Awards”) to certain executive staff pursuant to the 2018 Equity Incentive Plan. The RSUs have time-based vesting schedules, started vesting on January 15, 2024 and shall vest over a four-year period. The PSUs have either a four-year, a three-year, or a one-year cliff vesting period, and the performance-based stock options have either a four-year or a three-year cliff vesting period. The PSUs and performance-based stock options will vest based on a combination of time and achievement against performance metrics targets assuming continued employment and service through each vesting date. Stock-based compensation costs associated with the 2024 Executive Awards are recognized over the service period as we evaluate the probability of the achievement of the performance conditions. As of March 31, 2024, the unamortized compensation expense for the RSUs, PSUs, and the performance-based stock options per the 2024 Executive Awards was $9.4 million. For details on the 2023, 2022, and 2021 Executive Awards refer to Part II, Item 8, Note 9 — Stock-Based Compensation and Employee Benefit Plans in our Annual Report on Form 10-K for the fiscal year ended December 31, 2023. As of March 31, 2024 and December 31, 2023, the unamortized compensation expense for the RSUs and PSUs per the 2023 Executive Awards was $4.1 million and $7.0 million, respectively. As of March 31, 2024 and December 31, 2023, the unamortized compensation expense for the RSUs and PSUs per the 2022 Executive Awards was $1.2 million and $6.2 million, respectively. As of March 31, 2024 and December 31, 2023, the unamortized compensation expense for the RSUs and PSUs per the 2021 Executive Awards was $7.1 million and $8.2 million. The following table presents the stock activity and the total number of shares available for grant under our stock plans: Plan Shares Available for Grant Balances at December 31, 2023 32,877,906 Added to plan 9,871,670 Granted (4,944,248) Cancelled/Forfeited 789,664 Expired (221,086) Balances at March 31, 2024 38,373,906 2018 Employee Stock Purchase Plan For details on the 2018 Employee Stock Purchase Plan (the “2018 ESPP”), refer to Part II, Item 8, Note 9 — Stock-Based Compensation and Employee Benefit Plans in our Annual Report on Form 10-K for the fiscal year ended December 31, 2023. During the three months ended March 31, 2024 and 2023, we (reversed) recognized $(1.1) million and $6.5 million of stock-based compensation costs for the 2018 ESPP, respectively. We issued 632,688 and 449,525 shares in the three months ended March 31, 2024 and 2023, respectively. During the three months ended March 31, 2024 and 2023, we added an additional 2,418,528 and 2,239,563 shares and there were 16,990,424 and 15,204,584 shares available for issuance as of March 31, 2024 and December 31, 2023, respectively. As of March 31, 2024 and December 31, 2023, we had $10.8 million and $8.8 million of unrecognized stock-based compensation costs, expected to be recognized over a weighted average period of 1.2 years and 0.8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re have been no changes in related party relationships during the three months ended March 31, 2024. For information on our related party transactions, see Part II, Item 8, Note 12 — Related Party Transactions in our Annual Report on Form 10-K for the fiscal year ended December 31, 2023. Our operations include the following related party transactions (in thousands): Three Months Ended 2024 2023 Total revenue from related parties 1 $ 122,168 $ 833 Cost of product revenue 2 20 — General and administrative expenses 3 203 — Interest expense 4 52 — Other expense, net 5 (491) — 1 Includes revenue from SK ecoplant for the three months ended March 31, 2024, which became a related party on September 23, 2023, however we had transactions with SK ecoplant in prior periods (see Note 15 — SK ecoplant Strategic Investment ). Revenue from related parties for the three months ended March 31, 2023 relate to Korean JV in its entirety. 2 Includes expenses billed by SK ecoplant to Korean JV for headcount support services. 3 Includes rent expenses per operating lease agreements entered between Korean JV and SK ecoplant and miscellaneous expenses billed by SK ecoplant to Korean JV. 4 Interest expense per two term loans entered between Korean JV and SK ecoplant in fiscal year 2023. 5 Other expense, net is represented by realized foreign gain for the three months ended March 31, 2024. Below is the summary of outstanding related party balances as of March 31, 2024 and December 31, 2023 (in thousands): March 31, December 31, 2024 2023 Accounts receivable $ 292,356 $ 262,031 Contract assets 3,531 6,872 Deferred cost of revenue, current — 875 Prepaid expenses and other current assets 2,180 2,257 Operating lease right-of-use assets 1 1,853 2,031 Other long-term assets 8,270 9,069 Accounts payable — 77 Accrued expenses and other current liabilities 6,095 3,427 Deferred revenue and customer deposits, current 5,678 1,707 Operating lease liabilities, current 1 439 440 Deferred revenue and customer deposits, non-current 3,544 6,709 Operating lease liabilities, non-current 1 1,442 1,617 Non-recourse debt 2 4,458 4,627 1 Balances r elate to operating leases entered between Korean JV and SK ecoplant. 2 Represent the total balance of two term loans entered between Korean JV and SK ecoplant in fiscal yea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6" t="n">
        <v>515957</v>
      </c>
      <c r="D3" s="6" t="n">
        <v>664593</v>
      </c>
    </row>
    <row r="4">
      <c r="A4" s="4" t="inlineStr">
        <is>
          <t>Restricted cash</t>
        </is>
      </c>
      <c r="B4" s="4" t="inlineStr">
        <is>
          <t>[1]</t>
        </is>
      </c>
      <c r="C4" s="5" t="n">
        <v>51387</v>
      </c>
      <c r="D4" s="5" t="n">
        <v>46821</v>
      </c>
    </row>
    <row r="5">
      <c r="A5" s="4" t="inlineStr">
        <is>
          <t>Accounts receivable less allowance for credit losses of $119 as of March 31, 2024 and December 31, 2023</t>
        </is>
      </c>
      <c r="B5" s="4" t="inlineStr">
        <is>
          <t>[1],[2]</t>
        </is>
      </c>
      <c r="C5" s="5" t="n">
        <v>348422</v>
      </c>
      <c r="D5" s="5" t="n">
        <v>340740</v>
      </c>
    </row>
    <row r="6">
      <c r="A6" s="4" t="inlineStr">
        <is>
          <t>Contract assets</t>
        </is>
      </c>
      <c r="B6" s="4" t="inlineStr">
        <is>
          <t>[3]</t>
        </is>
      </c>
      <c r="C6" s="5" t="n">
        <v>33788</v>
      </c>
      <c r="D6" s="5" t="n">
        <v>41366</v>
      </c>
    </row>
    <row r="7">
      <c r="A7" s="4" t="inlineStr">
        <is>
          <t>Inventories</t>
        </is>
      </c>
      <c r="B7" s="4" t="inlineStr">
        <is>
          <t>[1]</t>
        </is>
      </c>
      <c r="C7" s="5" t="n">
        <v>526351</v>
      </c>
      <c r="D7" s="5" t="n">
        <v>502515</v>
      </c>
    </row>
    <row r="8">
      <c r="A8" s="4" t="inlineStr">
        <is>
          <t>Deferred cost of revenue</t>
        </is>
      </c>
      <c r="B8" s="4" t="inlineStr">
        <is>
          <t>[4]</t>
        </is>
      </c>
      <c r="C8" s="5" t="n">
        <v>56051</v>
      </c>
      <c r="D8" s="5" t="n">
        <v>45984</v>
      </c>
    </row>
    <row r="9">
      <c r="A9" s="4" t="inlineStr">
        <is>
          <t>Prepaid expenses and other current assets</t>
        </is>
      </c>
      <c r="B9" s="4" t="inlineStr">
        <is>
          <t>[1],[5]</t>
        </is>
      </c>
      <c r="C9" s="5" t="n">
        <v>47639</v>
      </c>
      <c r="D9" s="5" t="n">
        <v>51148</v>
      </c>
    </row>
    <row r="10">
      <c r="A10" s="4" t="inlineStr">
        <is>
          <t>Total current assets</t>
        </is>
      </c>
      <c r="C10" s="5" t="n">
        <v>1579595</v>
      </c>
      <c r="D10" s="5" t="n">
        <v>1693167</v>
      </c>
    </row>
    <row r="11">
      <c r="A11" s="4" t="inlineStr">
        <is>
          <t>Property, plant and equipment, net</t>
        </is>
      </c>
      <c r="B11" s="4" t="inlineStr">
        <is>
          <t>[1]</t>
        </is>
      </c>
      <c r="C11" s="5" t="n">
        <v>496225</v>
      </c>
      <c r="D11" s="5" t="n">
        <v>493352</v>
      </c>
    </row>
    <row r="12">
      <c r="A12" s="4" t="inlineStr">
        <is>
          <t>Operating lease right-of-use assets</t>
        </is>
      </c>
      <c r="B12" s="4" t="inlineStr">
        <is>
          <t>[1],[6]</t>
        </is>
      </c>
      <c r="C12" s="5" t="n">
        <v>138941</v>
      </c>
      <c r="D12" s="5" t="n">
        <v>139732</v>
      </c>
    </row>
    <row r="13">
      <c r="A13" s="4" t="inlineStr">
        <is>
          <t>Restricted cash</t>
        </is>
      </c>
      <c r="B13" s="4" t="inlineStr">
        <is>
          <t>[1]</t>
        </is>
      </c>
      <c r="C13" s="5" t="n">
        <v>15378</v>
      </c>
      <c r="D13" s="5" t="n">
        <v>33764</v>
      </c>
    </row>
    <row r="14">
      <c r="A14" s="4" t="inlineStr">
        <is>
          <t>Deferred cost of revenue</t>
        </is>
      </c>
      <c r="C14" s="5" t="n">
        <v>3552</v>
      </c>
      <c r="D14" s="5" t="n">
        <v>3454</v>
      </c>
    </row>
    <row r="15">
      <c r="A15" s="4" t="inlineStr">
        <is>
          <t>Other long-term assets</t>
        </is>
      </c>
      <c r="B15" s="4" t="inlineStr">
        <is>
          <t>[1],[7]</t>
        </is>
      </c>
      <c r="C15" s="5" t="n">
        <v>52363</v>
      </c>
      <c r="D15" s="5" t="n">
        <v>50208</v>
      </c>
    </row>
    <row r="16">
      <c r="A16" s="4" t="inlineStr">
        <is>
          <t>Total assets</t>
        </is>
      </c>
      <c r="C16" s="5" t="n">
        <v>2286054</v>
      </c>
      <c r="D16" s="5" t="n">
        <v>2413677</v>
      </c>
    </row>
    <row r="17">
      <c r="A17" s="3" t="inlineStr">
        <is>
          <t>Current liabilities:</t>
        </is>
      </c>
      <c r="C17" s="4" t="inlineStr">
        <is>
          <t xml:space="preserve"> </t>
        </is>
      </c>
      <c r="D17" s="4" t="inlineStr">
        <is>
          <t xml:space="preserve"> </t>
        </is>
      </c>
    </row>
    <row r="18">
      <c r="A18" s="4" t="inlineStr">
        <is>
          <t>Accounts payable</t>
        </is>
      </c>
      <c r="B18" s="4" t="inlineStr">
        <is>
          <t>[1],[8]</t>
        </is>
      </c>
      <c r="C18" s="5" t="n">
        <v>94231</v>
      </c>
      <c r="D18" s="5" t="n">
        <v>132078</v>
      </c>
    </row>
    <row r="19">
      <c r="A19" s="4" t="inlineStr">
        <is>
          <t>Accrued warranty</t>
        </is>
      </c>
      <c r="C19" s="5" t="n">
        <v>9197</v>
      </c>
      <c r="D19" s="5" t="n">
        <v>19326</v>
      </c>
    </row>
    <row r="20">
      <c r="A20" s="4" t="inlineStr">
        <is>
          <t>Accrued expenses and other current liabilities</t>
        </is>
      </c>
      <c r="B20" s="4" t="inlineStr">
        <is>
          <t>[1],[9]</t>
        </is>
      </c>
      <c r="C20" s="5" t="n">
        <v>99307</v>
      </c>
      <c r="D20" s="5" t="n">
        <v>130879</v>
      </c>
    </row>
    <row r="21">
      <c r="A21" s="4" t="inlineStr">
        <is>
          <t>Deferred revenue and customer deposits</t>
        </is>
      </c>
      <c r="B21" s="4" t="inlineStr">
        <is>
          <t>[1],[10]</t>
        </is>
      </c>
      <c r="C21" s="5" t="n">
        <v>94696</v>
      </c>
      <c r="D21" s="5" t="n">
        <v>128922</v>
      </c>
    </row>
    <row r="22">
      <c r="A22" s="4" t="inlineStr">
        <is>
          <t>Operating lease liabilities</t>
        </is>
      </c>
      <c r="B22" s="4" t="inlineStr">
        <is>
          <t>[1],[11]</t>
        </is>
      </c>
      <c r="C22" s="5" t="n">
        <v>20513</v>
      </c>
      <c r="D22" s="5" t="n">
        <v>20245</v>
      </c>
    </row>
    <row r="23">
      <c r="A23" s="4" t="inlineStr">
        <is>
          <t>Financing obligations</t>
        </is>
      </c>
      <c r="C23" s="5" t="n">
        <v>36727</v>
      </c>
      <c r="D23" s="5" t="n">
        <v>38972</v>
      </c>
    </row>
    <row r="24">
      <c r="A24" s="4" t="inlineStr">
        <is>
          <t>Total current liabilities</t>
        </is>
      </c>
      <c r="C24" s="5" t="n">
        <v>354671</v>
      </c>
      <c r="D24" s="5" t="n">
        <v>470422</v>
      </c>
    </row>
    <row r="25">
      <c r="A25" s="4" t="inlineStr">
        <is>
          <t>Deferred revenue and customer deposits</t>
        </is>
      </c>
      <c r="B25" s="4" t="inlineStr">
        <is>
          <t>[1],[12]</t>
        </is>
      </c>
      <c r="C25" s="5" t="n">
        <v>39912</v>
      </c>
      <c r="D25" s="5" t="n">
        <v>19140</v>
      </c>
    </row>
    <row r="26">
      <c r="A26" s="4" t="inlineStr">
        <is>
          <t>Operating lease liabilities</t>
        </is>
      </c>
      <c r="B26" s="4" t="inlineStr">
        <is>
          <t>[1],[13]</t>
        </is>
      </c>
      <c r="C26" s="5" t="n">
        <v>141024</v>
      </c>
      <c r="D26" s="5" t="n">
        <v>141939</v>
      </c>
    </row>
    <row r="27">
      <c r="A27" s="4" t="inlineStr">
        <is>
          <t>Financing obligations</t>
        </is>
      </c>
      <c r="C27" s="5" t="n">
        <v>404728</v>
      </c>
      <c r="D27" s="5" t="n">
        <v>405824</v>
      </c>
    </row>
    <row r="28">
      <c r="A28" s="4" t="inlineStr">
        <is>
          <t>Recourse debt</t>
        </is>
      </c>
      <c r="C28" s="5" t="n">
        <v>843477</v>
      </c>
      <c r="D28" s="5" t="n">
        <v>842006</v>
      </c>
    </row>
    <row r="29">
      <c r="A29" s="4" t="inlineStr">
        <is>
          <t>Non-recourse debt</t>
        </is>
      </c>
      <c r="B29" s="4" t="inlineStr">
        <is>
          <t>[1],[14]</t>
        </is>
      </c>
      <c r="C29" s="5" t="n">
        <v>4458</v>
      </c>
      <c r="D29" s="5" t="n">
        <v>4627</v>
      </c>
    </row>
    <row r="30">
      <c r="A30" s="4" t="inlineStr">
        <is>
          <t>Other long-term liabilities</t>
        </is>
      </c>
      <c r="C30" s="5" t="n">
        <v>8634</v>
      </c>
      <c r="D30" s="5" t="n">
        <v>9049</v>
      </c>
    </row>
    <row r="31">
      <c r="A31" s="4" t="inlineStr">
        <is>
          <t>Total liabilities</t>
        </is>
      </c>
      <c r="C31" s="5" t="n">
        <v>1796904</v>
      </c>
      <c r="D31" s="5" t="n">
        <v>1893007</v>
      </c>
    </row>
    <row r="32">
      <c r="A32" s="4" t="inlineStr">
        <is>
          <t>Commitments and contingencies</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Common stock: $0.0001 par value; Class A shares — 600,000,000 shares authorized, and 226,933,763 shares and 224,717,533 shares issued and outstanding and Class B shares — 600,000,000 shares authorized and no shares issued and outstanding at March 31, 2024 and December 31, 2023, respectively</t>
        </is>
      </c>
      <c r="C34" s="5" t="n">
        <v>21</v>
      </c>
      <c r="D34" s="5" t="n">
        <v>21</v>
      </c>
    </row>
    <row r="35">
      <c r="A35" s="4" t="inlineStr">
        <is>
          <t>Additional paid-in capital</t>
        </is>
      </c>
      <c r="C35" s="5" t="n">
        <v>4394148</v>
      </c>
      <c r="D35" s="5" t="n">
        <v>4370343</v>
      </c>
    </row>
    <row r="36">
      <c r="A36" s="4" t="inlineStr">
        <is>
          <t>Accumulated other comprehensive loss</t>
        </is>
      </c>
      <c r="C36" s="5" t="n">
        <v>-2139</v>
      </c>
      <c r="D36" s="5" t="n">
        <v>-1687</v>
      </c>
    </row>
    <row r="37">
      <c r="A37" s="4" t="inlineStr">
        <is>
          <t>Accumulated deficit</t>
        </is>
      </c>
      <c r="C37" s="5" t="n">
        <v>-3925915</v>
      </c>
      <c r="D37" s="5" t="n">
        <v>-3866599</v>
      </c>
    </row>
    <row r="38">
      <c r="A38" s="4" t="inlineStr">
        <is>
          <t>Total equity attributable to common stockholders</t>
        </is>
      </c>
      <c r="C38" s="5" t="n">
        <v>466115</v>
      </c>
      <c r="D38" s="5" t="n">
        <v>502078</v>
      </c>
    </row>
    <row r="39">
      <c r="A39" s="4" t="inlineStr">
        <is>
          <t>Noncontrolling interest</t>
        </is>
      </c>
      <c r="C39" s="5" t="n">
        <v>23035</v>
      </c>
      <c r="D39" s="5" t="n">
        <v>18592</v>
      </c>
    </row>
    <row r="40">
      <c r="A40" s="4" t="inlineStr">
        <is>
          <t>Total stockholders’ equity</t>
        </is>
      </c>
      <c r="C40" s="5" t="n">
        <v>489150</v>
      </c>
      <c r="D40" s="5" t="n">
        <v>520670</v>
      </c>
    </row>
    <row r="41">
      <c r="A41" s="4" t="inlineStr">
        <is>
          <t>Total liabilities and stockholders’ equity</t>
        </is>
      </c>
      <c r="C41" s="6" t="n">
        <v>2286054</v>
      </c>
      <c r="D41" s="6" t="n">
        <v>2413677</v>
      </c>
    </row>
    <row r="42"/>
    <row r="43">
      <c r="A43"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Restructuring In September 2023, as a result of a review of current strategic priorities and resource allocation, we approved the restructuring plan (the “Restructuring Plan”) intended to realign our operational focus to support our multi-year growth, scale the business, and improve our cost structure and operating margins. Please refer to Part II, Item 8, Note 12 — Restructuring in our Annual Report on Form 10-K for the fiscal year ended December 31, 2023, for details. For the three months ended March 31, 2024, impact from restructuring on our condensed consolidated statements of operations was not material. We expect to incur $6.3 million in restructuring costs in subsequent quarters, out of which we expect $3.5 million will relate to relocation costs, $2.0 million will relate to the facility closure costs, and $0.8 million will relate to other restructuring costs. However, the actual timing and amount of costs associated with these restructuring actions may differ from our current expectations and estimates and such differences may be material. The following table presents our current liability as accrued for restructuring charges on our condensed consolidated balance sheets. The table sets forth an analysis of the components of the restructuring charges and payments made against the accrual for the three months ended March 31, 2024 (in thousands): Three Months Ended March 31, 2024 Facility Closure Severance Other Total Balance at December 31, 2023 $ 2,577 $ 464 $ 752 $ 3,793 Restructuring accrual (release) (89) (385) 86 (388) Payments (822) (79) (577) (1,478) Balance at March 31, 2024 $ 1,666 $ — $ 261 $ 1,927 At March 31, 2024 and December 31, 2023, facility closure costs, severance, and other restructuring costs were included in accrued expenses and other current liabilities in our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Purchase Commitments with Suppliers and Contract Manufacturers — In order to reduce manufacturing lead-times for an adequate supply of inventories, we have agreements with our component suppliers and contract manufacturers to allow long lead-time component inventory procurement based on a rolling production forecast. We are contractually obligated to purchase long lead-time component inventory procured by certain manufacturers in accordance with our forecasts. We can generally give notice of order cancellation at least 90 days prior to the delivery date. However, we occasionally issue purchase orders to our component suppliers and third-party manufacturers that are not cancellable. As of March 31, 2024 and December 31, 2023, we had no material open purchase orders with our component suppliers and third-party manufacturers that are not cancellable. Performance Guarantees — We guarantee the performance of the Energy Servers at certain levels of output and efficiency to our customers over the contractual term. We monitor the need for any accruals arising from such guaranties, which are calculated as the difference between committed and actual power output or between natural gas consumption at warranted efficiency levels and actual consumption, multiplied by the contractual rates with the customer. Amounts payable under these guaranties are accrued in periods when the guaranties are not met and are recorded as service revenue in the condensed consolidated statements of operations. We paid $15.1 million and $15.8 million for the three months ended March 31, 2024 and 2023, respectively, for such performance guarantees. Letters of Credit — In 2019, pursuant to the PPA II upgrade of the Energy Servers, we agreed to indemnify our financing partner for losses that may be incurred in the event of certain regulatory, legal or legislative developments and established a cash-collateralized letter of credit facility for this purpose. As of March 31, 2024 and December 31, 2023, the balance of this cash-collateralized letter of credit was $26.9 million and $40.4 million, respectively. In addition, we have other outstanding letters of credit issued to our customers and other counterparties in the U.S. and international locations under different performance and financial obligations. These letters of credit are collateralized through cash deposited in the controlled bank accounts with the issuing banks and are classified as restricted cash in our condensed consolidated balance sheets. As of March 31, 2024 and December 31, 2023, the balances of the cash-collateralized letters of credit issued to our customers and other counterparties in the U.S. and international locations were $32.5 million and $32.6 million, respectively. Pledged Funds — In 2019, pursuant to the PPA IIIb upgrade of the Energy Servers, we established a restricted cash fund of $20.0 million, which had been pledged for a seven-year period to secure our operations and maintenance obligations with respect to the totality of our obligations to the financier. All or a portion of such funds would be released if we meet certain credit rating and/or market capitalization milestones prior to the end of the pledge period. If we do not meet the required criteria within the first five-year period, the funds would still be released to us over the following two years as long as the Energy Servers continue to perform in compliance with our warranty obligations. As of March 31, 2024 and December 31, 2023, the balance of the restricted cash fund was $7.4 million and $7.6 million, respectively. Contingencies Indemnification Agreements — We enter into standard indemnification agreements with our customers and certain other business partners in the ordinary course of business. Our exposure under these agreements is unknown because it involves future claims that may be made against us but have not yet been made. To date, we have not paid any claims or been required to defend any action related to our indemnification obligations. However, we may record charges in the future as a result of these indemnification obligations. Investment Tax Credits — Our Energy Servers are eligible for federal Income Tax Credits (the “ITC”) that accrued to qualified property under Internal Revenue Code Section 48 when placed into service. However, the ITC program has operational criteria that extend for five years. If the energy property is disposed of or otherwise ceases to be qualified investment credit property before the close of the five-year recapture period is fulfilled, it could result in a partial reduction of the incentives. Legal Matters — We are involved in various legal proceedings that arise in the ordinary course of business. We review all legal matters at least quarterly and assess whether an accrual for loss contingencies needs to be recorded.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 may be materially different from our estimates. If an unfavorable resolution were to occur, there exists the possibility of a material adverse impact on our consolidated financial condition, results of operations or cash flows for the period in which the resolution occurs or in future periods. In March 2019, the Lincolnshire Police Pension Fund filed a class action complaint in the Superior Court of the State of California, County of Santa Clara, against us, certain members of our senior management, certain of our directors and the underwriters in our July 25, 2018 IPO alleging violations under Sections 11 and 15 of the Securities Act for alleged misleading statements or omissions in our Registration Statement on Form S-1 filed with the SEC in connection with the IPO. Two related class action cases were subsequently filed in the Santa Clara County Superior Court against the same defendants containing the same allegations; Rodriquez vs Bloom Energy et al. was filed on April 22, 2019 and Evans vs Bloom Energy et al. was filed on May 7, 2019. These cases have been consolidated. Plaintiffs’ consolidated amended complaint was filed with the court on September 12, 2019. On October 4, 2019, defendants moved to stay the lawsuit pending the federal district court action discussed below. On December 7, 2019, the Superior Court issued an order staying the action through resolution of the parallel federal litigation mentioned below. We believe the complaint to be in contravention of our forum selection clause in our Restated Certificate of Incorporation and we intend to defend this action vigorously. We are unable to estimate any range of reasonably possible losses. In May 2019, Elissa Roberts filed a class action complaint in the federal district court for the Northern District of California against us, certain members of our senior management team, and certain of our directors’ alleging violations under Sections 11 and 15 of the Securities Act for alleged misleading statements or omissions in our Registration Statement on Form S-1 filed with the SEC in connection with the IPO. On September 3, 2019, the court appointed a lead plaintiff and lead plaintiffs’ counsel. On November 4, 2019, plaintiffs filed an amended complaint adding the underwriters in the IPO and our auditor as defendants for the Section 11 claim, as well as adding claims under Sections 10(b) and 20(a) of the Securities Exchange Act of 1934, as amended (the “Exchange Act”), against us, and certain members of our senior management team. The amended complaint alleged a class period for all claims from the time of our IPO until September 16, 2019. On April 21, 2020, plaintiffs filed a second amended complaint, which continued to make the same claims and added allegations pertaining to the restatement and, as to claims under the Exchange Act, extended the putative class period through February 12, 2020. On July 1, 2020, we and the other defendants filed motions to dismiss the second amended complaint. On September 29, 2021, the court entered an order dismissing with leave to amend (1) five of seven statements or groups of statements alleged to violate Sections 11 and 15 of the Securities Act and (2) all allegations under the Exchange Act. All allegations against our auditors were also dismissed. Plaintiffs elected not to amend the complaint and instead on October 22, 2021 filed a motion for entry of final judgment in favor of our auditors so that plaintiffs could appeal the dismissal of those claims. The court denied that motion on December 1, 2021 and in response plaintiffs filed a motion asking the court to certify an interlocutory appeal as to the accounting claims. The court denied plaintiffs’ motion on April 14, 2022. The claims for violation of Sections 11 and 15 of the Securities Act that were not dismissed by the court entered the discovery phase. On January 6, 2023, Bloom and the plaintiffs’ entered into an agreement in principle to settle the claims against Bloom, its executives and directors, and the IPO underwriters for a payment of $3.0 million, which we expect to be funded entirely by our insurers. If the settlement becomes effective, we expect it to result in a dismissal with prejudice of all claims against us, our executives and directors, and the underwriters. The settlement does not constitute an acknowledgement of liability or wrongdoing. On June 30, 2023, Bloom and the plaintiff’s executed a definitive settlement agreement containing the foregoing terms and customary terms for class action settlements, and on the same date, filed the settlement agreement with the court to seek its approval. The judge issued a preliminary approval of the settlement on October 31, 2023. Notice of the settlement together with requested Plaintiff attorney fees was sent to the defined class of Bloom stockholders and on May 2, 2024 the final settlement was approved. In June 2021, we filed a petition for writ of mandate and a complaint for declaratory and injunctive relief in the Santa Clara Superior Court against the City of Santa Clara for failure to issue building permits for two of our customer installations and asking the court to require the City of Santa Clara to process and issue the building permits. In October 2021, we filed an amended petition and complaint that asserts additional constitutional and tort claims based on the City’s failure to timely issue the Energy Server permits. On April 21, 2023, the parties executed a settlement agreement which allows our two pending customer installations to proceed under building permits and requires the City of Santa Clara to amend its zoning code so that future installations of Bloom Energy Servers in Santa Clara require only building permits. In February 2022, Plansee SE/Global Tungsten &amp; Powders Corp. (“Plansee/GTP”), a former supplier, filed a request for expedited arbitration with the World Intellectual Property Organization Arbitration and Mediation Center in Geneva Switzerland (“WIPO”), for various claims allegedly in relation to an Intellectual Property and Confidential Disclosure Agreement between Plansee/GTP and Bloom Energy Corporation. Plansee/GTP’s statement of claims includes allegations of infringement of U.S. Patent Nos. 8,802,328, 8,753,785 and 9,434,003. On April 3, 2022, we filed a complaint against Plansee/GTP in the Eastern District of Texas to address the dispute between Plansee/GTP and Bloom Energy Corporation in a proper forum before a U.S. Federal District Court. Our complaint seeks the correction of inventorship of U.S. Patent Nos. 8,802,328, 8,753,785 and 9,434,003 (the “Patents-in-Suit”); declaratory judgment of invalidity, unenforceability, and non-infringement of the Patents-in-Suit; and declaratory judgment of no misappropriation. Further, our complaint seeks to recover damages we have suffered in relation to Plansee/GTP’s business dealings that, as alleged, constitute acts of unfair competition, tortious interference contract, breach of contract, violations of the Racketeer Influenced and Corrupt Organizations (RICO) Act and violations of the Clayton Antitrust Act. On June 9, 2022, Plansee/GTP filed a motion to dismiss the complaint filed in the Eastern District of Texas and compel arbitration (or alternatively to stay). We filed our opposition on June 30, 2022, Plansee/GTP filed its reply on July 14, 2022 and we filed our sur-reply on July 22, 2022. On February 9, 2023, Magistrate Judge Payne issued a report and recommendation to stay the district court action pending an arbitrability determination by the arbitrator for each claim. On February 23, 2023, we filed an amended complaint adding additional causes of action and filed objections to the Magistrate’s report and recommendation. On April 26, 2023, Judge Gilstrap overruled our objections to the Magistrate’s report and recommendation and stayed the district court action pending arbitrability determinations by the arbitrator in the WIPO proceeding. The arbitration had been held in abeyance awaiting the decision of the Eastern District of Texas. A hearing by the arbitrator in WIPO on arbitrability took place on June 27, 2023. On October 2, 2023, the arbitrator in the WIPO proceeding issued a ruling concluding that all the parties’ claims were arbitrable. On November 18, 2023, the arbitrator bifurcated the arbitration into a first phase that will focus on Bloom’s claims directed to improper inventorship of the Patents-in-Suit and Bloom’s defective product claims. Briefing on the first phase will take place throughout 2024 with a potential evidentiary hearing to be scheduled in 2025. We are unable to predict the ultimate outcome of the arbitration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and 2023, we recorded an income tax (benefit) provisions of $(0.5) million and $0.3 million on pre-tax losses of $57.0 million and $74.7 million for effective tax rates of 0.9% and (0.3)%, respectively. The effective tax rate for the three months ended March 31, 2024 and 2023, is lower than the statutory federal tax rate primarily due to a full valuation allowance against U.S. deferred tax assets. New Foreign Tax Rules In 2021, the Organization for Economic Co-operation and Development announced an Inclusive Framework on Base Erosion and Profit Shifting, including Pillar Two Model Rules defining a global minimum tax, which calls for the taxation of large multinational corporations at a minimum rate of 15%. Subsequently, multiple sets of administrative guidance have been issued. Many non-U.S. tax jurisdictions have either recently enacted legislation to adopt certain components of the Pillar Two Model Rules beginning in 2024 (including the European Union Member States) with the adoption of additional components in later years or announced their plans to enact legislation in future years. We are continuing to evaluate the impacts of enacted legislation and pending legislation to enact Pillar Two Model Rules in the non-U.S. tax jurisdictions we operate in. However, legislation enacted as of March 31, 2024 did not have a material impact on our financial statements for the three months ended March 31, 2024 and is not expected to have a material impact on our 2024 financial statements due to the relatively small operations outside the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per Share Available to Common Stockholders</t>
        </is>
      </c>
      <c r="B4" s="4" t="inlineStr">
        <is>
          <t xml:space="preserve">Net Loss per Share Available to Common Stockholders Please refer to the condensed consolidated statements of operations for computation of our net loss per share available to common stockholders, basic and diluted. The following common stock equivalents (in thousands) were excluded from the computation of our net loss per share available to common stockholders, diluted, for the three months presented as their inclusion would have been antidilutive (in thousands): Three Months Ended 2024 2023 Convertible notes 47,736 14,187 Redeemable convertible preferred stock — 1,349 Stock options and awards 2,451 6,413 50,187 21,9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K ecoplant Strategic Investment</t>
        </is>
      </c>
      <c r="B4" s="4" t="inlineStr">
        <is>
          <t>SK ecoplant Strategic Investment In September 2023, we entered into the Amended and Restated Joint Venture Agreement (the “JVA”) and the Share Purchase Agreement (together, the “Amended JV Agreements”) with SK ecoplant which allowed SK ecoplant to increase its share of the voting rights in the Korean JV to 60% and increased the scope of assembly done by the joint venture facility in the Republic of Korea to full assembly. In January, 2024, SK ecoplant increased its capital contribution to Korean JV by $3.9 million, which increased its voting rights in the Korean JV to 60%. However, as of March 31, 2024, we continue to consolidate the Korean JV in our financial statements as we remain a primary beneficiary of this joint venture. The following are the aggregate carrying values of the Korean JV’s assets and liabilities in our condensed consolidated balance sheets, after eliminations of intercompany transactions and balances, as of March 31, 2024 and December 31, 2023 (in thousands): March 31, December 31, 2024 2023 Assets Current assets: Cash and cash equivalents $ 7,228 $ 3,003 Accounts receivable 13,056 19,567 Inventories 11,548 8,156 Prepaid expenses and other current assets 2,054 644 Total current assets 33,886 31,370 Property and equipment, net 2,346 2,519 Operating lease right-of-use assets 1,959 2,138 Other long-term assets 44 46 Total assets $ 38,235 $ 36,073 Liabilities Current liabilities: Accounts payable $ 1,693 $ 3,480 Accrued expenses and other current liabilities 4,221 2,347 Operating lease liabilities 439 440 Total current liabilities 6,353 6,267 Operating lease liabilities 1,442 1,617 Non-recourse debt 4,458 4,627 Total liabilities $ 12,253 $ 12,511 For a description of the strategic investment with SK ecoplant Co., Ltd. (“SK ecoplant”, formerly known as SK Engineering &amp; Construction Co., Ltd.), a subsidiary of the SK Group, please refer to Part II, Item 8, Note 17 — SK ecoplant Strategic Investment in our Annual Report on Form 10-K for the fiscal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re have been no subsequent events that occurred during the period subsequent to the date of these condensed consolidated financial statements that would require adjustment to our disclosure in the condensed consolidated financial statements a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hawn Soderberg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first quarter ended March 31, 2024, Shawn Soderberg, Chief Legal Officer and Corporate Secretary, adopted a trading arrangement intended to satisfy the affirmative defense provisions of Rule 10b5-1(c). The plan was adopted on February 29, 2024 and the plan ends on June 30, 2025. The aggregate amount of shares that may be sold under the plan is a) up to 193,344 shares, subject to certain pricing conditions, and b) the number of shares necessary to cover withholding taxes resulting from the vesting of RSUs or PSUs.</t>
        </is>
      </c>
    </row>
    <row r="10">
      <c r="A10" s="4" t="inlineStr">
        <is>
          <t>Name</t>
        </is>
      </c>
      <c r="B10" s="4" t="inlineStr">
        <is>
          <t>Shawn Soderberg</t>
        </is>
      </c>
    </row>
    <row r="11">
      <c r="A11" s="4" t="inlineStr">
        <is>
          <t>Title</t>
        </is>
      </c>
      <c r="B11" s="4" t="inlineStr">
        <is>
          <t>Chief Legal Officer and Corporate Secretary</t>
        </is>
      </c>
    </row>
    <row r="12">
      <c r="A12" s="4" t="inlineStr">
        <is>
          <t>Rule 10b5-1 Arrangement Adopted</t>
        </is>
      </c>
      <c r="B12" s="4" t="inlineStr">
        <is>
          <t>true</t>
        </is>
      </c>
    </row>
    <row r="13">
      <c r="A13" s="4" t="inlineStr">
        <is>
          <t>Adoption Date</t>
        </is>
      </c>
      <c r="B13" s="4" t="inlineStr">
        <is>
          <t>February 29, 2024</t>
        </is>
      </c>
    </row>
    <row r="14">
      <c r="A14" s="4" t="inlineStr">
        <is>
          <t>Arrangement Duration</t>
        </is>
      </c>
      <c r="B14" s="4" t="inlineStr">
        <is>
          <t>487 days</t>
        </is>
      </c>
    </row>
    <row r="15">
      <c r="A15" s="4" t="inlineStr">
        <is>
          <t>Aggregate Available</t>
        </is>
      </c>
      <c r="B15" s="5" t="n">
        <v>19334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We have prepared the condensed consolidated financial statements included herein pursuant to the rules and regulations of the U.S. Securities and Exchange Commission (“SEC”), including all disclosures required by generally accepted accounting principles as applied in the United States (“U.S. GAAP”).</t>
        </is>
      </c>
    </row>
    <row r="5">
      <c r="A5" s="4" t="inlineStr">
        <is>
          <t>Principles of Consolidation</t>
        </is>
      </c>
      <c r="B5" s="4" t="inlineStr">
        <is>
          <t>Principles of Consolidation For information on the principles of consolidation, see Part II, Item 8, Note 1 — Nature of Business, Liquidity and Basis of Presentation, Principles of Consolidation section in our Annual Report on Form 10-K for the fiscal year ended December 31, 2023.</t>
        </is>
      </c>
    </row>
    <row r="6">
      <c r="A6" s="4" t="inlineStr">
        <is>
          <t>Use of Estimates</t>
        </is>
      </c>
      <c r="B6" s="4" t="inlineStr">
        <is>
          <t>Use of Estimates For information on the use of accounting estimates, see Part II, Item 8, Note 1 — Nature of Business, Liquidity and Basis of Presentation, Use of Estimates section in our Annual Report on Form 10-K for the fiscal year ended December 31, 2023.</t>
        </is>
      </c>
    </row>
    <row r="7">
      <c r="A7" s="4" t="inlineStr">
        <is>
          <t>Accounting Guidance Not Yet Adopted &amp; Recent Accounting Pronouncements</t>
        </is>
      </c>
      <c r="B7" s="4" t="inlineStr">
        <is>
          <t>Accounting Guidance Not Yet Adopted Refer to the accounting guidance not yet adopted described in Part II, Item 8, Note 2 — Summary of Significant Accounting Policies — Accounting Guidance Not Yet Adopted section in our Annual Report on Form 10-K for the fiscal year ended December 31, 2023. Based on the Company’s continued evaluation, we do not expect a material impact from new accounting guidance not yet adopted to our condensed consolidated financial statements. Recent Accounting Pronouncements There have been no significant changes in our reported financial position or results of operations and cash flows resulting from the adoption of new accounting pronounc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accounts receivables, contract assets, customer deposits and deferred revenue from contracts with customers (in thousands): March 31, December 31, 2024 2023 Accounts receivable $ 348,422 $ 340,740 Contract assets 33,788 41,366 Customer deposits 75,140 75,734 Deferred revenue 59,468 72,328 Three Months Ended 2024 2023 Beginning balance $ 41,366 $ 46,727 Transferred to accounts receivable from contract assets recognized at the beginning of the period (18,123) (10,787) Revenue recognized and not billed as of the end of the period 10,545 11,838 Ending balance $ 33,788 $ 47,778 Deferred revenue activity during the three months ended March 31, 2024 and 2023, consisted of the following (in thousands): Three Months Ended 2024 2023 Beginning balance $ 72,328 $ 94,355 Additions 176,484 224,939 Revenue recognized (189,344) (231,446) Ending balance $ 59,468 $ 87,848 </t>
        </is>
      </c>
    </row>
    <row r="5">
      <c r="A5" s="4" t="inlineStr">
        <is>
          <t>Schedule of Disaggregation of Revenue</t>
        </is>
      </c>
      <c r="B5" s="4" t="inlineStr">
        <is>
          <t xml:space="preserve">We disaggregate revenue from contracts with customers into four revenue categories: product, installation, services and electricity (in thousands): Three Months Ended 2024 2023 Revenue from contracts with customers: Product revenue $ 153,364 $ 193,745 Installation revenue 11,444 20,525 Services revenue 56,460 40,663 Electricity revenue 4,827 3,838 Total revenue from contract with customers 226,095 258,771 Revenue from contracts that contain leases: Electricity revenue 9,203 16,420 Total revenue $ 235,298 $ 275,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 xml:space="preserve">The carrying values of cash, cash equivalents, and restricted cash approximate fair values and were as follows (in thousands): March 31, December 31, 2024 2023 As Held: Cash $ 112,134 $ 144,102 Money market funds 470,588 601,076 $ 582,722 $ 745,178 As Reported: Cash and cash equivalents $ 515,957 $ 664,593 Restricted cash 66,765 80,585 $ 582,722 $ 745,178 </t>
        </is>
      </c>
    </row>
    <row r="5">
      <c r="A5" s="4" t="inlineStr">
        <is>
          <t>Schedule of Restrictions on Cash and Cash Equivalents</t>
        </is>
      </c>
      <c r="B5" s="4" t="inlineStr">
        <is>
          <t xml:space="preserve">The carrying values of cash, cash equivalents, and restricted cash approximate fair values and were as follows (in thousands): March 31, December 31, 2024 2023 As Held: Cash $ 112,134 $ 144,102 Money market funds 470,588 601,076 $ 582,722 $ 745,178 As Reported: Cash and cash equivalents $ 515,957 $ 664,593 Restricted cash 66,765 80,585 $ 582,722 $ 745,178 Restricted cash consisted of the following (in thousands): March 31, December 31, 2024 2023 Restricted cash, current $ 51,387 $ 46,821 Restricted cash, non-current 15,378 33,764 $ 66,765 $ 80,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4</t>
        </is>
      </c>
      <c r="D1" s="2" t="inlineStr">
        <is>
          <t>Dec. 31, 2023</t>
        </is>
      </c>
    </row>
    <row r="2">
      <c r="A2" s="4" t="inlineStr">
        <is>
          <t>Allowance for credit losses</t>
        </is>
      </c>
      <c r="C2" s="6" t="n">
        <v>119000</v>
      </c>
      <c r="D2" s="6" t="n">
        <v>119000</v>
      </c>
    </row>
    <row r="3">
      <c r="A3" s="4" t="inlineStr">
        <is>
          <t>Accounts receivable</t>
        </is>
      </c>
      <c r="B3" s="4" t="inlineStr">
        <is>
          <t>[1],[2]</t>
        </is>
      </c>
      <c r="C3" s="5" t="n">
        <v>348422</v>
      </c>
      <c r="D3" s="5" t="n">
        <v>340740</v>
      </c>
    </row>
    <row r="4">
      <c r="A4" s="4" t="inlineStr">
        <is>
          <t>Contract assets</t>
        </is>
      </c>
      <c r="B4" s="4" t="inlineStr">
        <is>
          <t>[3]</t>
        </is>
      </c>
      <c r="C4" s="5" t="n">
        <v>33788</v>
      </c>
      <c r="D4" s="5" t="n">
        <v>41366</v>
      </c>
    </row>
    <row r="5">
      <c r="A5" s="4" t="inlineStr">
        <is>
          <t>Deferred cost of revenue</t>
        </is>
      </c>
      <c r="B5" s="4" t="inlineStr">
        <is>
          <t>[4]</t>
        </is>
      </c>
      <c r="C5" s="5" t="n">
        <v>56051</v>
      </c>
      <c r="D5" s="5" t="n">
        <v>45984</v>
      </c>
    </row>
    <row r="6">
      <c r="A6" s="4" t="inlineStr">
        <is>
          <t>Prepaid expenses and other current assets</t>
        </is>
      </c>
      <c r="B6" s="4" t="inlineStr">
        <is>
          <t>[1],[5]</t>
        </is>
      </c>
      <c r="C6" s="5" t="n">
        <v>47639</v>
      </c>
      <c r="D6" s="5" t="n">
        <v>51148</v>
      </c>
    </row>
    <row r="7">
      <c r="A7" s="4" t="inlineStr">
        <is>
          <t>Operating lease right-of-use assets</t>
        </is>
      </c>
      <c r="B7" s="4" t="inlineStr">
        <is>
          <t>[1],[6]</t>
        </is>
      </c>
      <c r="C7" s="5" t="n">
        <v>138941</v>
      </c>
      <c r="D7" s="5" t="n">
        <v>139732</v>
      </c>
    </row>
    <row r="8">
      <c r="A8" s="4" t="inlineStr">
        <is>
          <t>Other long-term assets</t>
        </is>
      </c>
      <c r="B8" s="4" t="inlineStr">
        <is>
          <t>[1],[7]</t>
        </is>
      </c>
      <c r="C8" s="5" t="n">
        <v>52363</v>
      </c>
      <c r="D8" s="5" t="n">
        <v>50208</v>
      </c>
    </row>
    <row r="9">
      <c r="A9" s="4" t="inlineStr">
        <is>
          <t>Accounts payable</t>
        </is>
      </c>
      <c r="B9" s="4" t="inlineStr">
        <is>
          <t>[1],[8]</t>
        </is>
      </c>
      <c r="C9" s="5" t="n">
        <v>94231</v>
      </c>
      <c r="D9" s="5" t="n">
        <v>132078</v>
      </c>
    </row>
    <row r="10">
      <c r="A10" s="4" t="inlineStr">
        <is>
          <t>Accrued expenses and other current liabilities</t>
        </is>
      </c>
      <c r="B10" s="4" t="inlineStr">
        <is>
          <t>[1],[9]</t>
        </is>
      </c>
      <c r="C10" s="5" t="n">
        <v>99307</v>
      </c>
      <c r="D10" s="5" t="n">
        <v>130879</v>
      </c>
    </row>
    <row r="11">
      <c r="A11" s="4" t="inlineStr">
        <is>
          <t>Deferred revenue and customer deposits</t>
        </is>
      </c>
      <c r="B11" s="4" t="inlineStr">
        <is>
          <t>[1],[10]</t>
        </is>
      </c>
      <c r="C11" s="5" t="n">
        <v>94696</v>
      </c>
      <c r="D11" s="5" t="n">
        <v>128922</v>
      </c>
    </row>
    <row r="12">
      <c r="A12" s="4" t="inlineStr">
        <is>
          <t>Operating lease liabilities</t>
        </is>
      </c>
      <c r="B12" s="4" t="inlineStr">
        <is>
          <t>[1],[11]</t>
        </is>
      </c>
      <c r="C12" s="5" t="n">
        <v>20513</v>
      </c>
      <c r="D12" s="5" t="n">
        <v>20245</v>
      </c>
    </row>
    <row r="13">
      <c r="A13" s="4" t="inlineStr">
        <is>
          <t>Deferred revenue and customer deposits</t>
        </is>
      </c>
      <c r="B13" s="4" t="inlineStr">
        <is>
          <t>[1],[12]</t>
        </is>
      </c>
      <c r="C13" s="5" t="n">
        <v>39912</v>
      </c>
      <c r="D13" s="5" t="n">
        <v>19140</v>
      </c>
    </row>
    <row r="14">
      <c r="A14" s="4" t="inlineStr">
        <is>
          <t>Operating lease liabilities</t>
        </is>
      </c>
      <c r="B14" s="4" t="inlineStr">
        <is>
          <t>[1],[13]</t>
        </is>
      </c>
      <c r="C14" s="5" t="n">
        <v>141024</v>
      </c>
      <c r="D14" s="5" t="n">
        <v>141939</v>
      </c>
    </row>
    <row r="15">
      <c r="A15" s="4" t="inlineStr">
        <is>
          <t>Non-recourse debt</t>
        </is>
      </c>
      <c r="B15" s="4" t="inlineStr">
        <is>
          <t>[1],[14]</t>
        </is>
      </c>
      <c r="C15" s="5" t="n">
        <v>4458</v>
      </c>
      <c r="D15" s="5" t="n">
        <v>4627</v>
      </c>
    </row>
    <row r="16">
      <c r="A16" s="4" t="inlineStr">
        <is>
          <t>Related Party</t>
        </is>
      </c>
      <c r="C16" s="4" t="inlineStr">
        <is>
          <t xml:space="preserve"> </t>
        </is>
      </c>
      <c r="D16" s="4" t="inlineStr">
        <is>
          <t xml:space="preserve"> </t>
        </is>
      </c>
    </row>
    <row r="17">
      <c r="A17" s="4" t="inlineStr">
        <is>
          <t>Accounts receivable</t>
        </is>
      </c>
      <c r="C17" s="5" t="n">
        <v>292356</v>
      </c>
      <c r="D17" s="5" t="n">
        <v>262031</v>
      </c>
    </row>
    <row r="18">
      <c r="A18" s="4" t="inlineStr">
        <is>
          <t>Contract assets</t>
        </is>
      </c>
      <c r="C18" s="5" t="n">
        <v>3531</v>
      </c>
      <c r="D18" s="5" t="n">
        <v>6872</v>
      </c>
    </row>
    <row r="19">
      <c r="A19" s="4" t="inlineStr">
        <is>
          <t>Deferred cost of revenue</t>
        </is>
      </c>
      <c r="C19" s="5" t="n">
        <v>0</v>
      </c>
      <c r="D19" s="5" t="n">
        <v>875</v>
      </c>
    </row>
    <row r="20">
      <c r="A20" s="4" t="inlineStr">
        <is>
          <t>Prepaid expenses and other current assets</t>
        </is>
      </c>
      <c r="C20" s="5" t="n">
        <v>2180</v>
      </c>
      <c r="D20" s="5" t="n">
        <v>2257</v>
      </c>
    </row>
    <row r="21">
      <c r="A21" s="4" t="inlineStr">
        <is>
          <t>Operating lease right-of-use assets</t>
        </is>
      </c>
      <c r="C21" s="5" t="n">
        <v>1853</v>
      </c>
      <c r="D21" s="5" t="n">
        <v>2031</v>
      </c>
    </row>
    <row r="22">
      <c r="A22" s="4" t="inlineStr">
        <is>
          <t>Other long-term assets</t>
        </is>
      </c>
      <c r="C22" s="5" t="n">
        <v>8270</v>
      </c>
      <c r="D22" s="5" t="n">
        <v>9069</v>
      </c>
    </row>
    <row r="23">
      <c r="A23" s="4" t="inlineStr">
        <is>
          <t>Accounts payable</t>
        </is>
      </c>
      <c r="C23" s="5" t="n">
        <v>0</v>
      </c>
      <c r="D23" s="5" t="n">
        <v>77</v>
      </c>
    </row>
    <row r="24">
      <c r="A24" s="4" t="inlineStr">
        <is>
          <t>Accrued expenses and other current liabilities</t>
        </is>
      </c>
      <c r="C24" s="5" t="n">
        <v>6095</v>
      </c>
      <c r="D24" s="5" t="n">
        <v>3427</v>
      </c>
    </row>
    <row r="25">
      <c r="A25" s="4" t="inlineStr">
        <is>
          <t>Deferred revenue and customer deposits</t>
        </is>
      </c>
      <c r="C25" s="5" t="n">
        <v>5678</v>
      </c>
      <c r="D25" s="5" t="n">
        <v>1707</v>
      </c>
    </row>
    <row r="26">
      <c r="A26" s="4" t="inlineStr">
        <is>
          <t>Operating lease liabilities</t>
        </is>
      </c>
      <c r="C26" s="5" t="n">
        <v>439</v>
      </c>
      <c r="D26" s="5" t="n">
        <v>440</v>
      </c>
    </row>
    <row r="27">
      <c r="A27" s="4" t="inlineStr">
        <is>
          <t>Deferred revenue and customer deposits</t>
        </is>
      </c>
      <c r="C27" s="5" t="n">
        <v>3500</v>
      </c>
      <c r="D27" s="5" t="n">
        <v>6700</v>
      </c>
    </row>
    <row r="28">
      <c r="A28" s="4" t="inlineStr">
        <is>
          <t>Operating lease liabilities</t>
        </is>
      </c>
      <c r="C28" s="5" t="n">
        <v>1442</v>
      </c>
      <c r="D28" s="5" t="n">
        <v>1617</v>
      </c>
    </row>
    <row r="29">
      <c r="A29" s="4" t="inlineStr">
        <is>
          <t>Non-recourse debt</t>
        </is>
      </c>
      <c r="C29" s="6" t="n">
        <v>4500</v>
      </c>
      <c r="D29" s="6" t="n">
        <v>4600</v>
      </c>
    </row>
    <row r="30">
      <c r="A30" s="4" t="inlineStr">
        <is>
          <t>Class A common stock</t>
        </is>
      </c>
      <c r="C30" s="4" t="inlineStr">
        <is>
          <t xml:space="preserve"> </t>
        </is>
      </c>
      <c r="D30" s="4" t="inlineStr">
        <is>
          <t xml:space="preserve"> </t>
        </is>
      </c>
    </row>
    <row r="31">
      <c r="A31" s="4" t="inlineStr">
        <is>
          <t>Common stock, par value (in dollars per share)</t>
        </is>
      </c>
      <c r="C31" s="7" t="n">
        <v>0.0001</v>
      </c>
      <c r="D31" s="7" t="n">
        <v>0.0001</v>
      </c>
    </row>
    <row r="32">
      <c r="A32" s="4" t="inlineStr">
        <is>
          <t>Common stock, authorized (in shares)</t>
        </is>
      </c>
      <c r="C32" s="5" t="n">
        <v>600000000</v>
      </c>
      <c r="D32" s="5" t="n">
        <v>600000000</v>
      </c>
    </row>
    <row r="33">
      <c r="A33" s="4" t="inlineStr">
        <is>
          <t>Common stock, issued (in shares)</t>
        </is>
      </c>
      <c r="C33" s="5" t="n">
        <v>226933763</v>
      </c>
      <c r="D33" s="5" t="n">
        <v>224717533</v>
      </c>
    </row>
    <row r="34">
      <c r="A34" s="4" t="inlineStr">
        <is>
          <t>Common stock, outstanding (in shares)</t>
        </is>
      </c>
      <c r="C34" s="5" t="n">
        <v>226933763</v>
      </c>
      <c r="D34" s="5" t="n">
        <v>224717533</v>
      </c>
    </row>
    <row r="35">
      <c r="A35" s="4" t="inlineStr">
        <is>
          <t>Class B common stock</t>
        </is>
      </c>
      <c r="C35" s="4" t="inlineStr">
        <is>
          <t xml:space="preserve"> </t>
        </is>
      </c>
      <c r="D35" s="4" t="inlineStr">
        <is>
          <t xml:space="preserve"> </t>
        </is>
      </c>
    </row>
    <row r="36">
      <c r="A36" s="4" t="inlineStr">
        <is>
          <t>Common stock, par value (in dollars per share)</t>
        </is>
      </c>
      <c r="C36" s="7" t="n">
        <v>0.0001</v>
      </c>
      <c r="D36" s="7" t="n">
        <v>0.0001</v>
      </c>
    </row>
    <row r="37">
      <c r="A37" s="4" t="inlineStr">
        <is>
          <t>Common stock, authorized (in shares)</t>
        </is>
      </c>
      <c r="C37" s="5" t="n">
        <v>600000000</v>
      </c>
      <c r="D37" s="5" t="n">
        <v>600000000</v>
      </c>
    </row>
    <row r="38">
      <c r="A38" s="4" t="inlineStr">
        <is>
          <t>Common stock, issued (in shares)</t>
        </is>
      </c>
      <c r="C38" s="5" t="n">
        <v>0</v>
      </c>
      <c r="D38" s="5" t="n">
        <v>0</v>
      </c>
    </row>
    <row r="39">
      <c r="A39" s="4" t="inlineStr">
        <is>
          <t>Common stock, outstanding (in shares)</t>
        </is>
      </c>
      <c r="C39" s="5" t="n">
        <v>0</v>
      </c>
      <c r="D39" s="5" t="n">
        <v>0</v>
      </c>
    </row>
    <row r="40"/>
    <row r="41">
      <c r="A41"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set forth, by level, our financial assets and liabilities that are accounted for at fair value for the respective periods. The table does not include assets and liabilities that are measured at historical cost or any basis other than fair value (in thousands): Fair Value Measured at Reporting Date Using March 31, 2024 Level 1 Level 2 Level 3 Total Assets Cash equivalents: Money market funds $ 470,588 $ — $ — $ 470,588 $ 470,588 $ — $ — $ 470,588 Liabilities Derivatives: Embedded EPP derivatives $ — $ — $ 4,218 $ 4,218 $ — $ — $ 4,218 $ 4,218 Fair Value Measured at Reporting Date Using December 31, 2023 Level 1 Level 2 Level 3 Total Assets Cash equivalents: Money market funds $ 601,076 $ — $ — $ 601,076 $ 601,076 $ — $ — $ 601,076 Liabilities Derivatives: Embedded EPP derivatives $ — $ — $ 4,376 $ 4,376 $ — $ — $ 4,376 $ 4,376 </t>
        </is>
      </c>
    </row>
    <row r="5">
      <c r="A5" s="4" t="inlineStr">
        <is>
          <t>Schedule of Change in Level 3 Financial Liabilities</t>
        </is>
      </c>
      <c r="B5" s="4" t="inlineStr">
        <is>
          <t xml:space="preserve">The changes in the Level 3 financial liabilities during the three months ended March 31, 2024 were as follows (in thousands): Embedded EPP Derivative Liability Liabilities at December 31, 2023 $ 4,376 Changes in fair value (158) Liabilities at March 31, 2024 $ 4,218 </t>
        </is>
      </c>
    </row>
    <row r="6">
      <c r="A6" s="4" t="inlineStr">
        <is>
          <t>Schedule of Fair Values and Carrying Values of Customer Receivables and Debt Instruments</t>
        </is>
      </c>
      <c r="B6" s="4" t="inlineStr">
        <is>
          <t xml:space="preserve"> March 31, 2024 December 31, 2023 Net Carrying Fair Value Net Carrying Fair Value Debt instruments Recourse: 3% Green Convertible Senior Notes due June 2028 $ 616,184 $ 584,999 $ 615,205 $ 673,613 2.5% Green Convertible Senior Notes due August 2025 227,293 245,985 226,801 260,820 Non-recourse: 4.6% Term Loan due October 2026 $ 2,972 $ 2,807 $ 3,085 $ 2,866 4.6% Term Loan due April 2026 1,486 1,448 1,542 1,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onents of inventory consisted of the following (in thousands): March 31, December 31, 2024 2023 Raw materials $ 298,079 $ 270,414 Work-in-progress 71,137 50,632 Finished goods 157,135 181,469 $ 526,351 $ 502,515 </t>
        </is>
      </c>
    </row>
    <row r="5">
      <c r="A5" s="4" t="inlineStr">
        <is>
          <t>Schedule of Prepaid Expense and Other Current Assets</t>
        </is>
      </c>
      <c r="B5" s="4" t="inlineStr">
        <is>
          <t xml:space="preserve">Prepaid expenses and other current assets consisted of the following (in thousands): March 31, December 31, 2024 2023 Receivables from employees $ 6,637 $ 6,538 Tax receivables 5,192 3,231 Prepaid hardware and software maintenance 4,505 5,202 Prepaid managed services 4,452 5,636 Prepaid workers compensation 4,275 6,851 Advance income tax provision 2,866 2,557 Deferred expenses 2,180 2,257 Interest receivable 1,947 1,697 Deposits made 1,701 1,702 Prepaid deferred commissions 1,113 1,178 Prepaid rent 1,067 1,232 Other prepaid expenses and other current assets 11,704 13,067 $ 47,639 $ 51,148 </t>
        </is>
      </c>
    </row>
    <row r="6">
      <c r="A6" s="4" t="inlineStr">
        <is>
          <t>Schedule of Property, Plant and Equipment</t>
        </is>
      </c>
      <c r="B6" s="4" t="inlineStr">
        <is>
          <t xml:space="preserve">Property, plant and equipment, net consisted of the following (in thousands): March 31, December 31, 2024 2023 Energy Servers $ 309,725 $ 309,770 Machinery and equipment 176,130 174,549 Leasehold improvements 116,360 94,646 Construction-in-progress 94,574 104,650 Buildings 50,173 49,477 Computers, software and hardware 30,731 28,901 Furniture and fixtures 10,713 12,541 788,406 774,534 Less: accumulated depreciation (292,181) (281,182) $ 496,225 $ 493,352 </t>
        </is>
      </c>
    </row>
    <row r="7">
      <c r="A7" s="4" t="inlineStr">
        <is>
          <t>Schedule of Other Long-Term Assets</t>
        </is>
      </c>
      <c r="B7" s="4" t="inlineStr">
        <is>
          <t xml:space="preserve">Other long-term assets consisted of the following (in thousands): March 31, December 31, 2024 2023 Deferred commissions $ 10,516 $ 9,373 Deferred expenses 8,270 9,069 Long-term lease receivable 7,028 7,335 Deposits made 3,133 3,157 Prepaid managed services 1,878 1,646 Deferred tax asset 1,562 1,385 Prepaid and other long-term assets 19,976 18,243 $ 52,363 $ 50,208 </t>
        </is>
      </c>
    </row>
    <row r="8">
      <c r="A8" s="4" t="inlineStr">
        <is>
          <t>Schedule of Product Warranty Liability And Product Performance Liabilities</t>
        </is>
      </c>
      <c r="B8" s="4" t="inlineStr">
        <is>
          <t xml:space="preserve">Accrued warranty and product performance liabilities consisted of the following (in thousands): March 31, December 31, 2024 2023 Product performance $ 7,033 $ 18,066 Product warranty 2,164 1,260 $ 9,197 $ 19,326 Changes in the product warranty and product performance liabilities were as follows (in thousands): Balances at December 31, 2023 $ 19,326 Accrued warranty and product performance liabilities, net 4,950 Warranty and product performance expenditures during the quarter (15,079) Balances at March 31, 2024 $ 9,197 </t>
        </is>
      </c>
    </row>
    <row r="9">
      <c r="A9" s="4" t="inlineStr">
        <is>
          <t>Schedule of Accrued Other Current Liabilities</t>
        </is>
      </c>
      <c r="B9" s="4" t="inlineStr">
        <is>
          <t xml:space="preserve">Accrued expenses and other current liabilities consisted of the following (in thousands): March 31, December 31, 2024 2023 General invoice and purchase order accruals $ 37,110 $ 36,266 Compensation and benefits 27,025 47,901 Interest payable 7,177 3,823 Sales tax liabilities 6,752 17,412 Sales-related liabilities 5,975 5,121 Provision for income tax 2,994 3,374 Accrued legal expenses 2,452 1,359 Accrued consulting expenses 2,042 3,244 Accrued restructuring costs (Note 11) 1,927 3,793 Accrued installation 1,130 4,939 Finance lease liability 981 1,072 Other 3,742 2,575 $ 99,307 $ 130,8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utstanding Loans and Security Agre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is a summary of our debt as of March 31, 2024 (in thousands, except percentage data): Unpaid Net Carrying Value Interest Maturity Dates Entity Current Long- Total 3% Green Convertible Senior Notes due June 2028 $ 632,500 $ — $ 616,184 $ 616,184 3.0% June 2028 Company 2.5% Green Convertible Senior Notes due August 2025 230,000 — 227,293 227,293 2.5% August 2025 Company Total recourse debt 862,500 — 843,477 843,477 4.6% Term Loan due October 2026 2,972 — 2,972 2,972 4.6% October 2026 Korean JV 4.6% Term Loan due April 2026 1,486 — 1,486 1,486 4.6% April 2026 Korean JV Total non-recourse debt 4,458 — 4,458 4,458 Total debt $ 866,958 $ — $ 847,935 $ 847,935 The following is a summary of our debt as of December 31, 2023 (in thousands, except percentage data): Unpaid Net Carrying Value Interest Maturity Dates Entity Current Long- Total 3% Green Convertible Senior Notes due June 2028 $ 632,500 $ — $ 615,205 $ 615,205 3.0% June 2028 Company 2.5% Green Convertible Senior Notes due August 2025 230,000 — 226,801 226,801 2.5% August 2025 Company Total recourse debt 862,500 — 842,006 842,006 4.6% Term Loan due October 2026 3,085 — 3,085 3,085 4.6% October 2026 Korean JV 4.6% Term Loan due April 2026 1,542 — 1,542 1,542 4.6% April 2026 Korean JV Total non-recourse debt 4,627 — 4,627 4,627 Total debt $ 867,127 $ — $ 846,633 $ 846,633 </t>
        </is>
      </c>
    </row>
    <row r="5">
      <c r="A5" s="4" t="inlineStr">
        <is>
          <t>Schedule of Repayment and Interest Expense</t>
        </is>
      </c>
      <c r="B5" s="4" t="inlineStr">
        <is>
          <t xml:space="preserve">The following table presents details of our outstanding loan principal repayment schedule as of March 31, 2024 (in thousands): Remainder of 2024 $ — 2025 230,000 2026 4,458 2027 — 2028 632,500 Thereafter — $ 866,9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Assets and Liabilities Leases</t>
        </is>
      </c>
      <c r="B4" s="4" t="inlineStr">
        <is>
          <t>Operating and financing lease right-of-use assets and lease liabilities as of March 31, 2024 and December 31, 2023, were as follows (in thousands): March 31, December 31, 2024 2023 Operating Leases: Operating lease right-of-use assets, net 1, 2 $ 138,941 $ 139,732 Current operating lease liabilities (20,513) (20,245) Non-current operating lease liabilities (141,024) (141,939) Total operating lease liabilities $ (161,537) $ (162,184) Finance Leases: Finance lease right-of-use assets, net 2, 3, 4 $ 2,508 $ 2,708 Current finance lease liabilities 5 (981) (1,072) Non-current finance lease liabilities 6 (1,730) (1,837) Total finance lease liabilities $ (2,711) $ (2,909) Total lease liabilities $ (164,248) $ (165,093) 1 These assets primarily include leases for facilities, Energy Server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t>
        </is>
      </c>
    </row>
    <row r="5">
      <c r="A5" s="4" t="inlineStr">
        <is>
          <t>Schedule of Lease, Cost</t>
        </is>
      </c>
      <c r="B5" s="4" t="inlineStr">
        <is>
          <t>The components of our lease costs for the three months ended March 31, 2024 and 2023, were as follows (in thousands): Three Months Ended 2024 2023 Operating lease costs $ 8,905 $ 7,799 Financing lease costs: Amortization of right-of-use assets 297 201 Interest on lease liabilities 66 62 Total financing lease costs 363 263 Short-term lease costs 9 444 Total lease costs $ 9,277 $ 8,506 Weighted average remaining lease terms and discount rates for our leases as of March 31, 2024 and December 31, 2023, were as follows: March 31, December 31, 2024 2023 Weighted average remaining lease term: Operating leases 7.2 years 7.4 years Finance leases 3.2 years 3.2 years Weighted average discount rate: Operating leases 10.6 % 10.6 % Finance leases 9.6 % 9.5 %</t>
        </is>
      </c>
    </row>
    <row r="6">
      <c r="A6" s="4" t="inlineStr">
        <is>
          <t>Schedule of Finance Lease, Liability, Fiscal Year Maturity</t>
        </is>
      </c>
      <c r="B6" s="4" t="inlineStr">
        <is>
          <t xml:space="preserve">Future lease payments under lease agreements as of March 31, 2024 were as follows (in thousands): Operating Leases Finance Leases Remainder of 2024 $ 27,468 $ 961 2025 34,009 888 2026 34,014 654 2027 32,875 486 2028 26,618 157 2029 19,847 4 Thereafter 61,116 — Total minimum lease payments 235,947 3,150 Less: amounts representing interest or imputed interest (74,410) (439) Present value of lease liabilities $ 161,537 $ 2,711 At March 31, 2024, future lease payments under the Managed Services Agreements financing obligations were as follows (in thousands): Financing Obligations Remainder of 2024 $ 32,615 2025 43,157 2026 38,595 2027 22,271 2028 12,369 Thereafter 26,773 Total minimum lease payments 175,780 Less: imputed interest (90,616) Present value of net minimum lease payments 85,164 Less: current financing obligations (36,729) Long-term financing obligations $ 48,435 </t>
        </is>
      </c>
    </row>
    <row r="7">
      <c r="A7" s="4" t="inlineStr">
        <is>
          <t>Schedule of Lessee, Operating Lease, Liability, Maturity</t>
        </is>
      </c>
      <c r="B7" s="4" t="inlineStr">
        <is>
          <t xml:space="preserve">Future lease payments under lease agreements as of March 31, 2024 were as follows (in thousands): Operating Leases Finance Leases Remainder of 2024 $ 27,468 $ 961 2025 34,009 888 2026 34,014 654 2027 32,875 486 2028 26,618 157 2029 19,847 4 Thereafter 61,116 — Total minimum lease payments 235,947 3,150 Less: amounts representing interest or imputed interest (74,410) (439) Present value of lease liabilities $ 161,537 $ 2,711 At March 31, 2024, future lease payments under the Managed Services Agreements financing obligations were as follows (in thousands): Financing Obligations Remainder of 2024 $ 32,615 2025 43,157 2026 38,595 2027 22,271 2028 12,369 Thereafter 26,773 Total minimum lease payments 175,780 Less: imputed interest (90,616) Present value of net minimum lease payments 85,164 Less: current financing obligations (36,729) Long-term financing obligations $ 48,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and Employee Benefit Plans (Tables)</t>
        </is>
      </c>
      <c r="B1" s="2" t="inlineStr">
        <is>
          <t>3 Months Ended</t>
        </is>
      </c>
    </row>
    <row r="2">
      <c r="B2" s="2" t="inlineStr">
        <is>
          <t>Mar. 31, 2024</t>
        </is>
      </c>
    </row>
    <row r="3">
      <c r="A3" s="3" t="inlineStr">
        <is>
          <t>Compensation Related Costs [Abstract]</t>
        </is>
      </c>
      <c r="B3" s="4" t="inlineStr">
        <is>
          <t xml:space="preserve"> </t>
        </is>
      </c>
    </row>
    <row r="4">
      <c r="A4" s="4" t="inlineStr">
        <is>
          <t>Schedule of Employee and Non-Employee Stock-Based Compensation Expense</t>
        </is>
      </c>
      <c r="B4" s="4" t="inlineStr">
        <is>
          <t xml:space="preserve">The following table summarizes the components of stock-based compensation expense in the condensed consolidated statements of operations (in thousands): Three Months Ended 2024 2023 Cost of revenue $ 3,814 $ 4,161 Research and development 5,084 8,410 Sales and marketing 2,090 5,817 General and administrative 7,872 11,165 $ 18,860 $ 29,553 </t>
        </is>
      </c>
    </row>
    <row r="5">
      <c r="A5" s="4" t="inlineStr">
        <is>
          <t>Schedule of Stock Option Activity</t>
        </is>
      </c>
      <c r="B5" s="4" t="inlineStr">
        <is>
          <t xml:space="preserve">The following table summarizes the stock option activity under our stock plans during the reporting period: Outstanding Options Number of Weighted Remaining Aggregate (in thousands) Balances at December 31, 2023 7,247,624 $ 20.93 3.8 $ 19,446 Granted 1,000,000 9.08 Exercised (99,640) 5.44 Expired (284,187) 27.03 Balances at March 31, 2024 7,863,797 19.39 4.7 24,003 Vested and expected to vest at March 31, 2024 7,519,528 19.86 4.4 22,034 Exercisable at March 31, 2024 6,859,630 $ 20.89 3.7 $ 18,252 The following table presents the stock activity and the total number of shares available for grant under our stock plans: Plan Shares Available for Grant Balances at December 31, 2023 32,877,906 Added to plan 9,871,670 Granted (4,944,248) Cancelled/Forfeited 789,664 Expired (221,086) Balances at March 31, 2024 38,373,906 </t>
        </is>
      </c>
    </row>
    <row r="6">
      <c r="A6" s="4" t="inlineStr">
        <is>
          <t>Schedule of Weighted-Average Valuation Assumptions</t>
        </is>
      </c>
      <c r="B6" s="4" t="inlineStr">
        <is>
          <t>We used the following weighted-average assumptions in applying the Black-Scholes valuation model for determination of the performance-based stock options valuation: Three Months Ended March 31, 2024 Risk-free interest rate 4.1% Expected term (years) 6.0 Expected dividend yield — Expected volatility 97.1%</t>
        </is>
      </c>
    </row>
    <row r="7">
      <c r="A7" s="4" t="inlineStr">
        <is>
          <t>Schedule of Stock Award Activity</t>
        </is>
      </c>
      <c r="B7" s="4" t="inlineStr">
        <is>
          <t xml:space="preserve">A summary of our stock awards activity and related information is as follows: Number of Weighted Unvested Balance at December 31, 2023 9,889,341 $ 18.25 Granted 3,948,296 9.52 Vested (1,483,902) 19.43 Forfeited (707,643) 20.33 Unvested Balance at March 31, 2024 11,646,092 $ 15.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Our operations include the following related party transactions (in thousands): Three Months Ended 2024 2023 Total revenue from related parties 1 $ 122,168 $ 833 Cost of product revenue 2 20 — General and administrative expenses 3 203 — Interest expense 4 52 — Other expense, net 5 (491) — 1 Includes revenue from SK ecoplant for the three months ended March 31, 2024, which became a related party on September 23, 2023, however we had transactions with SK ecoplant in prior periods (see Note 15 — SK ecoplant Strategic Investment ). Revenue from related parties for the three months ended March 31, 2023 relate to Korean JV in its entirety. 2 Includes expenses billed by SK ecoplant to Korean JV for headcount support services. 3 Includes rent expenses per operating lease agreements entered between Korean JV and SK ecoplant and miscellaneous expenses billed by SK ecoplant to Korean JV. 4 Interest expense per two term loans entered between Korean JV and SK ecoplant in fiscal year 2023. 5 Other expense, net is represented by realized foreign gain for the three months ended March 31, 2024. Below is the summary of outstanding related party balances as of March 31, 2024 and December 31, 2023 (in thousands): March 31, December 31, 2024 2023 Accounts receivable $ 292,356 $ 262,031 Contract assets 3,531 6,872 Deferred cost of revenue, current — 875 Prepaid expenses and other current assets 2,180 2,257 Operating lease right-of-use assets 1 1,853 2,031 Other long-term assets 8,270 9,069 Accounts payable — 77 Accrued expenses and other current liabilities 6,095 3,427 Deferred revenue and customer deposits, current 5,678 1,707 Operating lease liabilities, current 1 439 440 Deferred revenue and customer deposits, non-current 3,544 6,709 Operating lease liabilities, non-current 1 1,442 1,617 Non-recourse debt 2 4,458 4,627 1 Balances r elate to operating leases entered between Korean JV and SK ecoplant. 2 Represent the total balance of two term loans entered between Korean JV and SK ecoplant in fiscal year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our current liability as accrued for restructuring charges on our condensed consolidated balance sheets. The table sets forth an analysis of the components of the restructuring charges and payments made against the accrual for the three months ended March 31, 2024 (in thousands): Three Months Ended March 31, 2024 Facility Closure Severance Other Total Balance at December 31, 2023 $ 2,577 $ 464 $ 752 $ 3,793 Restructuring accrual (release) (89) (385) 86 (388) Payments (822) (79) (577) (1,478) Balance at March 31, 2024 $ 1,666 $ — $ 261 $ 1,9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common stock equivalents (in thousands) were excluded from the computation of our net loss per share available to common stockholders, diluted, for the three months presented as their inclusion would have been antidilutive (in thousands): Three Months Ended 2024 2023 Convertible notes 47,736 14,187 Redeemable convertible preferred stock — 1,349 Stock options and awards 2,451 6,413 50,187 21,9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Condensed Balance Sheet</t>
        </is>
      </c>
      <c r="B4" s="4" t="inlineStr">
        <is>
          <t xml:space="preserve">The following are the aggregate carrying values of the Korean JV’s assets and liabilities in our condensed consolidated balance sheets, after eliminations of intercompany transactions and balances, as of March 31, 2024 and December 31, 2023 (in thousands): March 31, December 31, 2024 2023 Assets Current assets: Cash and cash equivalents $ 7,228 $ 3,003 Accounts receivable 13,056 19,567 Inventories 11,548 8,156 Prepaid expenses and other current assets 2,054 644 Total current assets 33,886 31,370 Property and equipment, net 2,346 2,519 Operating lease right-of-use assets 1,959 2,138 Other long-term assets 44 46 Total assets $ 38,235 $ 36,073 Liabilities Current liabilities: Accounts payable $ 1,693 $ 3,480 Accrued expenses and other current liabilities 4,221 2,347 Operating lease liabilities 439 440 Total current liabilities 6,353 6,267 Operating lease liabilities 1,442 1,617 Non-recourse debt 4,458 4,627 Total liabilities $ 12,253 $ 12,5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s>
  <sheetData>
    <row r="1">
      <c r="A1" s="1" t="inlineStr">
        <is>
          <t>Nature of Business, Liquidity and Basis of Presentation (Details) $ in Thousands</t>
        </is>
      </c>
      <c r="B1" s="2" t="inlineStr">
        <is>
          <t>3 Months Ended</t>
        </is>
      </c>
      <c r="D1" s="2" t="inlineStr">
        <is>
          <t>12 Months Ended</t>
        </is>
      </c>
    </row>
    <row r="2">
      <c r="B2" s="2" t="inlineStr">
        <is>
          <t>Mar. 31, 2024 USD ($) customer</t>
        </is>
      </c>
      <c r="C2" s="2" t="inlineStr">
        <is>
          <t>Mar. 31, 2023 customer</t>
        </is>
      </c>
      <c r="D2" s="2" t="inlineStr">
        <is>
          <t>Dec. 31, 2023 USD ($)</t>
        </is>
      </c>
    </row>
    <row r="3">
      <c r="A3" s="3" t="inlineStr">
        <is>
          <t>Subsidiary, Sale of Stock [Line Items]</t>
        </is>
      </c>
      <c r="B3" s="4" t="inlineStr">
        <is>
          <t xml:space="preserve"> </t>
        </is>
      </c>
      <c r="C3" s="4" t="inlineStr">
        <is>
          <t xml:space="preserve"> </t>
        </is>
      </c>
      <c r="D3" s="4" t="inlineStr">
        <is>
          <t xml:space="preserve"> </t>
        </is>
      </c>
    </row>
    <row r="4">
      <c r="A4" s="4" t="inlineStr">
        <is>
          <t>Long-term debt</t>
        </is>
      </c>
      <c r="B4" s="6" t="n">
        <v>847935</v>
      </c>
      <c r="C4" s="4" t="inlineStr">
        <is>
          <t xml:space="preserve"> </t>
        </is>
      </c>
      <c r="D4" s="6" t="n">
        <v>846633</v>
      </c>
    </row>
    <row r="5">
      <c r="A5" s="4" t="inlineStr">
        <is>
          <t>Sales Revenue, Net | Customer Concentration Risk</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customers | customer</t>
        </is>
      </c>
      <c r="B7" s="5" t="n">
        <v>2</v>
      </c>
      <c r="C7" s="5" t="n">
        <v>2</v>
      </c>
      <c r="D7" s="4" t="inlineStr">
        <is>
          <t xml:space="preserve"> </t>
        </is>
      </c>
    </row>
    <row r="8">
      <c r="A8" s="4" t="inlineStr">
        <is>
          <t>Sales Revenue, Net | Customer Concentration Risk | Customer One</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Concentration risk, percentage</t>
        </is>
      </c>
      <c r="B10" s="9" t="n">
        <v>0.52</v>
      </c>
      <c r="C10" s="9" t="n">
        <v>0.41</v>
      </c>
      <c r="D10" s="4" t="inlineStr">
        <is>
          <t xml:space="preserve"> </t>
        </is>
      </c>
    </row>
    <row r="11">
      <c r="A11" s="4" t="inlineStr">
        <is>
          <t>Sales Revenue, Net | Customer Concentration Risk | Customer Two</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Concentration risk, percentage</t>
        </is>
      </c>
      <c r="B13" s="9" t="n">
        <v>0.15</v>
      </c>
      <c r="C13" s="9" t="n">
        <v>0.25</v>
      </c>
      <c r="D13" s="4" t="inlineStr">
        <is>
          <t xml:space="preserve"> </t>
        </is>
      </c>
    </row>
    <row r="14">
      <c r="A14" s="4" t="inlineStr">
        <is>
          <t>Accounts Receivable | Customer Concentration Risk</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Number of customers | customer</t>
        </is>
      </c>
      <c r="B16" s="5" t="n">
        <v>1</v>
      </c>
      <c r="C16" s="4" t="inlineStr">
        <is>
          <t xml:space="preserve"> </t>
        </is>
      </c>
      <c r="D16" s="4" t="inlineStr">
        <is>
          <t xml:space="preserve"> </t>
        </is>
      </c>
    </row>
    <row r="17">
      <c r="A17" s="4" t="inlineStr">
        <is>
          <t>Accounts Receivable | Customer Concentration Risk | Customer One</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Concentration risk, percentage</t>
        </is>
      </c>
      <c r="B19" s="9" t="n">
        <v>0.84</v>
      </c>
      <c r="C19" s="4" t="inlineStr">
        <is>
          <t xml:space="preserve"> </t>
        </is>
      </c>
      <c r="D19" s="9" t="n">
        <v>0.74</v>
      </c>
    </row>
    <row r="20">
      <c r="A20" s="4" t="inlineStr">
        <is>
          <t>Asia Pacific | Sales Revenue, Net | Geographic Concentration Risk</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Concentration risk, percentage</t>
        </is>
      </c>
      <c r="B22" s="9" t="n">
        <v>0.6</v>
      </c>
      <c r="C22" s="9" t="n">
        <v>0.05</v>
      </c>
      <c r="D22" s="4" t="inlineStr">
        <is>
          <t xml:space="preserve"> </t>
        </is>
      </c>
    </row>
    <row r="23">
      <c r="A23" s="4" t="inlineStr">
        <is>
          <t>Total recourse debt</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Long-term debt</t>
        </is>
      </c>
      <c r="B25" s="6" t="n">
        <v>843477</v>
      </c>
      <c r="C25" s="4" t="inlineStr">
        <is>
          <t xml:space="preserve"> </t>
        </is>
      </c>
      <c r="D25" s="6" t="n">
        <v>842006</v>
      </c>
    </row>
    <row r="26">
      <c r="A26" s="4" t="inlineStr">
        <is>
          <t>Total non-recourse debt</t>
        </is>
      </c>
      <c r="B26" s="4" t="inlineStr">
        <is>
          <t xml:space="preserve"> </t>
        </is>
      </c>
      <c r="C26" s="4" t="inlineStr">
        <is>
          <t xml:space="preserve"> </t>
        </is>
      </c>
      <c r="D26" s="4" t="inlineStr">
        <is>
          <t xml:space="preserve"> </t>
        </is>
      </c>
    </row>
    <row r="27">
      <c r="A27" s="3" t="inlineStr">
        <is>
          <t>Subsidiary, Sale of Stock [Line Items]</t>
        </is>
      </c>
      <c r="B27" s="4" t="inlineStr">
        <is>
          <t xml:space="preserve"> </t>
        </is>
      </c>
      <c r="C27" s="4" t="inlineStr">
        <is>
          <t xml:space="preserve"> </t>
        </is>
      </c>
      <c r="D27" s="4" t="inlineStr">
        <is>
          <t xml:space="preserve"> </t>
        </is>
      </c>
    </row>
    <row r="28">
      <c r="A28" s="4" t="inlineStr">
        <is>
          <t>Long-term debt</t>
        </is>
      </c>
      <c r="B28" s="6" t="n">
        <v>4458</v>
      </c>
      <c r="C28" s="4" t="inlineStr">
        <is>
          <t xml:space="preserve"> </t>
        </is>
      </c>
      <c r="D28" s="6" t="n">
        <v>46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4</t>
        </is>
      </c>
      <c r="D2" s="2" t="inlineStr">
        <is>
          <t>Mar. 31, 2023</t>
        </is>
      </c>
    </row>
    <row r="3">
      <c r="A3" s="3" t="inlineStr">
        <is>
          <t>Revenue:</t>
        </is>
      </c>
      <c r="C3" s="4" t="inlineStr">
        <is>
          <t xml:space="preserve"> </t>
        </is>
      </c>
      <c r="D3" s="4" t="inlineStr">
        <is>
          <t xml:space="preserve"> </t>
        </is>
      </c>
    </row>
    <row r="4">
      <c r="A4" s="4" t="inlineStr">
        <is>
          <t>Total revenue</t>
        </is>
      </c>
      <c r="B4" s="4" t="inlineStr">
        <is>
          <t>[1]</t>
        </is>
      </c>
      <c r="C4" s="6" t="n">
        <v>235298</v>
      </c>
      <c r="D4" s="6" t="n">
        <v>275191</v>
      </c>
    </row>
    <row r="5">
      <c r="A5" s="3" t="inlineStr">
        <is>
          <t>Cost of revenue:</t>
        </is>
      </c>
      <c r="C5" s="4" t="inlineStr">
        <is>
          <t xml:space="preserve"> </t>
        </is>
      </c>
      <c r="D5" s="4" t="inlineStr">
        <is>
          <t xml:space="preserve"> </t>
        </is>
      </c>
    </row>
    <row r="6">
      <c r="A6" s="4" t="inlineStr">
        <is>
          <t>Total cost of revenue</t>
        </is>
      </c>
      <c r="C6" s="5" t="n">
        <v>197222</v>
      </c>
      <c r="D6" s="5" t="n">
        <v>220924</v>
      </c>
    </row>
    <row r="7">
      <c r="A7" s="4" t="inlineStr">
        <is>
          <t>Gross profit</t>
        </is>
      </c>
      <c r="C7" s="5" t="n">
        <v>38076</v>
      </c>
      <c r="D7" s="5" t="n">
        <v>54267</v>
      </c>
    </row>
    <row r="8">
      <c r="A8" s="3" t="inlineStr">
        <is>
          <t>Operating expenses:</t>
        </is>
      </c>
      <c r="C8" s="4" t="inlineStr">
        <is>
          <t xml:space="preserve"> </t>
        </is>
      </c>
      <c r="D8" s="4" t="inlineStr">
        <is>
          <t xml:space="preserve"> </t>
        </is>
      </c>
    </row>
    <row r="9">
      <c r="A9" s="4" t="inlineStr">
        <is>
          <t>Research and development</t>
        </is>
      </c>
      <c r="C9" s="5" t="n">
        <v>35485</v>
      </c>
      <c r="D9" s="5" t="n">
        <v>45690</v>
      </c>
    </row>
    <row r="10">
      <c r="A10" s="4" t="inlineStr">
        <is>
          <t>Sales and marketing</t>
        </is>
      </c>
      <c r="C10" s="5" t="n">
        <v>13599</v>
      </c>
      <c r="D10" s="5" t="n">
        <v>27111</v>
      </c>
    </row>
    <row r="11">
      <c r="A11" s="4" t="inlineStr">
        <is>
          <t>General and administrative</t>
        </is>
      </c>
      <c r="B11" s="4" t="inlineStr">
        <is>
          <t>[2]</t>
        </is>
      </c>
      <c r="C11" s="5" t="n">
        <v>38009</v>
      </c>
      <c r="D11" s="5" t="n">
        <v>45147</v>
      </c>
    </row>
    <row r="12">
      <c r="A12" s="4" t="inlineStr">
        <is>
          <t>Total operating expenses</t>
        </is>
      </c>
      <c r="C12" s="5" t="n">
        <v>87093</v>
      </c>
      <c r="D12" s="5" t="n">
        <v>117948</v>
      </c>
    </row>
    <row r="13">
      <c r="A13" s="4" t="inlineStr">
        <is>
          <t>Loss from operations</t>
        </is>
      </c>
      <c r="C13" s="5" t="n">
        <v>-49017</v>
      </c>
      <c r="D13" s="5" t="n">
        <v>-63681</v>
      </c>
    </row>
    <row r="14">
      <c r="A14" s="4" t="inlineStr">
        <is>
          <t>Interest income</t>
        </is>
      </c>
      <c r="C14" s="5" t="n">
        <v>7531</v>
      </c>
      <c r="D14" s="5" t="n">
        <v>1995</v>
      </c>
    </row>
    <row r="15">
      <c r="A15" s="4" t="inlineStr">
        <is>
          <t>Interest expense</t>
        </is>
      </c>
      <c r="B15" s="4" t="inlineStr">
        <is>
          <t>[3]</t>
        </is>
      </c>
      <c r="C15" s="5" t="n">
        <v>-14546</v>
      </c>
      <c r="D15" s="5" t="n">
        <v>-11746</v>
      </c>
    </row>
    <row r="16">
      <c r="A16" s="4" t="inlineStr">
        <is>
          <t>Other expense, net</t>
        </is>
      </c>
      <c r="B16" s="4" t="inlineStr">
        <is>
          <t>[4]</t>
        </is>
      </c>
      <c r="C16" s="5" t="n">
        <v>-1170</v>
      </c>
      <c r="D16" s="5" t="n">
        <v>-1343</v>
      </c>
    </row>
    <row r="17">
      <c r="A17" s="4" t="inlineStr">
        <is>
          <t>Gain on revaluation of embedded derivatives</t>
        </is>
      </c>
      <c r="C17" s="5" t="n">
        <v>158</v>
      </c>
      <c r="D17" s="5" t="n">
        <v>117</v>
      </c>
    </row>
    <row r="18">
      <c r="A18" s="4" t="inlineStr">
        <is>
          <t>Loss before income taxes</t>
        </is>
      </c>
      <c r="C18" s="5" t="n">
        <v>-57044</v>
      </c>
      <c r="D18" s="5" t="n">
        <v>-74658</v>
      </c>
    </row>
    <row r="19">
      <c r="A19" s="4" t="inlineStr">
        <is>
          <t>Income tax (benefit) provision</t>
        </is>
      </c>
      <c r="C19" s="5" t="n">
        <v>-501</v>
      </c>
      <c r="D19" s="5" t="n">
        <v>259</v>
      </c>
    </row>
    <row r="20">
      <c r="A20" s="4" t="inlineStr">
        <is>
          <t>Net loss</t>
        </is>
      </c>
      <c r="C20" s="5" t="n">
        <v>-56543</v>
      </c>
      <c r="D20" s="5" t="n">
        <v>-74917</v>
      </c>
    </row>
    <row r="21">
      <c r="A21" s="4" t="inlineStr">
        <is>
          <t>Less: Net income (loss) attributable to noncontrolling interest</t>
        </is>
      </c>
      <c r="C21" s="5" t="n">
        <v>981</v>
      </c>
      <c r="D21" s="5" t="n">
        <v>-3350</v>
      </c>
    </row>
    <row r="22">
      <c r="A22" s="4" t="inlineStr">
        <is>
          <t>Net loss attributable to common stockholders</t>
        </is>
      </c>
      <c r="C22" s="6" t="n">
        <v>-57524</v>
      </c>
      <c r="D22" s="6" t="n">
        <v>-71567</v>
      </c>
    </row>
    <row r="23">
      <c r="A23" s="4" t="inlineStr">
        <is>
          <t>Net loss per share available to common stockholders, basic (in dollars per share)</t>
        </is>
      </c>
      <c r="C23" s="8" t="n">
        <v>-0.25</v>
      </c>
      <c r="D23" s="8" t="n">
        <v>-0.35</v>
      </c>
    </row>
    <row r="24">
      <c r="A24" s="4" t="inlineStr">
        <is>
          <t>Net loss per share available to common stockholders, diluted (in dollars per share)</t>
        </is>
      </c>
      <c r="C24" s="8" t="n">
        <v>-0.25</v>
      </c>
      <c r="D24" s="8" t="n">
        <v>-0.35</v>
      </c>
    </row>
    <row r="25">
      <c r="A25" s="4" t="inlineStr">
        <is>
          <t>Weighted average shares used to compute net loss per share available to common stockholders, basic (in shares)</t>
        </is>
      </c>
      <c r="C25" s="5" t="n">
        <v>225587</v>
      </c>
      <c r="D25" s="5" t="n">
        <v>206724</v>
      </c>
    </row>
    <row r="26">
      <c r="A26" s="4" t="inlineStr">
        <is>
          <t>Weighted average shares used to compute net loss per share available to common stockholders, diluted (in shares)</t>
        </is>
      </c>
      <c r="C26" s="5" t="n">
        <v>225587</v>
      </c>
      <c r="D26" s="5" t="n">
        <v>206724</v>
      </c>
    </row>
    <row r="27">
      <c r="A27" s="4" t="inlineStr">
        <is>
          <t>Product</t>
        </is>
      </c>
      <c r="C27" s="4" t="inlineStr">
        <is>
          <t xml:space="preserve"> </t>
        </is>
      </c>
      <c r="D27" s="4" t="inlineStr">
        <is>
          <t xml:space="preserve"> </t>
        </is>
      </c>
    </row>
    <row r="28">
      <c r="A28" s="3" t="inlineStr">
        <is>
          <t>Revenue:</t>
        </is>
      </c>
      <c r="C28" s="4" t="inlineStr">
        <is>
          <t xml:space="preserve"> </t>
        </is>
      </c>
      <c r="D28" s="4" t="inlineStr">
        <is>
          <t xml:space="preserve"> </t>
        </is>
      </c>
    </row>
    <row r="29">
      <c r="A29" s="4" t="inlineStr">
        <is>
          <t>Total revenue</t>
        </is>
      </c>
      <c r="B29" s="4" t="inlineStr">
        <is>
          <t>[1]</t>
        </is>
      </c>
      <c r="C29" s="6" t="n">
        <v>153364</v>
      </c>
      <c r="D29" s="6" t="n">
        <v>193745</v>
      </c>
    </row>
    <row r="30">
      <c r="A30" s="3" t="inlineStr">
        <is>
          <t>Cost of revenue:</t>
        </is>
      </c>
      <c r="C30" s="4" t="inlineStr">
        <is>
          <t xml:space="preserve"> </t>
        </is>
      </c>
      <c r="D30" s="4" t="inlineStr">
        <is>
          <t xml:space="preserve"> </t>
        </is>
      </c>
    </row>
    <row r="31">
      <c r="A31" s="4" t="inlineStr">
        <is>
          <t>Total cost of revenue</t>
        </is>
      </c>
      <c r="C31" s="5" t="n">
        <v>115757</v>
      </c>
      <c r="D31" s="5" t="n">
        <v>129613</v>
      </c>
    </row>
    <row r="32">
      <c r="A32" s="4" t="inlineStr">
        <is>
          <t>Installation</t>
        </is>
      </c>
      <c r="C32" s="4" t="inlineStr">
        <is>
          <t xml:space="preserve"> </t>
        </is>
      </c>
      <c r="D32" s="4" t="inlineStr">
        <is>
          <t xml:space="preserve"> </t>
        </is>
      </c>
    </row>
    <row r="33">
      <c r="A33" s="3" t="inlineStr">
        <is>
          <t>Revenue:</t>
        </is>
      </c>
      <c r="C33" s="4" t="inlineStr">
        <is>
          <t xml:space="preserve"> </t>
        </is>
      </c>
      <c r="D33" s="4" t="inlineStr">
        <is>
          <t xml:space="preserve"> </t>
        </is>
      </c>
    </row>
    <row r="34">
      <c r="A34" s="4" t="inlineStr">
        <is>
          <t>Total revenue</t>
        </is>
      </c>
      <c r="B34" s="4" t="inlineStr">
        <is>
          <t>[1]</t>
        </is>
      </c>
      <c r="C34" s="5" t="n">
        <v>11444</v>
      </c>
      <c r="D34" s="5" t="n">
        <v>20525</v>
      </c>
    </row>
    <row r="35">
      <c r="A35" s="3" t="inlineStr">
        <is>
          <t>Cost of revenue:</t>
        </is>
      </c>
      <c r="C35" s="4" t="inlineStr">
        <is>
          <t xml:space="preserve"> </t>
        </is>
      </c>
      <c r="D35" s="4" t="inlineStr">
        <is>
          <t xml:space="preserve"> </t>
        </is>
      </c>
    </row>
    <row r="36">
      <c r="A36" s="4" t="inlineStr">
        <is>
          <t>Total cost of revenue</t>
        </is>
      </c>
      <c r="C36" s="5" t="n">
        <v>15353</v>
      </c>
      <c r="D36" s="5" t="n">
        <v>25100</v>
      </c>
    </row>
    <row r="37">
      <c r="A37" s="4" t="inlineStr">
        <is>
          <t>Service</t>
        </is>
      </c>
      <c r="C37" s="4" t="inlineStr">
        <is>
          <t xml:space="preserve"> </t>
        </is>
      </c>
      <c r="D37" s="4" t="inlineStr">
        <is>
          <t xml:space="preserve"> </t>
        </is>
      </c>
    </row>
    <row r="38">
      <c r="A38" s="3" t="inlineStr">
        <is>
          <t>Revenue:</t>
        </is>
      </c>
      <c r="C38" s="4" t="inlineStr">
        <is>
          <t xml:space="preserve"> </t>
        </is>
      </c>
      <c r="D38" s="4" t="inlineStr">
        <is>
          <t xml:space="preserve"> </t>
        </is>
      </c>
    </row>
    <row r="39">
      <c r="A39" s="4" t="inlineStr">
        <is>
          <t>Total revenue</t>
        </is>
      </c>
      <c r="B39" s="4" t="inlineStr">
        <is>
          <t>[1]</t>
        </is>
      </c>
      <c r="C39" s="5" t="n">
        <v>56460</v>
      </c>
      <c r="D39" s="5" t="n">
        <v>40663</v>
      </c>
    </row>
    <row r="40">
      <c r="A40" s="3" t="inlineStr">
        <is>
          <t>Cost of revenue:</t>
        </is>
      </c>
      <c r="C40" s="4" t="inlineStr">
        <is>
          <t xml:space="preserve"> </t>
        </is>
      </c>
      <c r="D40" s="4" t="inlineStr">
        <is>
          <t xml:space="preserve"> </t>
        </is>
      </c>
    </row>
    <row r="41">
      <c r="A41" s="4" t="inlineStr">
        <is>
          <t>Total cost of revenue</t>
        </is>
      </c>
      <c r="C41" s="5" t="n">
        <v>56506</v>
      </c>
      <c r="D41" s="5" t="n">
        <v>51244</v>
      </c>
    </row>
    <row r="42">
      <c r="A42" s="4" t="inlineStr">
        <is>
          <t>Electricity</t>
        </is>
      </c>
      <c r="C42" s="4" t="inlineStr">
        <is>
          <t xml:space="preserve"> </t>
        </is>
      </c>
      <c r="D42" s="4" t="inlineStr">
        <is>
          <t xml:space="preserve"> </t>
        </is>
      </c>
    </row>
    <row r="43">
      <c r="A43" s="3" t="inlineStr">
        <is>
          <t>Revenue:</t>
        </is>
      </c>
      <c r="C43" s="4" t="inlineStr">
        <is>
          <t xml:space="preserve"> </t>
        </is>
      </c>
      <c r="D43" s="4" t="inlineStr">
        <is>
          <t xml:space="preserve"> </t>
        </is>
      </c>
    </row>
    <row r="44">
      <c r="A44" s="4" t="inlineStr">
        <is>
          <t>Total revenue</t>
        </is>
      </c>
      <c r="B44" s="4" t="inlineStr">
        <is>
          <t>[1]</t>
        </is>
      </c>
      <c r="C44" s="5" t="n">
        <v>14030</v>
      </c>
      <c r="D44" s="5" t="n">
        <v>20258</v>
      </c>
    </row>
    <row r="45">
      <c r="A45" s="3" t="inlineStr">
        <is>
          <t>Cost of revenue:</t>
        </is>
      </c>
      <c r="C45" s="4" t="inlineStr">
        <is>
          <t xml:space="preserve"> </t>
        </is>
      </c>
      <c r="D45" s="4" t="inlineStr">
        <is>
          <t xml:space="preserve"> </t>
        </is>
      </c>
    </row>
    <row r="46">
      <c r="A46" s="4" t="inlineStr">
        <is>
          <t>Total cost of revenue</t>
        </is>
      </c>
      <c r="C46" s="6" t="n">
        <v>9606</v>
      </c>
      <c r="D46" s="6" t="n">
        <v>14967</v>
      </c>
    </row>
    <row r="47"/>
    <row r="48">
      <c r="A48" s="4" t="inlineStr">
        <is>
          <t>[1] Including related party revenue of $122.2 million and $0.8 million for the three months ended March 31, 2024, and 2023, respectively. Including related party general and administrative expenses of $0.2 million for the three months ended March 31, 2024. There were no related party general and administrative expenses for the three months ended March 31, 2023. Including related party interest expense of $0.1 million for the three months ended March 31, 2024. There was no related party interest expense for the three months ended March 31, 2023. Including related party other expense, net of $(0.5) million for the three months ended March 31, 2024. There was no related party other expense, net for the three months ended March 31, 2023.</t>
        </is>
      </c>
    </row>
  </sheetData>
  <mergeCells count="4">
    <mergeCell ref="A1:B2"/>
    <mergeCell ref="C1:D1"/>
    <mergeCell ref="A47:C47"/>
    <mergeCell ref="A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venue Recognition - Contract Balances (Details) - USD ($) $ in Thousands</t>
        </is>
      </c>
      <c r="B1" s="2" t="inlineStr">
        <is>
          <t>Mar. 31, 2024</t>
        </is>
      </c>
      <c r="C1" s="2" t="inlineStr">
        <is>
          <t>Dec. 31, 2023</t>
        </is>
      </c>
      <c r="D1" s="2" t="inlineStr">
        <is>
          <t>Mar. 31, 2023</t>
        </is>
      </c>
      <c r="E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348422</v>
      </c>
      <c r="C3" s="6" t="n">
        <v>340740</v>
      </c>
      <c r="D3" s="4" t="inlineStr">
        <is>
          <t xml:space="preserve"> </t>
        </is>
      </c>
      <c r="E3" s="4" t="inlineStr">
        <is>
          <t xml:space="preserve"> </t>
        </is>
      </c>
    </row>
    <row r="4">
      <c r="A4" s="4" t="inlineStr">
        <is>
          <t>Contract assets</t>
        </is>
      </c>
      <c r="B4" s="5" t="n">
        <v>33788</v>
      </c>
      <c r="C4" s="5" t="n">
        <v>41366</v>
      </c>
      <c r="D4" s="6" t="n">
        <v>47778</v>
      </c>
      <c r="E4" s="6" t="n">
        <v>46727</v>
      </c>
    </row>
    <row r="5">
      <c r="A5" s="4" t="inlineStr">
        <is>
          <t>Customer deposits</t>
        </is>
      </c>
      <c r="B5" s="5" t="n">
        <v>75140</v>
      </c>
      <c r="C5" s="5" t="n">
        <v>75734</v>
      </c>
      <c r="D5" s="4" t="inlineStr">
        <is>
          <t xml:space="preserve"> </t>
        </is>
      </c>
      <c r="E5" s="4" t="inlineStr">
        <is>
          <t xml:space="preserve"> </t>
        </is>
      </c>
    </row>
    <row r="6">
      <c r="A6" s="4" t="inlineStr">
        <is>
          <t>Deferred revenue</t>
        </is>
      </c>
      <c r="B6" s="6" t="n">
        <v>59468</v>
      </c>
      <c r="C6" s="6" t="n">
        <v>72328</v>
      </c>
      <c r="D6" s="4" t="inlineStr">
        <is>
          <t xml:space="preserve"> </t>
        </is>
      </c>
      <c r="E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Details) - USD ($) $ in Thousands</t>
        </is>
      </c>
      <c r="B1" s="2" t="inlineStr">
        <is>
          <t>3 Months Ended</t>
        </is>
      </c>
    </row>
    <row r="2">
      <c r="B2" s="2" t="inlineStr">
        <is>
          <t>Mar. 31, 2024</t>
        </is>
      </c>
      <c r="C2" s="2" t="inlineStr">
        <is>
          <t>Mar. 31, 2023</t>
        </is>
      </c>
    </row>
    <row r="3">
      <c r="A3" s="3" t="inlineStr">
        <is>
          <t>Contract With Customer, Asset, After Allowance for Credit Loss [Roll Forward]</t>
        </is>
      </c>
      <c r="B3" s="4" t="inlineStr">
        <is>
          <t xml:space="preserve"> </t>
        </is>
      </c>
      <c r="C3" s="4" t="inlineStr">
        <is>
          <t xml:space="preserve"> </t>
        </is>
      </c>
    </row>
    <row r="4">
      <c r="A4" s="4" t="inlineStr">
        <is>
          <t>Beginning balance</t>
        </is>
      </c>
      <c r="B4" s="6" t="n">
        <v>41366</v>
      </c>
      <c r="C4" s="6" t="n">
        <v>46727</v>
      </c>
    </row>
    <row r="5">
      <c r="A5" s="4" t="inlineStr">
        <is>
          <t>Transferred to accounts receivable from contract assets recognized at the beginning of the period</t>
        </is>
      </c>
      <c r="B5" s="5" t="n">
        <v>-18123</v>
      </c>
      <c r="C5" s="5" t="n">
        <v>-10787</v>
      </c>
    </row>
    <row r="6">
      <c r="A6" s="4" t="inlineStr">
        <is>
          <t>Revenue recognized and not billed as of the end of the period</t>
        </is>
      </c>
      <c r="B6" s="5" t="n">
        <v>10545</v>
      </c>
      <c r="C6" s="5" t="n">
        <v>11838</v>
      </c>
    </row>
    <row r="7">
      <c r="A7" s="4" t="inlineStr">
        <is>
          <t>Ending balance</t>
        </is>
      </c>
      <c r="B7" s="6" t="n">
        <v>33788</v>
      </c>
      <c r="C7" s="6" t="n">
        <v>477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Contract Liabilities (Details) - USD ($) $ in Thousands</t>
        </is>
      </c>
      <c r="B1" s="2" t="inlineStr">
        <is>
          <t>3 Months Ended</t>
        </is>
      </c>
    </row>
    <row r="2">
      <c r="B2" s="2" t="inlineStr">
        <is>
          <t>Mar. 31, 2024</t>
        </is>
      </c>
      <c r="C2" s="2" t="inlineStr">
        <is>
          <t>Mar. 31, 2023</t>
        </is>
      </c>
    </row>
    <row r="3">
      <c r="A3" s="3" t="inlineStr">
        <is>
          <t>Contract With Customer, Liability, Deferred Revenue [Roll Forward]</t>
        </is>
      </c>
      <c r="B3" s="4" t="inlineStr">
        <is>
          <t xml:space="preserve"> </t>
        </is>
      </c>
      <c r="C3" s="4" t="inlineStr">
        <is>
          <t xml:space="preserve"> </t>
        </is>
      </c>
    </row>
    <row r="4">
      <c r="A4" s="4" t="inlineStr">
        <is>
          <t>Beginning balance</t>
        </is>
      </c>
      <c r="B4" s="6" t="n">
        <v>72328</v>
      </c>
      <c r="C4" s="6" t="n">
        <v>94355</v>
      </c>
    </row>
    <row r="5">
      <c r="A5" s="4" t="inlineStr">
        <is>
          <t>Additions</t>
        </is>
      </c>
      <c r="B5" s="5" t="n">
        <v>176484</v>
      </c>
      <c r="C5" s="5" t="n">
        <v>224939</v>
      </c>
    </row>
    <row r="6">
      <c r="A6" s="4" t="inlineStr">
        <is>
          <t>Revenue recognized</t>
        </is>
      </c>
      <c r="B6" s="5" t="n">
        <v>-189344</v>
      </c>
      <c r="C6" s="5" t="n">
        <v>-231446</v>
      </c>
    </row>
    <row r="7">
      <c r="A7" s="4" t="inlineStr">
        <is>
          <t>Ending balance</t>
        </is>
      </c>
      <c r="B7" s="6" t="n">
        <v>59468</v>
      </c>
      <c r="C7" s="6" t="n">
        <v>878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Revenue by Source (Details)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Total revenue from contract with customers</t>
        </is>
      </c>
      <c r="C4" s="6" t="n">
        <v>226095</v>
      </c>
      <c r="D4" s="6" t="n">
        <v>258771</v>
      </c>
    </row>
    <row r="5">
      <c r="A5" s="4" t="inlineStr">
        <is>
          <t>Total revenue</t>
        </is>
      </c>
      <c r="B5" s="4" t="inlineStr">
        <is>
          <t>[1]</t>
        </is>
      </c>
      <c r="C5" s="5" t="n">
        <v>235298</v>
      </c>
      <c r="D5" s="5" t="n">
        <v>275191</v>
      </c>
    </row>
    <row r="6">
      <c r="A6" s="4" t="inlineStr">
        <is>
          <t>Product revenue</t>
        </is>
      </c>
      <c r="C6" s="4" t="inlineStr">
        <is>
          <t xml:space="preserve"> </t>
        </is>
      </c>
      <c r="D6" s="4" t="inlineStr">
        <is>
          <t xml:space="preserve"> </t>
        </is>
      </c>
    </row>
    <row r="7">
      <c r="A7" s="3" t="inlineStr">
        <is>
          <t>Disaggregation of Revenue [Line Items]</t>
        </is>
      </c>
      <c r="C7" s="4" t="inlineStr">
        <is>
          <t xml:space="preserve"> </t>
        </is>
      </c>
      <c r="D7" s="4" t="inlineStr">
        <is>
          <t xml:space="preserve"> </t>
        </is>
      </c>
    </row>
    <row r="8">
      <c r="A8" s="4" t="inlineStr">
        <is>
          <t>Total revenue from contract with customers</t>
        </is>
      </c>
      <c r="C8" s="5" t="n">
        <v>153364</v>
      </c>
      <c r="D8" s="5" t="n">
        <v>193745</v>
      </c>
    </row>
    <row r="9">
      <c r="A9" s="4" t="inlineStr">
        <is>
          <t>Total revenue</t>
        </is>
      </c>
      <c r="B9" s="4" t="inlineStr">
        <is>
          <t>[1]</t>
        </is>
      </c>
      <c r="C9" s="5" t="n">
        <v>153364</v>
      </c>
      <c r="D9" s="5" t="n">
        <v>193745</v>
      </c>
    </row>
    <row r="10">
      <c r="A10" s="4" t="inlineStr">
        <is>
          <t>Installation revenue</t>
        </is>
      </c>
      <c r="C10" s="4" t="inlineStr">
        <is>
          <t xml:space="preserve"> </t>
        </is>
      </c>
      <c r="D10" s="4" t="inlineStr">
        <is>
          <t xml:space="preserve"> </t>
        </is>
      </c>
    </row>
    <row r="11">
      <c r="A11" s="3" t="inlineStr">
        <is>
          <t>Disaggregation of Revenue [Line Items]</t>
        </is>
      </c>
      <c r="C11" s="4" t="inlineStr">
        <is>
          <t xml:space="preserve"> </t>
        </is>
      </c>
      <c r="D11" s="4" t="inlineStr">
        <is>
          <t xml:space="preserve"> </t>
        </is>
      </c>
    </row>
    <row r="12">
      <c r="A12" s="4" t="inlineStr">
        <is>
          <t>Total revenue from contract with customers</t>
        </is>
      </c>
      <c r="C12" s="5" t="n">
        <v>11444</v>
      </c>
      <c r="D12" s="5" t="n">
        <v>20525</v>
      </c>
    </row>
    <row r="13">
      <c r="A13" s="4" t="inlineStr">
        <is>
          <t>Total revenue</t>
        </is>
      </c>
      <c r="B13" s="4" t="inlineStr">
        <is>
          <t>[1]</t>
        </is>
      </c>
      <c r="C13" s="5" t="n">
        <v>11444</v>
      </c>
      <c r="D13" s="5" t="n">
        <v>20525</v>
      </c>
    </row>
    <row r="14">
      <c r="A14" s="4" t="inlineStr">
        <is>
          <t>Services revenue</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 from contract with customers</t>
        </is>
      </c>
      <c r="C16" s="5" t="n">
        <v>56460</v>
      </c>
      <c r="D16" s="5" t="n">
        <v>40663</v>
      </c>
    </row>
    <row r="17">
      <c r="A17" s="4" t="inlineStr">
        <is>
          <t>Total revenue</t>
        </is>
      </c>
      <c r="B17" s="4" t="inlineStr">
        <is>
          <t>[1]</t>
        </is>
      </c>
      <c r="C17" s="5" t="n">
        <v>56460</v>
      </c>
      <c r="D17" s="5" t="n">
        <v>40663</v>
      </c>
    </row>
    <row r="18">
      <c r="A18" s="4" t="inlineStr">
        <is>
          <t>Electricity revenue</t>
        </is>
      </c>
      <c r="C18" s="4" t="inlineStr">
        <is>
          <t xml:space="preserve"> </t>
        </is>
      </c>
      <c r="D18" s="4" t="inlineStr">
        <is>
          <t xml:space="preserve"> </t>
        </is>
      </c>
    </row>
    <row r="19">
      <c r="A19" s="3" t="inlineStr">
        <is>
          <t>Disaggregation of Revenue [Line Items]</t>
        </is>
      </c>
      <c r="C19" s="4" t="inlineStr">
        <is>
          <t xml:space="preserve"> </t>
        </is>
      </c>
      <c r="D19" s="4" t="inlineStr">
        <is>
          <t xml:space="preserve"> </t>
        </is>
      </c>
    </row>
    <row r="20">
      <c r="A20" s="4" t="inlineStr">
        <is>
          <t>Total revenue from contract with customers</t>
        </is>
      </c>
      <c r="C20" s="5" t="n">
        <v>4827</v>
      </c>
      <c r="D20" s="5" t="n">
        <v>3838</v>
      </c>
    </row>
    <row r="21">
      <c r="A21" s="4" t="inlineStr">
        <is>
          <t>Revenue from contracts that contain leases</t>
        </is>
      </c>
      <c r="C21" s="5" t="n">
        <v>9203</v>
      </c>
      <c r="D21" s="5" t="n">
        <v>16420</v>
      </c>
    </row>
    <row r="22">
      <c r="A22" s="4" t="inlineStr">
        <is>
          <t>Total revenue</t>
        </is>
      </c>
      <c r="B22" s="4" t="inlineStr">
        <is>
          <t>[1]</t>
        </is>
      </c>
      <c r="C22" s="6" t="n">
        <v>14030</v>
      </c>
      <c r="D22" s="6" t="n">
        <v>20258</v>
      </c>
    </row>
    <row r="23"/>
    <row r="24">
      <c r="A24" s="4" t="inlineStr">
        <is>
          <t>[1] Including related party revenue of $122.2 million and $0.8 million for the three months ended March 31, 2024, and 2023, respectively.</t>
        </is>
      </c>
    </row>
  </sheetData>
  <mergeCells count="4">
    <mergeCell ref="A1:B2"/>
    <mergeCell ref="C1:D1"/>
    <mergeCell ref="A23:C23"/>
    <mergeCell ref="A24:C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Instruments - Cash and Cash Equivalents and Restricted Cash (Details) - USD ($) $ in Thousands</t>
        </is>
      </c>
      <c r="C1" s="2" t="inlineStr">
        <is>
          <t>Mar. 31, 2024</t>
        </is>
      </c>
      <c r="D1" s="2" t="inlineStr">
        <is>
          <t>Dec. 31, 2023</t>
        </is>
      </c>
      <c r="E1" s="2" t="inlineStr">
        <is>
          <t>Mar. 31, 2023</t>
        </is>
      </c>
      <c r="F1" s="2" t="inlineStr">
        <is>
          <t>Dec. 31, 2022</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515957</v>
      </c>
      <c r="D3" s="6" t="n">
        <v>664593</v>
      </c>
      <c r="E3" s="4" t="inlineStr">
        <is>
          <t xml:space="preserve"> </t>
        </is>
      </c>
      <c r="F3" s="4" t="inlineStr">
        <is>
          <t xml:space="preserve"> </t>
        </is>
      </c>
    </row>
    <row r="4">
      <c r="A4" s="4" t="inlineStr">
        <is>
          <t>Restricted cash</t>
        </is>
      </c>
      <c r="C4" s="5" t="n">
        <v>66765</v>
      </c>
      <c r="D4" s="5" t="n">
        <v>80585</v>
      </c>
      <c r="E4" s="4" t="inlineStr">
        <is>
          <t xml:space="preserve"> </t>
        </is>
      </c>
      <c r="F4" s="4" t="inlineStr">
        <is>
          <t xml:space="preserve"> </t>
        </is>
      </c>
    </row>
    <row r="5">
      <c r="A5" s="4" t="inlineStr">
        <is>
          <t>Cash, cash equivalents and restricted cash</t>
        </is>
      </c>
      <c r="C5" s="5" t="n">
        <v>582722</v>
      </c>
      <c r="D5" s="5" t="n">
        <v>745178</v>
      </c>
      <c r="E5" s="6" t="n">
        <v>483445</v>
      </c>
      <c r="F5" s="6" t="n">
        <v>518366</v>
      </c>
    </row>
    <row r="6">
      <c r="A6" s="4" t="inlineStr">
        <is>
          <t>Cash</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C7" s="4" t="inlineStr">
        <is>
          <t xml:space="preserve"> </t>
        </is>
      </c>
      <c r="D7" s="4" t="inlineStr">
        <is>
          <t xml:space="preserve"> </t>
        </is>
      </c>
      <c r="E7" s="4" t="inlineStr">
        <is>
          <t xml:space="preserve"> </t>
        </is>
      </c>
      <c r="F7" s="4" t="inlineStr">
        <is>
          <t xml:space="preserve"> </t>
        </is>
      </c>
    </row>
    <row r="8">
      <c r="A8" s="4" t="inlineStr">
        <is>
          <t>Cash, cash equivalents and restricted cash</t>
        </is>
      </c>
      <c r="C8" s="5" t="n">
        <v>112134</v>
      </c>
      <c r="D8" s="5" t="n">
        <v>144102</v>
      </c>
      <c r="E8" s="4" t="inlineStr">
        <is>
          <t xml:space="preserve"> </t>
        </is>
      </c>
      <c r="F8" s="4" t="inlineStr">
        <is>
          <t xml:space="preserve"> </t>
        </is>
      </c>
    </row>
    <row r="9">
      <c r="A9" s="4" t="inlineStr">
        <is>
          <t>Money market funds</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Cash, cash equivalents and restricted cash</t>
        </is>
      </c>
      <c r="C11" s="6" t="n">
        <v>470588</v>
      </c>
      <c r="D11" s="6" t="n">
        <v>601076</v>
      </c>
      <c r="E11" s="4" t="inlineStr">
        <is>
          <t xml:space="preserve"> </t>
        </is>
      </c>
      <c r="F11" s="4" t="inlineStr">
        <is>
          <t xml:space="preserve"> </t>
        </is>
      </c>
    </row>
    <row r="12"/>
    <row r="13">
      <c r="A13"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12:E12"/>
    <mergeCell ref="A13:E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Restricted Cash (Details) - USD ($) $ in Thousands</t>
        </is>
      </c>
      <c r="C1" s="2" t="inlineStr">
        <is>
          <t>Mar. 31, 2024</t>
        </is>
      </c>
      <c r="D1" s="2" t="inlineStr">
        <is>
          <t>Dec. 31, 2023</t>
        </is>
      </c>
    </row>
    <row r="2">
      <c r="A2" s="3" t="inlineStr">
        <is>
          <t>Cash and Cash Equivalents [Abstract]</t>
        </is>
      </c>
      <c r="C2" s="4" t="inlineStr">
        <is>
          <t xml:space="preserve"> </t>
        </is>
      </c>
      <c r="D2" s="4" t="inlineStr">
        <is>
          <t xml:space="preserve"> </t>
        </is>
      </c>
    </row>
    <row r="3">
      <c r="A3" s="4" t="inlineStr">
        <is>
          <t>Restricted cash, current</t>
        </is>
      </c>
      <c r="B3" s="4" t="inlineStr">
        <is>
          <t>[1]</t>
        </is>
      </c>
      <c r="C3" s="6" t="n">
        <v>51387</v>
      </c>
      <c r="D3" s="6" t="n">
        <v>46821</v>
      </c>
    </row>
    <row r="4">
      <c r="A4" s="4" t="inlineStr">
        <is>
          <t>Restricted cash, non-current</t>
        </is>
      </c>
      <c r="B4" s="4" t="inlineStr">
        <is>
          <t>[1]</t>
        </is>
      </c>
      <c r="C4" s="5" t="n">
        <v>15378</v>
      </c>
      <c r="D4" s="5" t="n">
        <v>33764</v>
      </c>
    </row>
    <row r="5">
      <c r="A5" s="4" t="inlineStr">
        <is>
          <t>Restricted cash</t>
        </is>
      </c>
      <c r="C5" s="6" t="n">
        <v>66765</v>
      </c>
      <c r="D5" s="6" t="n">
        <v>80585</v>
      </c>
    </row>
    <row r="6"/>
    <row r="7">
      <c r="A7"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6:C6"/>
    <mergeCell ref="A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Instruments - Narrative (Details) - USD ($) $ in Millions</t>
        </is>
      </c>
      <c r="B1" s="2" t="inlineStr">
        <is>
          <t>3 Months Ended</t>
        </is>
      </c>
    </row>
    <row r="2">
      <c r="B2" s="2" t="inlineStr">
        <is>
          <t>Mar. 31, 2024</t>
        </is>
      </c>
      <c r="C2" s="2" t="inlineStr">
        <is>
          <t>Mar. 31, 2023</t>
        </is>
      </c>
    </row>
    <row r="3">
      <c r="A3" s="3" t="inlineStr">
        <is>
          <t>Cash and Cash Equivalents [Abstract]</t>
        </is>
      </c>
      <c r="B3" s="4" t="inlineStr">
        <is>
          <t xml:space="preserve"> </t>
        </is>
      </c>
      <c r="C3" s="4" t="inlineStr">
        <is>
          <t xml:space="preserve"> </t>
        </is>
      </c>
    </row>
    <row r="4">
      <c r="A4" s="4" t="inlineStr">
        <is>
          <t>Cash proceeds from derecognition of accounts receivable</t>
        </is>
      </c>
      <c r="B4" s="10" t="n">
        <v>80.7</v>
      </c>
      <c r="C4" s="10" t="n">
        <v>59.6</v>
      </c>
    </row>
    <row r="5">
      <c r="A5" s="4" t="inlineStr">
        <is>
          <t>Cost of factoring</t>
        </is>
      </c>
      <c r="B5" s="10" t="n">
        <v>1.9</v>
      </c>
      <c r="C5" s="10" t="n">
        <v>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at Fair Value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470588</v>
      </c>
      <c r="C3" s="6" t="n">
        <v>601076</v>
      </c>
    </row>
    <row r="4">
      <c r="A4" s="3" t="inlineStr">
        <is>
          <t>Liabilities</t>
        </is>
      </c>
      <c r="B4" s="4" t="inlineStr">
        <is>
          <t xml:space="preserve"> </t>
        </is>
      </c>
      <c r="C4" s="4" t="inlineStr">
        <is>
          <t xml:space="preserve"> </t>
        </is>
      </c>
    </row>
    <row r="5">
      <c r="A5" s="4" t="inlineStr">
        <is>
          <t>Total liabilities</t>
        </is>
      </c>
      <c r="B5" s="5" t="n">
        <v>4218</v>
      </c>
      <c r="C5" s="5" t="n">
        <v>4376</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5" t="n">
        <v>470588</v>
      </c>
      <c r="C8" s="5" t="n">
        <v>601076</v>
      </c>
    </row>
    <row r="9">
      <c r="A9" s="4" t="inlineStr">
        <is>
          <t>Embedded EPP derivativ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s</t>
        </is>
      </c>
      <c r="B11" s="5" t="n">
        <v>4218</v>
      </c>
      <c r="C11" s="5" t="n">
        <v>4376</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470588</v>
      </c>
      <c r="C14" s="5" t="n">
        <v>601076</v>
      </c>
    </row>
    <row r="15">
      <c r="A15" s="3" t="inlineStr">
        <is>
          <t>Liabilities</t>
        </is>
      </c>
      <c r="B15" s="4" t="inlineStr">
        <is>
          <t xml:space="preserve"> </t>
        </is>
      </c>
      <c r="C15" s="4" t="inlineStr">
        <is>
          <t xml:space="preserve"> </t>
        </is>
      </c>
    </row>
    <row r="16">
      <c r="A16" s="4" t="inlineStr">
        <is>
          <t>Total liabilities</t>
        </is>
      </c>
      <c r="B16" s="5" t="n">
        <v>0</v>
      </c>
      <c r="C16" s="5" t="n">
        <v>0</v>
      </c>
    </row>
    <row r="17">
      <c r="A17" s="4" t="inlineStr">
        <is>
          <t>Level 1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5" t="n">
        <v>470588</v>
      </c>
      <c r="C19" s="5" t="n">
        <v>601076</v>
      </c>
    </row>
    <row r="20">
      <c r="A20" s="4" t="inlineStr">
        <is>
          <t>Level 1 | Embedded EPP derivativ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s</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0</v>
      </c>
      <c r="C25" s="5" t="n">
        <v>0</v>
      </c>
    </row>
    <row r="26">
      <c r="A26" s="3" t="inlineStr">
        <is>
          <t>Liabilities</t>
        </is>
      </c>
      <c r="B26" s="4" t="inlineStr">
        <is>
          <t xml:space="preserve"> </t>
        </is>
      </c>
      <c r="C26" s="4" t="inlineStr">
        <is>
          <t xml:space="preserve"> </t>
        </is>
      </c>
    </row>
    <row r="27">
      <c r="A27" s="4" t="inlineStr">
        <is>
          <t>Total liabilities</t>
        </is>
      </c>
      <c r="B27" s="5" t="n">
        <v>0</v>
      </c>
      <c r="C27" s="5" t="n">
        <v>0</v>
      </c>
    </row>
    <row r="28">
      <c r="A28" s="4" t="inlineStr">
        <is>
          <t>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5" t="n">
        <v>0</v>
      </c>
      <c r="C30" s="5" t="n">
        <v>0</v>
      </c>
    </row>
    <row r="31">
      <c r="A31" s="4" t="inlineStr">
        <is>
          <t>Level 2 | Embedded EPP derivativ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s</t>
        </is>
      </c>
      <c r="B33" s="5" t="n">
        <v>0</v>
      </c>
      <c r="C33" s="5" t="n">
        <v>0</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0</v>
      </c>
      <c r="C36" s="5" t="n">
        <v>0</v>
      </c>
    </row>
    <row r="37">
      <c r="A37" s="3" t="inlineStr">
        <is>
          <t>Liabilities</t>
        </is>
      </c>
      <c r="B37" s="4" t="inlineStr">
        <is>
          <t xml:space="preserve"> </t>
        </is>
      </c>
      <c r="C37" s="4" t="inlineStr">
        <is>
          <t xml:space="preserve"> </t>
        </is>
      </c>
    </row>
    <row r="38">
      <c r="A38" s="4" t="inlineStr">
        <is>
          <t>Total liabilities</t>
        </is>
      </c>
      <c r="B38" s="5" t="n">
        <v>4218</v>
      </c>
      <c r="C38" s="5" t="n">
        <v>4376</v>
      </c>
    </row>
    <row r="39">
      <c r="A39" s="4" t="inlineStr">
        <is>
          <t>Level 3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s</t>
        </is>
      </c>
      <c r="B41" s="5" t="n">
        <v>0</v>
      </c>
      <c r="C41" s="5" t="n">
        <v>0</v>
      </c>
    </row>
    <row r="42">
      <c r="A42" s="4" t="inlineStr">
        <is>
          <t>Level 3 | Embedded EPP derivativ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s</t>
        </is>
      </c>
      <c r="B44" s="6" t="n">
        <v>4218</v>
      </c>
      <c r="C44" s="6" t="n">
        <v>43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Change in Level 3 Financial Assets (Details) - Embedded EPP derivatives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4376</v>
      </c>
    </row>
    <row r="5">
      <c r="A5" s="4" t="inlineStr">
        <is>
          <t>Changes in fair value</t>
        </is>
      </c>
      <c r="B5" s="5" t="n">
        <v>-158</v>
      </c>
    </row>
    <row r="6">
      <c r="A6" s="4" t="inlineStr">
        <is>
          <t>Ending balance</t>
        </is>
      </c>
      <c r="B6" s="6" t="n">
        <v>42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Estimated Fair Values and Carrying Values for Customer Receivables and Debt Instruments (Details) - USD ($) $ in Thousands</t>
        </is>
      </c>
      <c r="B1" s="2" t="inlineStr">
        <is>
          <t>Mar. 31, 2024</t>
        </is>
      </c>
      <c r="C1" s="2" t="inlineStr">
        <is>
          <t>Dec. 31, 2023</t>
        </is>
      </c>
      <c r="D1" s="2" t="inlineStr">
        <is>
          <t>Aug. 31, 2020</t>
        </is>
      </c>
    </row>
    <row r="2">
      <c r="A2" s="4" t="inlineStr">
        <is>
          <t>3% Green Convertible Senior Notes due June 2028 | Senior Secured Notes</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terest Rate</t>
        </is>
      </c>
      <c r="B4" s="9" t="n">
        <v>0.03</v>
      </c>
      <c r="C4" s="9" t="n">
        <v>0.03</v>
      </c>
      <c r="D4" s="4" t="inlineStr">
        <is>
          <t xml:space="preserve"> </t>
        </is>
      </c>
    </row>
    <row r="5">
      <c r="A5" s="4" t="inlineStr">
        <is>
          <t>3% Green Convertible Senior Notes due June 2028 | Senior Secured Notes | Net Carrying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Net Carrying Value, Total</t>
        </is>
      </c>
      <c r="B7" s="6" t="n">
        <v>616184</v>
      </c>
      <c r="C7" s="6" t="n">
        <v>615205</v>
      </c>
      <c r="D7" s="4" t="inlineStr">
        <is>
          <t xml:space="preserve"> </t>
        </is>
      </c>
    </row>
    <row r="8">
      <c r="A8" s="4" t="inlineStr">
        <is>
          <t>3% Green Convertible Senior Notes due June 2028 | Senior Secured Notes | Fair Value</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Net Carrying Value, Total</t>
        </is>
      </c>
      <c r="B10" s="6" t="n">
        <v>584999</v>
      </c>
      <c r="C10" s="6" t="n">
        <v>673613</v>
      </c>
      <c r="D10" s="4" t="inlineStr">
        <is>
          <t xml:space="preserve"> </t>
        </is>
      </c>
    </row>
    <row r="11">
      <c r="A11" s="4" t="inlineStr">
        <is>
          <t>2.5% Green Convertible Senior Notes due August 2025 | Senior Secured Note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Interest Rate</t>
        </is>
      </c>
      <c r="B13" s="11" t="n">
        <v>0.025</v>
      </c>
      <c r="C13" s="11" t="n">
        <v>0.025</v>
      </c>
      <c r="D13" s="11" t="n">
        <v>0.025</v>
      </c>
    </row>
    <row r="14">
      <c r="A14" s="4" t="inlineStr">
        <is>
          <t>2.5% Green Convertible Senior Notes due August 2025 | Senior Secured Notes | Net Carrying Value</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Net Carrying Value, Total</t>
        </is>
      </c>
      <c r="B16" s="6" t="n">
        <v>227293</v>
      </c>
      <c r="C16" s="6" t="n">
        <v>226801</v>
      </c>
      <c r="D16" s="4" t="inlineStr">
        <is>
          <t xml:space="preserve"> </t>
        </is>
      </c>
    </row>
    <row r="17">
      <c r="A17" s="4" t="inlineStr">
        <is>
          <t>2.5% Green Convertible Senior Notes due August 2025 | Senior Secured Notes | Fair Value</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Net Carrying Value, Total</t>
        </is>
      </c>
      <c r="B19" s="6" t="n">
        <v>245985</v>
      </c>
      <c r="C19" s="6" t="n">
        <v>260820</v>
      </c>
      <c r="D19" s="4" t="inlineStr">
        <is>
          <t xml:space="preserve"> </t>
        </is>
      </c>
    </row>
    <row r="20">
      <c r="A20" s="4" t="inlineStr">
        <is>
          <t>4.6% Term Loan due October 2026 | Term Loan</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Interest Rate</t>
        </is>
      </c>
      <c r="B22" s="11" t="n">
        <v>0.046</v>
      </c>
      <c r="C22" s="11" t="n">
        <v>0.046</v>
      </c>
      <c r="D22" s="4" t="inlineStr">
        <is>
          <t xml:space="preserve"> </t>
        </is>
      </c>
    </row>
    <row r="23">
      <c r="A23" s="4" t="inlineStr">
        <is>
          <t>4.6% Term Loan due October 2026 | Term Loan | Net Carrying Value</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Net Carrying Value, Total</t>
        </is>
      </c>
      <c r="B25" s="6" t="n">
        <v>2972</v>
      </c>
      <c r="C25" s="6" t="n">
        <v>3085</v>
      </c>
      <c r="D25" s="4" t="inlineStr">
        <is>
          <t xml:space="preserve"> </t>
        </is>
      </c>
    </row>
    <row r="26">
      <c r="A26" s="4" t="inlineStr">
        <is>
          <t>4.6% Term Loan due October 2026 | Term Loan | Fair Value</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Net Carrying Value, Total</t>
        </is>
      </c>
      <c r="B28" s="6" t="n">
        <v>2807</v>
      </c>
      <c r="C28" s="6" t="n">
        <v>2866</v>
      </c>
      <c r="D28" s="4" t="inlineStr">
        <is>
          <t xml:space="preserve"> </t>
        </is>
      </c>
    </row>
    <row r="29">
      <c r="A29" s="4" t="inlineStr">
        <is>
          <t>4.6% Term Loan due April 2026 | Term Loan</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Interest Rate</t>
        </is>
      </c>
      <c r="B31" s="11" t="n">
        <v>0.046</v>
      </c>
      <c r="C31" s="11" t="n">
        <v>0.046</v>
      </c>
      <c r="D31" s="4" t="inlineStr">
        <is>
          <t xml:space="preserve"> </t>
        </is>
      </c>
    </row>
    <row r="32">
      <c r="A32" s="4" t="inlineStr">
        <is>
          <t>4.6% Term Loan due April 2026 | Term Loan | Net Carrying Value</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Net Carrying Value, Total</t>
        </is>
      </c>
      <c r="B34" s="6" t="n">
        <v>1486</v>
      </c>
      <c r="C34" s="6" t="n">
        <v>1542</v>
      </c>
      <c r="D34" s="4" t="inlineStr">
        <is>
          <t xml:space="preserve"> </t>
        </is>
      </c>
    </row>
    <row r="35">
      <c r="A35" s="4" t="inlineStr">
        <is>
          <t>4.6% Term Loan due April 2026 | Term Loan | Fair Value</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Net Carrying Value, Total</t>
        </is>
      </c>
      <c r="B37" s="6" t="n">
        <v>1448</v>
      </c>
      <c r="C37" s="6" t="n">
        <v>1479</v>
      </c>
      <c r="D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Parenthetical) - USD ($) $ in Thousands</t>
        </is>
      </c>
      <c r="C1" s="2" t="inlineStr">
        <is>
          <t>3 Months Ended</t>
        </is>
      </c>
    </row>
    <row r="2">
      <c r="C2" s="2" t="inlineStr">
        <is>
          <t>Mar. 31, 2024</t>
        </is>
      </c>
      <c r="D2" s="2" t="inlineStr">
        <is>
          <t>Mar. 31, 2023</t>
        </is>
      </c>
    </row>
    <row r="3">
      <c r="A3" s="4" t="inlineStr">
        <is>
          <t>Total revenue</t>
        </is>
      </c>
      <c r="B3" s="4" t="inlineStr">
        <is>
          <t>[1]</t>
        </is>
      </c>
      <c r="C3" s="6" t="n">
        <v>235298</v>
      </c>
      <c r="D3" s="6" t="n">
        <v>275191</v>
      </c>
    </row>
    <row r="4">
      <c r="A4" s="4" t="inlineStr">
        <is>
          <t>General and administrative</t>
        </is>
      </c>
      <c r="B4" s="4" t="inlineStr">
        <is>
          <t>[2]</t>
        </is>
      </c>
      <c r="C4" s="5" t="n">
        <v>38009</v>
      </c>
      <c r="D4" s="5" t="n">
        <v>45147</v>
      </c>
    </row>
    <row r="5">
      <c r="A5" s="4" t="inlineStr">
        <is>
          <t>Interest expense</t>
        </is>
      </c>
      <c r="B5" s="4" t="inlineStr">
        <is>
          <t>[3]</t>
        </is>
      </c>
      <c r="C5" s="5" t="n">
        <v>14546</v>
      </c>
      <c r="D5" s="5" t="n">
        <v>11746</v>
      </c>
    </row>
    <row r="6">
      <c r="A6" s="4" t="inlineStr">
        <is>
          <t>Other expense, net</t>
        </is>
      </c>
      <c r="B6" s="4" t="inlineStr">
        <is>
          <t>[4]</t>
        </is>
      </c>
      <c r="C6" s="5" t="n">
        <v>-1170</v>
      </c>
      <c r="D6" s="5" t="n">
        <v>-1343</v>
      </c>
    </row>
    <row r="7">
      <c r="A7" s="4" t="inlineStr">
        <is>
          <t>Related Party</t>
        </is>
      </c>
      <c r="C7" s="4" t="inlineStr">
        <is>
          <t xml:space="preserve"> </t>
        </is>
      </c>
      <c r="D7" s="4" t="inlineStr">
        <is>
          <t xml:space="preserve"> </t>
        </is>
      </c>
    </row>
    <row r="8">
      <c r="A8" s="4" t="inlineStr">
        <is>
          <t>Total revenue</t>
        </is>
      </c>
      <c r="C8" s="5" t="n">
        <v>122168</v>
      </c>
      <c r="D8" s="5" t="n">
        <v>833</v>
      </c>
    </row>
    <row r="9">
      <c r="A9" s="4" t="inlineStr">
        <is>
          <t>General and administrative</t>
        </is>
      </c>
      <c r="C9" s="5" t="n">
        <v>203</v>
      </c>
      <c r="D9" s="5" t="n">
        <v>0</v>
      </c>
    </row>
    <row r="10">
      <c r="A10" s="4" t="inlineStr">
        <is>
          <t>Interest expense</t>
        </is>
      </c>
      <c r="C10" s="5" t="n">
        <v>100</v>
      </c>
      <c r="D10" s="5" t="n">
        <v>0</v>
      </c>
    </row>
    <row r="11">
      <c r="A11" s="4" t="inlineStr">
        <is>
          <t>Other expense, net</t>
        </is>
      </c>
      <c r="C11" s="6" t="n">
        <v>-491</v>
      </c>
      <c r="D11" s="6" t="n">
        <v>0</v>
      </c>
    </row>
    <row r="12"/>
    <row r="13">
      <c r="A13" s="4" t="inlineStr">
        <is>
          <t>[1] Including related party revenue of $122.2 million and $0.8 million for the three months ended March 31, 2024, and 2023, respectively. Including related party general and administrative expenses of $0.2 million for the three months ended March 31, 2024. There were no related party general and administrative expenses for the three months ended March 31, 2023. Including related party interest expense of $0.1 million for the three months ended March 31, 2024. There was no related party interest expense for the three months ended March 31, 2023. Including related party other expense, net of $(0.5) million for the three months ended March 31, 2024. There was no related party other expense, net for the three months ended March 31, 2023.</t>
        </is>
      </c>
    </row>
  </sheetData>
  <mergeCells count="4">
    <mergeCell ref="A1:B2"/>
    <mergeCell ref="C1:D1"/>
    <mergeCell ref="A12:C12"/>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Inventories, Net (Details) - USD ($) $ in Thousands</t>
        </is>
      </c>
      <c r="C1" s="2" t="inlineStr">
        <is>
          <t>Mar. 31,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Raw materials</t>
        </is>
      </c>
      <c r="C3" s="6" t="n">
        <v>298079</v>
      </c>
      <c r="D3" s="6" t="n">
        <v>270414</v>
      </c>
    </row>
    <row r="4">
      <c r="A4" s="4" t="inlineStr">
        <is>
          <t>Work-in-progress</t>
        </is>
      </c>
      <c r="C4" s="5" t="n">
        <v>71137</v>
      </c>
      <c r="D4" s="5" t="n">
        <v>50632</v>
      </c>
    </row>
    <row r="5">
      <c r="A5" s="4" t="inlineStr">
        <is>
          <t>Finished goods</t>
        </is>
      </c>
      <c r="C5" s="5" t="n">
        <v>157135</v>
      </c>
      <c r="D5" s="5" t="n">
        <v>181469</v>
      </c>
    </row>
    <row r="6">
      <c r="A6" s="4" t="inlineStr">
        <is>
          <t>Inventory, net</t>
        </is>
      </c>
      <c r="B6" s="4" t="inlineStr">
        <is>
          <t>[1]</t>
        </is>
      </c>
      <c r="C6" s="5" t="n">
        <v>526351</v>
      </c>
      <c r="D6" s="5" t="n">
        <v>502515</v>
      </c>
    </row>
    <row r="7">
      <c r="A7" s="4" t="inlineStr">
        <is>
          <t>Inventory reserves</t>
        </is>
      </c>
      <c r="C7" s="6" t="n">
        <v>19900</v>
      </c>
      <c r="D7" s="6" t="n">
        <v>18700</v>
      </c>
    </row>
    <row r="8"/>
    <row r="9">
      <c r="A9"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epaid Expense and Other Current Assets (Details) - USD ($) $ in Thousands</t>
        </is>
      </c>
      <c r="C1" s="2" t="inlineStr">
        <is>
          <t>Mar. 31,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Prepaid workers compensation</t>
        </is>
      </c>
      <c r="C3" s="6" t="n">
        <v>4275</v>
      </c>
      <c r="D3" s="6" t="n">
        <v>6851</v>
      </c>
    </row>
    <row r="4">
      <c r="A4" s="4" t="inlineStr">
        <is>
          <t>Receivables from employees</t>
        </is>
      </c>
      <c r="C4" s="5" t="n">
        <v>6637</v>
      </c>
      <c r="D4" s="5" t="n">
        <v>6538</v>
      </c>
    </row>
    <row r="5">
      <c r="A5" s="4" t="inlineStr">
        <is>
          <t>Prepaid managed services</t>
        </is>
      </c>
      <c r="C5" s="5" t="n">
        <v>4452</v>
      </c>
      <c r="D5" s="5" t="n">
        <v>5636</v>
      </c>
    </row>
    <row r="6">
      <c r="A6" s="4" t="inlineStr">
        <is>
          <t>Prepaid hardware and software maintenance</t>
        </is>
      </c>
      <c r="C6" s="5" t="n">
        <v>4505</v>
      </c>
      <c r="D6" s="5" t="n">
        <v>5202</v>
      </c>
    </row>
    <row r="7">
      <c r="A7" s="4" t="inlineStr">
        <is>
          <t>Tax receivables</t>
        </is>
      </c>
      <c r="C7" s="5" t="n">
        <v>5192</v>
      </c>
      <c r="D7" s="5" t="n">
        <v>3231</v>
      </c>
    </row>
    <row r="8">
      <c r="A8" s="4" t="inlineStr">
        <is>
          <t>Advance income tax provision</t>
        </is>
      </c>
      <c r="C8" s="5" t="n">
        <v>2866</v>
      </c>
      <c r="D8" s="5" t="n">
        <v>2557</v>
      </c>
    </row>
    <row r="9">
      <c r="A9" s="4" t="inlineStr">
        <is>
          <t>Deferred expenses</t>
        </is>
      </c>
      <c r="C9" s="5" t="n">
        <v>2180</v>
      </c>
      <c r="D9" s="5" t="n">
        <v>2257</v>
      </c>
    </row>
    <row r="10">
      <c r="A10" s="4" t="inlineStr">
        <is>
          <t>Deposits made</t>
        </is>
      </c>
      <c r="C10" s="5" t="n">
        <v>1701</v>
      </c>
      <c r="D10" s="5" t="n">
        <v>1702</v>
      </c>
    </row>
    <row r="11">
      <c r="A11" s="4" t="inlineStr">
        <is>
          <t>Interest receivable</t>
        </is>
      </c>
      <c r="C11" s="5" t="n">
        <v>1947</v>
      </c>
      <c r="D11" s="5" t="n">
        <v>1697</v>
      </c>
    </row>
    <row r="12">
      <c r="A12" s="4" t="inlineStr">
        <is>
          <t>Prepaid rent</t>
        </is>
      </c>
      <c r="C12" s="5" t="n">
        <v>1067</v>
      </c>
      <c r="D12" s="5" t="n">
        <v>1232</v>
      </c>
    </row>
    <row r="13">
      <c r="A13" s="4" t="inlineStr">
        <is>
          <t>Prepaid deferred commissions</t>
        </is>
      </c>
      <c r="C13" s="5" t="n">
        <v>1113</v>
      </c>
      <c r="D13" s="5" t="n">
        <v>1178</v>
      </c>
    </row>
    <row r="14">
      <c r="A14" s="4" t="inlineStr">
        <is>
          <t>Other prepaid expenses and other current assets</t>
        </is>
      </c>
      <c r="C14" s="5" t="n">
        <v>11704</v>
      </c>
      <c r="D14" s="5" t="n">
        <v>13067</v>
      </c>
    </row>
    <row r="15">
      <c r="A15" s="4" t="inlineStr">
        <is>
          <t>Total prepaid expenses and other current assets</t>
        </is>
      </c>
      <c r="B15" s="4" t="inlineStr">
        <is>
          <t>[1],[2]</t>
        </is>
      </c>
      <c r="C15" s="6" t="n">
        <v>47639</v>
      </c>
      <c r="D15" s="6" t="n">
        <v>51148</v>
      </c>
    </row>
    <row r="16"/>
    <row r="17">
      <c r="A17"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16:C16"/>
    <mergeCell ref="A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operty, Plant and Equipment (Details) - USD ($) $ in Thousands</t>
        </is>
      </c>
      <c r="C1" s="2" t="inlineStr">
        <is>
          <t>Mar. 31, 2024</t>
        </is>
      </c>
      <c r="D1" s="2" t="inlineStr">
        <is>
          <t>Dec. 31, 2023</t>
        </is>
      </c>
    </row>
    <row r="2">
      <c r="A2" s="3" t="inlineStr">
        <is>
          <t>Property, Plant and Equipment [Line Items]</t>
        </is>
      </c>
      <c r="C2" s="4" t="inlineStr">
        <is>
          <t xml:space="preserve"> </t>
        </is>
      </c>
      <c r="D2" s="4" t="inlineStr">
        <is>
          <t xml:space="preserve"> </t>
        </is>
      </c>
    </row>
    <row r="3">
      <c r="A3" s="4" t="inlineStr">
        <is>
          <t>Property, plant and equipment, gross</t>
        </is>
      </c>
      <c r="C3" s="6" t="n">
        <v>788406</v>
      </c>
      <c r="D3" s="6" t="n">
        <v>774534</v>
      </c>
    </row>
    <row r="4">
      <c r="A4" s="4" t="inlineStr">
        <is>
          <t>Less: accumulated depreciation</t>
        </is>
      </c>
      <c r="C4" s="5" t="n">
        <v>-292181</v>
      </c>
      <c r="D4" s="5" t="n">
        <v>-281182</v>
      </c>
    </row>
    <row r="5">
      <c r="A5" s="4" t="inlineStr">
        <is>
          <t>Property, plant and equipment, net</t>
        </is>
      </c>
      <c r="B5" s="4" t="inlineStr">
        <is>
          <t>[1]</t>
        </is>
      </c>
      <c r="C5" s="5" t="n">
        <v>496225</v>
      </c>
      <c r="D5" s="5" t="n">
        <v>493352</v>
      </c>
    </row>
    <row r="6">
      <c r="A6" s="4" t="inlineStr">
        <is>
          <t>Energy Servers</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5" t="n">
        <v>309725</v>
      </c>
      <c r="D8" s="5" t="n">
        <v>309770</v>
      </c>
    </row>
    <row r="9">
      <c r="A9" s="4" t="inlineStr">
        <is>
          <t>Machinery and equipment</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C11" s="5" t="n">
        <v>176130</v>
      </c>
      <c r="D11" s="5" t="n">
        <v>174549</v>
      </c>
    </row>
    <row r="12">
      <c r="A12" s="4" t="inlineStr">
        <is>
          <t>Leasehold improvement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C14" s="5" t="n">
        <v>116360</v>
      </c>
      <c r="D14" s="5" t="n">
        <v>94646</v>
      </c>
    </row>
    <row r="15">
      <c r="A15" s="4" t="inlineStr">
        <is>
          <t>Construction-in-progres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 gross</t>
        </is>
      </c>
      <c r="C17" s="5" t="n">
        <v>94574</v>
      </c>
      <c r="D17" s="5" t="n">
        <v>104650</v>
      </c>
    </row>
    <row r="18">
      <c r="A18" s="4" t="inlineStr">
        <is>
          <t>Building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 gross</t>
        </is>
      </c>
      <c r="C20" s="5" t="n">
        <v>50173</v>
      </c>
      <c r="D20" s="5" t="n">
        <v>49477</v>
      </c>
    </row>
    <row r="21">
      <c r="A21" s="4" t="inlineStr">
        <is>
          <t>Computers, software and hardware</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 gross</t>
        </is>
      </c>
      <c r="C23" s="5" t="n">
        <v>30731</v>
      </c>
      <c r="D23" s="5" t="n">
        <v>28901</v>
      </c>
    </row>
    <row r="24">
      <c r="A24" s="4" t="inlineStr">
        <is>
          <t>Furniture and fixtures</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plant and equipment, gross</t>
        </is>
      </c>
      <c r="C26" s="6" t="n">
        <v>10713</v>
      </c>
      <c r="D26" s="6" t="n">
        <v>12541</v>
      </c>
    </row>
    <row r="27"/>
    <row r="28">
      <c r="A28"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27:C27"/>
    <mergeCell ref="A28:C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perty Plant and Equipment, Net Narrative (Details) - USD ($) $ in Thousands</t>
        </is>
      </c>
      <c r="B1" s="2" t="inlineStr">
        <is>
          <t>3 Months Ended</t>
        </is>
      </c>
    </row>
    <row r="2">
      <c r="B2" s="2" t="inlineStr">
        <is>
          <t>Mar. 31, 2024</t>
        </is>
      </c>
      <c r="C2" s="2" t="inlineStr">
        <is>
          <t>Mar. 31, 2023</t>
        </is>
      </c>
    </row>
    <row r="3">
      <c r="A3" s="3" t="inlineStr">
        <is>
          <t>Property Subject to or Available for Operating Lease [Line Items]</t>
        </is>
      </c>
      <c r="B3" s="4" t="inlineStr">
        <is>
          <t xml:space="preserve"> </t>
        </is>
      </c>
      <c r="C3" s="4" t="inlineStr">
        <is>
          <t xml:space="preserve"> </t>
        </is>
      </c>
    </row>
    <row r="4">
      <c r="A4" s="4" t="inlineStr">
        <is>
          <t>Depreciation and amortization</t>
        </is>
      </c>
      <c r="B4" s="6" t="n">
        <v>12518</v>
      </c>
      <c r="C4" s="6" t="n">
        <v>18150</v>
      </c>
    </row>
    <row r="5">
      <c r="A5" s="4" t="inlineStr">
        <is>
          <t>Property, plant and equipment</t>
        </is>
      </c>
      <c r="B5" s="4" t="inlineStr">
        <is>
          <t xml:space="preserve"> </t>
        </is>
      </c>
      <c r="C5" s="4" t="inlineStr">
        <is>
          <t xml:space="preserve"> </t>
        </is>
      </c>
    </row>
    <row r="6">
      <c r="A6" s="3" t="inlineStr">
        <is>
          <t>Property Subject to or Available for Operating Lease [Line Items]</t>
        </is>
      </c>
      <c r="B6" s="4" t="inlineStr">
        <is>
          <t xml:space="preserve"> </t>
        </is>
      </c>
      <c r="C6" s="4" t="inlineStr">
        <is>
          <t xml:space="preserve"> </t>
        </is>
      </c>
    </row>
    <row r="7">
      <c r="A7" s="4" t="inlineStr">
        <is>
          <t>Depreciation and amortization</t>
        </is>
      </c>
      <c r="B7" s="6" t="n">
        <v>12500</v>
      </c>
      <c r="C7" s="6" t="n">
        <v>18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Other Long-Term Assets (Details) - USD ($) $ in Thousands</t>
        </is>
      </c>
      <c r="C1" s="2" t="inlineStr">
        <is>
          <t>Mar. 31,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Deferred commissions</t>
        </is>
      </c>
      <c r="C3" s="6" t="n">
        <v>10516</v>
      </c>
      <c r="D3" s="6" t="n">
        <v>9373</v>
      </c>
    </row>
    <row r="4">
      <c r="A4" s="4" t="inlineStr">
        <is>
          <t>Deferred expenses</t>
        </is>
      </c>
      <c r="C4" s="5" t="n">
        <v>8270</v>
      </c>
      <c r="D4" s="5" t="n">
        <v>9069</v>
      </c>
    </row>
    <row r="5">
      <c r="A5" s="4" t="inlineStr">
        <is>
          <t>Long-term lease receivable</t>
        </is>
      </c>
      <c r="C5" s="5" t="n">
        <v>7028</v>
      </c>
      <c r="D5" s="5" t="n">
        <v>7335</v>
      </c>
    </row>
    <row r="6">
      <c r="A6" s="4" t="inlineStr">
        <is>
          <t>Deposits made</t>
        </is>
      </c>
      <c r="C6" s="5" t="n">
        <v>3133</v>
      </c>
      <c r="D6" s="5" t="n">
        <v>3157</v>
      </c>
    </row>
    <row r="7">
      <c r="A7" s="4" t="inlineStr">
        <is>
          <t>Prepaid managed services</t>
        </is>
      </c>
      <c r="C7" s="5" t="n">
        <v>1878</v>
      </c>
      <c r="D7" s="5" t="n">
        <v>1646</v>
      </c>
    </row>
    <row r="8">
      <c r="A8" s="4" t="inlineStr">
        <is>
          <t>Deferred tax asset</t>
        </is>
      </c>
      <c r="C8" s="5" t="n">
        <v>1562</v>
      </c>
      <c r="D8" s="5" t="n">
        <v>1385</v>
      </c>
    </row>
    <row r="9">
      <c r="A9" s="4" t="inlineStr">
        <is>
          <t>Prepaid and other long-term assets</t>
        </is>
      </c>
      <c r="C9" s="5" t="n">
        <v>19976</v>
      </c>
      <c r="D9" s="5" t="n">
        <v>18243</v>
      </c>
    </row>
    <row r="10">
      <c r="A10" s="4" t="inlineStr">
        <is>
          <t>Other long-term assets</t>
        </is>
      </c>
      <c r="B10" s="4" t="inlineStr">
        <is>
          <t>[1],[2]</t>
        </is>
      </c>
      <c r="C10" s="6" t="n">
        <v>52363</v>
      </c>
      <c r="D10" s="6" t="n">
        <v>50208</v>
      </c>
    </row>
    <row r="11"/>
    <row r="12">
      <c r="A12"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11:C11"/>
    <mergeCell ref="A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Warranty and Product Performance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duct performance</t>
        </is>
      </c>
      <c r="B3" s="6" t="n">
        <v>7033</v>
      </c>
      <c r="C3" s="6" t="n">
        <v>18066</v>
      </c>
    </row>
    <row r="4">
      <c r="A4" s="4" t="inlineStr">
        <is>
          <t>Product warranty</t>
        </is>
      </c>
      <c r="B4" s="5" t="n">
        <v>2164</v>
      </c>
      <c r="C4" s="5" t="n">
        <v>1260</v>
      </c>
    </row>
    <row r="5">
      <c r="A5" s="4" t="inlineStr">
        <is>
          <t>Accrued warranty liabilities</t>
        </is>
      </c>
      <c r="B5" s="6" t="n">
        <v>9197</v>
      </c>
      <c r="C5" s="6" t="n">
        <v>193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tandard Product Warranty Liability (Details) $ in Thousands</t>
        </is>
      </c>
      <c r="B1" s="2" t="inlineStr">
        <is>
          <t>3 Months Ended</t>
        </is>
      </c>
    </row>
    <row r="2">
      <c r="B2" s="2" t="inlineStr">
        <is>
          <t>Mar. 31, 2024 USD ($)</t>
        </is>
      </c>
    </row>
    <row r="3">
      <c r="A3" s="3" t="inlineStr">
        <is>
          <t>Movement in Standard Product Warranty Accrual [Roll Forward]</t>
        </is>
      </c>
      <c r="B3" s="4" t="inlineStr">
        <is>
          <t xml:space="preserve"> </t>
        </is>
      </c>
    </row>
    <row r="4">
      <c r="A4" s="4" t="inlineStr">
        <is>
          <t>Accrued warranty and product performance liabilities, beginning balance</t>
        </is>
      </c>
      <c r="B4" s="6" t="n">
        <v>19326</v>
      </c>
    </row>
    <row r="5">
      <c r="A5" s="4" t="inlineStr">
        <is>
          <t>Accrued warranty and product performance liabilities, net</t>
        </is>
      </c>
      <c r="B5" s="5" t="n">
        <v>4950</v>
      </c>
    </row>
    <row r="6">
      <c r="A6" s="4" t="inlineStr">
        <is>
          <t>Warranty and product performance expenditures during the quarter</t>
        </is>
      </c>
      <c r="B6" s="5" t="n">
        <v>-15079</v>
      </c>
    </row>
    <row r="7">
      <c r="A7" s="4" t="inlineStr">
        <is>
          <t>Accrued warranty and product performance liabilities, ending balance</t>
        </is>
      </c>
      <c r="B7" s="6" t="n">
        <v>919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Accrued Other Current Liabilities (Details) - USD ($) $ in Thousands</t>
        </is>
      </c>
      <c r="C1" s="2" t="inlineStr">
        <is>
          <t>Mar. 31,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Compensation and benefits</t>
        </is>
      </c>
      <c r="C3" s="6" t="n">
        <v>27025</v>
      </c>
      <c r="D3" s="6" t="n">
        <v>47901</v>
      </c>
    </row>
    <row r="4">
      <c r="A4" s="4" t="inlineStr">
        <is>
          <t>General invoice and purchase order accruals</t>
        </is>
      </c>
      <c r="C4" s="5" t="n">
        <v>37110</v>
      </c>
      <c r="D4" s="5" t="n">
        <v>36266</v>
      </c>
    </row>
    <row r="5">
      <c r="A5" s="4" t="inlineStr">
        <is>
          <t>Sales tax liabilities</t>
        </is>
      </c>
      <c r="C5" s="5" t="n">
        <v>6752</v>
      </c>
      <c r="D5" s="5" t="n">
        <v>17412</v>
      </c>
    </row>
    <row r="6">
      <c r="A6" s="4" t="inlineStr">
        <is>
          <t>Sales-related liabilities</t>
        </is>
      </c>
      <c r="C6" s="5" t="n">
        <v>5975</v>
      </c>
      <c r="D6" s="5" t="n">
        <v>5121</v>
      </c>
    </row>
    <row r="7">
      <c r="A7" s="4" t="inlineStr">
        <is>
          <t>Accrued installation</t>
        </is>
      </c>
      <c r="C7" s="5" t="n">
        <v>1130</v>
      </c>
      <c r="D7" s="5" t="n">
        <v>4939</v>
      </c>
    </row>
    <row r="8">
      <c r="A8" s="4" t="inlineStr">
        <is>
          <t>Interest payable</t>
        </is>
      </c>
      <c r="C8" s="5" t="n">
        <v>7177</v>
      </c>
      <c r="D8" s="5" t="n">
        <v>3823</v>
      </c>
    </row>
    <row r="9">
      <c r="A9" s="4" t="inlineStr">
        <is>
          <t>Accrued restructuring costs</t>
        </is>
      </c>
      <c r="C9" s="5" t="n">
        <v>1927</v>
      </c>
      <c r="D9" s="5" t="n">
        <v>3793</v>
      </c>
    </row>
    <row r="10">
      <c r="A10" s="4" t="inlineStr">
        <is>
          <t>Provision for income tax</t>
        </is>
      </c>
      <c r="C10" s="5" t="n">
        <v>2994</v>
      </c>
      <c r="D10" s="5" t="n">
        <v>3374</v>
      </c>
    </row>
    <row r="11">
      <c r="A11" s="4" t="inlineStr">
        <is>
          <t>Accrued consulting expenses</t>
        </is>
      </c>
      <c r="C11" s="5" t="n">
        <v>2042</v>
      </c>
      <c r="D11" s="5" t="n">
        <v>3244</v>
      </c>
    </row>
    <row r="12">
      <c r="A12" s="4" t="inlineStr">
        <is>
          <t>Accrued legal expenses</t>
        </is>
      </c>
      <c r="C12" s="5" t="n">
        <v>2452</v>
      </c>
      <c r="D12" s="5" t="n">
        <v>1359</v>
      </c>
    </row>
    <row r="13">
      <c r="A13" s="4" t="inlineStr">
        <is>
          <t>Finance lease liability</t>
        </is>
      </c>
      <c r="C13" s="5" t="n">
        <v>981</v>
      </c>
      <c r="D13" s="5" t="n">
        <v>1072</v>
      </c>
    </row>
    <row r="14">
      <c r="A14" s="4" t="inlineStr">
        <is>
          <t>Other</t>
        </is>
      </c>
      <c r="C14" s="5" t="n">
        <v>3742</v>
      </c>
      <c r="D14" s="5" t="n">
        <v>2575</v>
      </c>
    </row>
    <row r="15">
      <c r="A15" s="4" t="inlineStr">
        <is>
          <t>Accrued other current liabilities</t>
        </is>
      </c>
      <c r="B15" s="4" t="inlineStr">
        <is>
          <t>[1],[2]</t>
        </is>
      </c>
      <c r="C15" s="6" t="n">
        <v>99307</v>
      </c>
      <c r="D15" s="6" t="n">
        <v>130879</v>
      </c>
    </row>
    <row r="16"/>
    <row r="17">
      <c r="A17"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16:C16"/>
    <mergeCell ref="A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 Components - Preferred Stock (Details) - $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Preferred stock, authorized (in shares)</t>
        </is>
      </c>
      <c r="B3" s="5" t="n">
        <v>20000000</v>
      </c>
      <c r="C3" s="5" t="n">
        <v>20000000</v>
      </c>
    </row>
    <row r="4">
      <c r="A4" s="4" t="inlineStr">
        <is>
          <t>Preferred stock, par or stated (in dollars per share)</t>
        </is>
      </c>
      <c r="B4" s="7" t="n">
        <v>0.0001</v>
      </c>
      <c r="C4" s="7" t="n">
        <v>0.0001</v>
      </c>
    </row>
    <row r="5">
      <c r="A5" s="4" t="inlineStr">
        <is>
          <t>Preferred stock, issued (in shares)</t>
        </is>
      </c>
      <c r="B5" s="5" t="n">
        <v>0</v>
      </c>
      <c r="C5" s="5" t="n">
        <v>0</v>
      </c>
    </row>
    <row r="6">
      <c r="A6" s="4" t="inlineStr">
        <is>
          <t>Preferred stock, outstanding (in shares)</t>
        </is>
      </c>
      <c r="B6" s="4" t="inlineStr">
        <is>
          <t xml:space="preserve"> </t>
        </is>
      </c>
      <c r="C6" s="5" t="n">
        <v>0</v>
      </c>
    </row>
    <row r="7">
      <c r="A7" s="4" t="inlineStr">
        <is>
          <t>Series B preferred</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authorized (in shares)</t>
        </is>
      </c>
      <c r="B9" s="5" t="n">
        <v>13491701</v>
      </c>
      <c r="C9" s="5" t="n">
        <v>134917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utstanding Loans and Security Agreements - Schedule of Debt (Details) - USD ($) $ in Thousands</t>
        </is>
      </c>
      <c r="B1" s="2" t="inlineStr">
        <is>
          <t>Mar. 31, 2024</t>
        </is>
      </c>
      <c r="C1" s="2" t="inlineStr">
        <is>
          <t>Dec. 31, 2023</t>
        </is>
      </c>
      <c r="D1" s="2" t="inlineStr">
        <is>
          <t>Aug. 31, 2020</t>
        </is>
      </c>
    </row>
    <row r="2">
      <c r="A2" s="3" t="inlineStr">
        <is>
          <t>Debt Instrument [Line Items]</t>
        </is>
      </c>
      <c r="B2" s="4" t="inlineStr">
        <is>
          <t xml:space="preserve"> </t>
        </is>
      </c>
      <c r="C2" s="4" t="inlineStr">
        <is>
          <t xml:space="preserve"> </t>
        </is>
      </c>
      <c r="D2" s="4" t="inlineStr">
        <is>
          <t xml:space="preserve"> </t>
        </is>
      </c>
    </row>
    <row r="3">
      <c r="A3" s="4" t="inlineStr">
        <is>
          <t>Unpaid Principal Balance</t>
        </is>
      </c>
      <c r="B3" s="6" t="n">
        <v>866958</v>
      </c>
      <c r="C3" s="6" t="n">
        <v>867127</v>
      </c>
      <c r="D3" s="4" t="inlineStr">
        <is>
          <t xml:space="preserve"> </t>
        </is>
      </c>
    </row>
    <row r="4">
      <c r="A4" s="4" t="inlineStr">
        <is>
          <t>Net Carrying Value, Current</t>
        </is>
      </c>
      <c r="B4" s="5" t="n">
        <v>0</v>
      </c>
      <c r="C4" s="5" t="n">
        <v>0</v>
      </c>
      <c r="D4" s="4" t="inlineStr">
        <is>
          <t xml:space="preserve"> </t>
        </is>
      </c>
    </row>
    <row r="5">
      <c r="A5" s="4" t="inlineStr">
        <is>
          <t>Net Carrying Value, Long-Term</t>
        </is>
      </c>
      <c r="B5" s="5" t="n">
        <v>847935</v>
      </c>
      <c r="C5" s="5" t="n">
        <v>846633</v>
      </c>
      <c r="D5" s="4" t="inlineStr">
        <is>
          <t xml:space="preserve"> </t>
        </is>
      </c>
    </row>
    <row r="6">
      <c r="A6" s="4" t="inlineStr">
        <is>
          <t>Total</t>
        </is>
      </c>
      <c r="B6" s="5" t="n">
        <v>847935</v>
      </c>
      <c r="C6" s="5" t="n">
        <v>846633</v>
      </c>
      <c r="D6" s="4" t="inlineStr">
        <is>
          <t xml:space="preserve"> </t>
        </is>
      </c>
    </row>
    <row r="7">
      <c r="A7" s="4" t="inlineStr">
        <is>
          <t>Total recours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paid Principal Balance</t>
        </is>
      </c>
      <c r="B9" s="5" t="n">
        <v>862500</v>
      </c>
      <c r="C9" s="5" t="n">
        <v>862500</v>
      </c>
      <c r="D9" s="4" t="inlineStr">
        <is>
          <t xml:space="preserve"> </t>
        </is>
      </c>
    </row>
    <row r="10">
      <c r="A10" s="4" t="inlineStr">
        <is>
          <t>Net Carrying Value, Current</t>
        </is>
      </c>
      <c r="B10" s="5" t="n">
        <v>0</v>
      </c>
      <c r="C10" s="5" t="n">
        <v>0</v>
      </c>
      <c r="D10" s="4" t="inlineStr">
        <is>
          <t xml:space="preserve"> </t>
        </is>
      </c>
    </row>
    <row r="11">
      <c r="A11" s="4" t="inlineStr">
        <is>
          <t>Net Carrying Value, Long-Term</t>
        </is>
      </c>
      <c r="B11" s="5" t="n">
        <v>843477</v>
      </c>
      <c r="C11" s="5" t="n">
        <v>842006</v>
      </c>
      <c r="D11" s="4" t="inlineStr">
        <is>
          <t xml:space="preserve"> </t>
        </is>
      </c>
    </row>
    <row r="12">
      <c r="A12" s="4" t="inlineStr">
        <is>
          <t>Total</t>
        </is>
      </c>
      <c r="B12" s="5" t="n">
        <v>843477</v>
      </c>
      <c r="C12" s="5" t="n">
        <v>842006</v>
      </c>
      <c r="D12" s="4" t="inlineStr">
        <is>
          <t xml:space="preserve"> </t>
        </is>
      </c>
    </row>
    <row r="13">
      <c r="A13" s="4" t="inlineStr">
        <is>
          <t>Total non-recourse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Unpaid Principal Balance</t>
        </is>
      </c>
      <c r="B15" s="5" t="n">
        <v>4458</v>
      </c>
      <c r="C15" s="5" t="n">
        <v>4627</v>
      </c>
      <c r="D15" s="4" t="inlineStr">
        <is>
          <t xml:space="preserve"> </t>
        </is>
      </c>
    </row>
    <row r="16">
      <c r="A16" s="4" t="inlineStr">
        <is>
          <t>Net Carrying Value, Current</t>
        </is>
      </c>
      <c r="B16" s="5" t="n">
        <v>0</v>
      </c>
      <c r="C16" s="5" t="n">
        <v>0</v>
      </c>
      <c r="D16" s="4" t="inlineStr">
        <is>
          <t xml:space="preserve"> </t>
        </is>
      </c>
    </row>
    <row r="17">
      <c r="A17" s="4" t="inlineStr">
        <is>
          <t>Net Carrying Value, Long-Term</t>
        </is>
      </c>
      <c r="B17" s="5" t="n">
        <v>4458</v>
      </c>
      <c r="C17" s="5" t="n">
        <v>4627</v>
      </c>
      <c r="D17" s="4" t="inlineStr">
        <is>
          <t xml:space="preserve"> </t>
        </is>
      </c>
    </row>
    <row r="18">
      <c r="A18" s="4" t="inlineStr">
        <is>
          <t>Total</t>
        </is>
      </c>
      <c r="B18" s="6" t="n">
        <v>4458</v>
      </c>
      <c r="C18" s="6" t="n">
        <v>4627</v>
      </c>
      <c r="D18" s="4" t="inlineStr">
        <is>
          <t xml:space="preserve"> </t>
        </is>
      </c>
    </row>
    <row r="19">
      <c r="A19" s="4" t="inlineStr">
        <is>
          <t>3% Green Convertible Senior Notes due June 2028 | Senior Secured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9" t="n">
        <v>0.03</v>
      </c>
      <c r="C21" s="9" t="n">
        <v>0.03</v>
      </c>
      <c r="D21" s="4" t="inlineStr">
        <is>
          <t xml:space="preserve"> </t>
        </is>
      </c>
    </row>
    <row r="22">
      <c r="A22" s="4" t="inlineStr">
        <is>
          <t>Unpaid Principal Balance</t>
        </is>
      </c>
      <c r="B22" s="6" t="n">
        <v>632500</v>
      </c>
      <c r="C22" s="6" t="n">
        <v>632500</v>
      </c>
      <c r="D22" s="4" t="inlineStr">
        <is>
          <t xml:space="preserve"> </t>
        </is>
      </c>
    </row>
    <row r="23">
      <c r="A23" s="4" t="inlineStr">
        <is>
          <t>Net Carrying Value, Current</t>
        </is>
      </c>
      <c r="B23" s="5" t="n">
        <v>0</v>
      </c>
      <c r="C23" s="5" t="n">
        <v>0</v>
      </c>
      <c r="D23" s="4" t="inlineStr">
        <is>
          <t xml:space="preserve"> </t>
        </is>
      </c>
    </row>
    <row r="24">
      <c r="A24" s="4" t="inlineStr">
        <is>
          <t>Net Carrying Value, Long-Term</t>
        </is>
      </c>
      <c r="B24" s="5" t="n">
        <v>616184</v>
      </c>
      <c r="C24" s="5" t="n">
        <v>615205</v>
      </c>
      <c r="D24" s="4" t="inlineStr">
        <is>
          <t xml:space="preserve"> </t>
        </is>
      </c>
    </row>
    <row r="25">
      <c r="A25" s="4" t="inlineStr">
        <is>
          <t>3% Green Convertible Senior Notes due June 2028 | Senior Secured Notes | Net Carrying Valu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Net Carrying Value, Total</t>
        </is>
      </c>
      <c r="B27" s="6" t="n">
        <v>616184</v>
      </c>
      <c r="C27" s="6" t="n">
        <v>615205</v>
      </c>
      <c r="D27" s="4" t="inlineStr">
        <is>
          <t xml:space="preserve"> </t>
        </is>
      </c>
    </row>
    <row r="28">
      <c r="A28" s="4" t="inlineStr">
        <is>
          <t>2.5% Green Convertible Senior Notes due August 2025 | Senior Secured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11" t="n">
        <v>0.025</v>
      </c>
      <c r="C30" s="11" t="n">
        <v>0.025</v>
      </c>
      <c r="D30" s="11" t="n">
        <v>0.025</v>
      </c>
    </row>
    <row r="31">
      <c r="A31" s="4" t="inlineStr">
        <is>
          <t>Unpaid Principal Balance</t>
        </is>
      </c>
      <c r="B31" s="6" t="n">
        <v>230000</v>
      </c>
      <c r="C31" s="6" t="n">
        <v>230000</v>
      </c>
      <c r="D31" s="4" t="inlineStr">
        <is>
          <t xml:space="preserve"> </t>
        </is>
      </c>
    </row>
    <row r="32">
      <c r="A32" s="4" t="inlineStr">
        <is>
          <t>Net Carrying Value, Current</t>
        </is>
      </c>
      <c r="B32" s="5" t="n">
        <v>0</v>
      </c>
      <c r="C32" s="5" t="n">
        <v>0</v>
      </c>
      <c r="D32" s="4" t="inlineStr">
        <is>
          <t xml:space="preserve"> </t>
        </is>
      </c>
    </row>
    <row r="33">
      <c r="A33" s="4" t="inlineStr">
        <is>
          <t>Net Carrying Value, Long-Term</t>
        </is>
      </c>
      <c r="B33" s="5" t="n">
        <v>227293</v>
      </c>
      <c r="C33" s="5" t="n">
        <v>226801</v>
      </c>
      <c r="D33" s="4" t="inlineStr">
        <is>
          <t xml:space="preserve"> </t>
        </is>
      </c>
    </row>
    <row r="34">
      <c r="A34" s="4" t="inlineStr">
        <is>
          <t>2.5% Green Convertible Senior Notes due August 2025 | Senior Secured Notes | Net Carrying Valu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Net Carrying Value, Total</t>
        </is>
      </c>
      <c r="B36" s="6" t="n">
        <v>227293</v>
      </c>
      <c r="C36" s="6" t="n">
        <v>226801</v>
      </c>
      <c r="D36" s="4" t="inlineStr">
        <is>
          <t xml:space="preserve"> </t>
        </is>
      </c>
    </row>
    <row r="37">
      <c r="A37" s="4" t="inlineStr">
        <is>
          <t>4.6% Term Loan due October 2026 | Term Loan</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t>
        </is>
      </c>
      <c r="B39" s="11" t="n">
        <v>0.046</v>
      </c>
      <c r="C39" s="11" t="n">
        <v>0.046</v>
      </c>
      <c r="D39" s="4" t="inlineStr">
        <is>
          <t xml:space="preserve"> </t>
        </is>
      </c>
    </row>
    <row r="40">
      <c r="A40" s="4" t="inlineStr">
        <is>
          <t>Unpaid Principal Balance</t>
        </is>
      </c>
      <c r="B40" s="6" t="n">
        <v>2972</v>
      </c>
      <c r="C40" s="6" t="n">
        <v>3085</v>
      </c>
      <c r="D40" s="4" t="inlineStr">
        <is>
          <t xml:space="preserve"> </t>
        </is>
      </c>
    </row>
    <row r="41">
      <c r="A41" s="4" t="inlineStr">
        <is>
          <t>Net Carrying Value, Current</t>
        </is>
      </c>
      <c r="B41" s="5" t="n">
        <v>0</v>
      </c>
      <c r="C41" s="5" t="n">
        <v>0</v>
      </c>
      <c r="D41" s="4" t="inlineStr">
        <is>
          <t xml:space="preserve"> </t>
        </is>
      </c>
    </row>
    <row r="42">
      <c r="A42" s="4" t="inlineStr">
        <is>
          <t>Net Carrying Value, Long-Term</t>
        </is>
      </c>
      <c r="B42" s="5" t="n">
        <v>2972</v>
      </c>
      <c r="C42" s="5" t="n">
        <v>3085</v>
      </c>
      <c r="D42" s="4" t="inlineStr">
        <is>
          <t xml:space="preserve"> </t>
        </is>
      </c>
    </row>
    <row r="43">
      <c r="A43" s="4" t="inlineStr">
        <is>
          <t>4.6% Term Loan due October 2026 | Term Loan | Net Carrying Value</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Net Carrying Value, Total</t>
        </is>
      </c>
      <c r="B45" s="6" t="n">
        <v>2972</v>
      </c>
      <c r="C45" s="6" t="n">
        <v>3085</v>
      </c>
      <c r="D45" s="4" t="inlineStr">
        <is>
          <t xml:space="preserve"> </t>
        </is>
      </c>
    </row>
    <row r="46">
      <c r="A46" s="4" t="inlineStr">
        <is>
          <t>4.6% Term Loan due April 2026 | Term Loan</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11" t="n">
        <v>0.046</v>
      </c>
      <c r="C48" s="11" t="n">
        <v>0.046</v>
      </c>
      <c r="D48" s="4" t="inlineStr">
        <is>
          <t xml:space="preserve"> </t>
        </is>
      </c>
    </row>
    <row r="49">
      <c r="A49" s="4" t="inlineStr">
        <is>
          <t>Unpaid Principal Balance</t>
        </is>
      </c>
      <c r="B49" s="6" t="n">
        <v>1486</v>
      </c>
      <c r="C49" s="6" t="n">
        <v>1542</v>
      </c>
      <c r="D49" s="4" t="inlineStr">
        <is>
          <t xml:space="preserve"> </t>
        </is>
      </c>
    </row>
    <row r="50">
      <c r="A50" s="4" t="inlineStr">
        <is>
          <t>Net Carrying Value, Current</t>
        </is>
      </c>
      <c r="B50" s="5" t="n">
        <v>0</v>
      </c>
      <c r="C50" s="5" t="n">
        <v>0</v>
      </c>
      <c r="D50" s="4" t="inlineStr">
        <is>
          <t xml:space="preserve"> </t>
        </is>
      </c>
    </row>
    <row r="51">
      <c r="A51" s="4" t="inlineStr">
        <is>
          <t>Net Carrying Value, Long-Term</t>
        </is>
      </c>
      <c r="B51" s="5" t="n">
        <v>1486</v>
      </c>
      <c r="C51" s="5" t="n">
        <v>1542</v>
      </c>
      <c r="D51" s="4" t="inlineStr">
        <is>
          <t xml:space="preserve"> </t>
        </is>
      </c>
    </row>
    <row r="52">
      <c r="A52" s="4" t="inlineStr">
        <is>
          <t>4.6% Term Loan due April 2026 | Term Loan | Net Carrying Value</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Net Carrying Value, Total</t>
        </is>
      </c>
      <c r="B54" s="6" t="n">
        <v>1486</v>
      </c>
      <c r="C54" s="6" t="n">
        <v>1542</v>
      </c>
      <c r="D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56543</v>
      </c>
      <c r="C4" s="6" t="n">
        <v>-74917</v>
      </c>
    </row>
    <row r="5">
      <c r="A5" s="3" t="inlineStr">
        <is>
          <t>Other comprehensive loss, net of taxes:</t>
        </is>
      </c>
      <c r="B5" s="4" t="inlineStr">
        <is>
          <t xml:space="preserve"> </t>
        </is>
      </c>
      <c r="C5" s="4" t="inlineStr">
        <is>
          <t xml:space="preserve"> </t>
        </is>
      </c>
    </row>
    <row r="6">
      <c r="A6" s="4" t="inlineStr">
        <is>
          <t>Foreign currency translation adjustment</t>
        </is>
      </c>
      <c r="B6" s="5" t="n">
        <v>-948</v>
      </c>
      <c r="C6" s="5" t="n">
        <v>-271</v>
      </c>
    </row>
    <row r="7">
      <c r="A7" s="4" t="inlineStr">
        <is>
          <t>Other comprehensive loss, net of taxes</t>
        </is>
      </c>
      <c r="B7" s="5" t="n">
        <v>-948</v>
      </c>
      <c r="C7" s="5" t="n">
        <v>-271</v>
      </c>
    </row>
    <row r="8">
      <c r="A8" s="4" t="inlineStr">
        <is>
          <t>Comprehensive loss</t>
        </is>
      </c>
      <c r="B8" s="5" t="n">
        <v>-57491</v>
      </c>
      <c r="C8" s="5" t="n">
        <v>-75188</v>
      </c>
    </row>
    <row r="9">
      <c r="A9" s="4" t="inlineStr">
        <is>
          <t>Less: Comprehensive income (loss) attributable to noncontrolling interest</t>
        </is>
      </c>
      <c r="B9" s="5" t="n">
        <v>485</v>
      </c>
      <c r="C9" s="5" t="n">
        <v>-3520</v>
      </c>
    </row>
    <row r="10">
      <c r="A10" s="4" t="inlineStr">
        <is>
          <t>Comprehensive loss attributable to common stockholders</t>
        </is>
      </c>
      <c r="B10" s="6" t="n">
        <v>-57976</v>
      </c>
      <c r="C10" s="6" t="n">
        <v>-716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utstanding Loans and Security Agreements - Recourse Debt Facilities Narrative (Details) - Senior Secured Notes - USD ($) $ in Millions</t>
        </is>
      </c>
      <c r="B1" s="2" t="inlineStr">
        <is>
          <t>3 Months Ended</t>
        </is>
      </c>
    </row>
    <row r="2">
      <c r="B2" s="2" t="inlineStr">
        <is>
          <t>Mar. 31, 2024</t>
        </is>
      </c>
      <c r="C2" s="2" t="inlineStr">
        <is>
          <t>Mar. 31, 2023</t>
        </is>
      </c>
      <c r="D2" s="2" t="inlineStr">
        <is>
          <t>Dec. 31, 2023</t>
        </is>
      </c>
      <c r="E2" s="2" t="inlineStr">
        <is>
          <t>Aug. 31, 2020</t>
        </is>
      </c>
    </row>
    <row r="3">
      <c r="A3" s="4" t="inlineStr">
        <is>
          <t>3% Green Convertible Senior Notes due June 2028</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rate percentage</t>
        </is>
      </c>
      <c r="B5" s="9" t="n">
        <v>0.03</v>
      </c>
      <c r="C5" s="4" t="inlineStr">
        <is>
          <t xml:space="preserve"> </t>
        </is>
      </c>
      <c r="D5" s="9" t="n">
        <v>0.03</v>
      </c>
      <c r="E5" s="4" t="inlineStr">
        <is>
          <t xml:space="preserve"> </t>
        </is>
      </c>
    </row>
    <row r="6">
      <c r="A6" s="4" t="inlineStr">
        <is>
          <t>Interest expense</t>
        </is>
      </c>
      <c r="B6" s="10" t="n">
        <v>5.7</v>
      </c>
      <c r="C6" s="6" t="n">
        <v>0</v>
      </c>
      <c r="D6" s="4" t="inlineStr">
        <is>
          <t xml:space="preserve"> </t>
        </is>
      </c>
      <c r="E6" s="4" t="inlineStr">
        <is>
          <t xml:space="preserve"> </t>
        </is>
      </c>
    </row>
    <row r="7">
      <c r="A7" s="4" t="inlineStr">
        <is>
          <t>Debt instrument, unamortized discount</t>
        </is>
      </c>
      <c r="B7" s="12" t="n">
        <v>4.7</v>
      </c>
      <c r="C7" s="4" t="inlineStr">
        <is>
          <t xml:space="preserve"> </t>
        </is>
      </c>
      <c r="D7" s="4" t="inlineStr">
        <is>
          <t xml:space="preserve"> </t>
        </is>
      </c>
      <c r="E7" s="4" t="inlineStr">
        <is>
          <t xml:space="preserve"> </t>
        </is>
      </c>
    </row>
    <row r="8">
      <c r="A8" s="4" t="inlineStr">
        <is>
          <t>Other issuance costs</t>
        </is>
      </c>
      <c r="B8" s="5" t="n">
        <v>1</v>
      </c>
      <c r="C8" s="4" t="inlineStr">
        <is>
          <t xml:space="preserve"> </t>
        </is>
      </c>
      <c r="D8" s="4" t="inlineStr">
        <is>
          <t xml:space="preserve"> </t>
        </is>
      </c>
      <c r="E8" s="4" t="inlineStr">
        <is>
          <t xml:space="preserve"> </t>
        </is>
      </c>
    </row>
    <row r="9">
      <c r="A9" s="4" t="inlineStr">
        <is>
          <t>Unamortized debt issuance costs</t>
        </is>
      </c>
      <c r="B9" s="10" t="n">
        <v>16.3</v>
      </c>
      <c r="C9" s="4" t="inlineStr">
        <is>
          <t xml:space="preserve"> </t>
        </is>
      </c>
      <c r="D9" s="10" t="n">
        <v>17.3</v>
      </c>
      <c r="E9" s="4" t="inlineStr">
        <is>
          <t xml:space="preserve"> </t>
        </is>
      </c>
    </row>
    <row r="10">
      <c r="A10" s="4" t="inlineStr">
        <is>
          <t>2.5% Green Convertible Senior Notes due August 2025</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percentage</t>
        </is>
      </c>
      <c r="B12" s="11" t="n">
        <v>0.025</v>
      </c>
      <c r="C12" s="4" t="inlineStr">
        <is>
          <t xml:space="preserve"> </t>
        </is>
      </c>
      <c r="D12" s="11" t="n">
        <v>0.025</v>
      </c>
      <c r="E12" s="11" t="n">
        <v>0.025</v>
      </c>
    </row>
    <row r="13">
      <c r="A13" s="4" t="inlineStr">
        <is>
          <t>Interest expense</t>
        </is>
      </c>
      <c r="B13" s="10" t="n">
        <v>1.9</v>
      </c>
      <c r="C13" s="12" t="n">
        <v>1.9</v>
      </c>
      <c r="D13" s="4" t="inlineStr">
        <is>
          <t xml:space="preserve"> </t>
        </is>
      </c>
      <c r="E13" s="4" t="inlineStr">
        <is>
          <t xml:space="preserve"> </t>
        </is>
      </c>
    </row>
    <row r="14">
      <c r="A14" s="4" t="inlineStr">
        <is>
          <t>Debt instrument, unamortized discount</t>
        </is>
      </c>
      <c r="B14" s="12" t="n">
        <v>1.4</v>
      </c>
      <c r="C14" s="12" t="n">
        <v>1.4</v>
      </c>
      <c r="D14" s="4" t="inlineStr">
        <is>
          <t xml:space="preserve"> </t>
        </is>
      </c>
      <c r="E14" s="4" t="inlineStr">
        <is>
          <t xml:space="preserve"> </t>
        </is>
      </c>
    </row>
    <row r="15">
      <c r="A15" s="4" t="inlineStr">
        <is>
          <t>Unamortized debt issuance costs</t>
        </is>
      </c>
      <c r="B15" s="12" t="n">
        <v>2.7</v>
      </c>
      <c r="C15" s="4" t="inlineStr">
        <is>
          <t xml:space="preserve"> </t>
        </is>
      </c>
      <c r="D15" s="10" t="n">
        <v>3.2</v>
      </c>
      <c r="E15" s="4" t="inlineStr">
        <is>
          <t xml:space="preserve"> </t>
        </is>
      </c>
    </row>
    <row r="16">
      <c r="A16" s="4" t="inlineStr">
        <is>
          <t>Amortization of issuance costs</t>
        </is>
      </c>
      <c r="B16" s="10" t="n">
        <v>0.5</v>
      </c>
      <c r="C16" s="10" t="n">
        <v>0.5</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Security Agreements - Schedule of Repayments (Details) - USD ($) $ in Thousands</t>
        </is>
      </c>
      <c r="B1" s="2" t="inlineStr">
        <is>
          <t>Mar. 31, 2024</t>
        </is>
      </c>
      <c r="C1" s="2" t="inlineStr">
        <is>
          <t>Dec. 31, 2023</t>
        </is>
      </c>
    </row>
    <row r="2">
      <c r="A2" s="3" t="inlineStr">
        <is>
          <t>Long-term Debt, Fiscal Year Maturity [Abstract]</t>
        </is>
      </c>
      <c r="B2" s="4" t="inlineStr">
        <is>
          <t xml:space="preserve"> </t>
        </is>
      </c>
      <c r="C2" s="4" t="inlineStr">
        <is>
          <t xml:space="preserve"> </t>
        </is>
      </c>
    </row>
    <row r="3">
      <c r="A3" s="4" t="inlineStr">
        <is>
          <t>Remainder of 2024</t>
        </is>
      </c>
      <c r="B3" s="6" t="n">
        <v>0</v>
      </c>
      <c r="C3" s="4" t="inlineStr">
        <is>
          <t xml:space="preserve"> </t>
        </is>
      </c>
    </row>
    <row r="4">
      <c r="A4" s="4" t="inlineStr">
        <is>
          <t>2025</t>
        </is>
      </c>
      <c r="B4" s="5" t="n">
        <v>230000</v>
      </c>
      <c r="C4" s="4" t="inlineStr">
        <is>
          <t xml:space="preserve"> </t>
        </is>
      </c>
    </row>
    <row r="5">
      <c r="A5" s="4" t="inlineStr">
        <is>
          <t>2026</t>
        </is>
      </c>
      <c r="B5" s="5" t="n">
        <v>4458</v>
      </c>
      <c r="C5" s="4" t="inlineStr">
        <is>
          <t xml:space="preserve"> </t>
        </is>
      </c>
    </row>
    <row r="6">
      <c r="A6" s="4" t="inlineStr">
        <is>
          <t>2027</t>
        </is>
      </c>
      <c r="B6" s="5" t="n">
        <v>0</v>
      </c>
      <c r="C6" s="4" t="inlineStr">
        <is>
          <t xml:space="preserve"> </t>
        </is>
      </c>
    </row>
    <row r="7">
      <c r="A7" s="4" t="inlineStr">
        <is>
          <t>2028</t>
        </is>
      </c>
      <c r="B7" s="5" t="n">
        <v>632500</v>
      </c>
      <c r="C7" s="4" t="inlineStr">
        <is>
          <t xml:space="preserve"> </t>
        </is>
      </c>
    </row>
    <row r="8">
      <c r="A8" s="4" t="inlineStr">
        <is>
          <t>Thereafter</t>
        </is>
      </c>
      <c r="B8" s="5" t="n">
        <v>0</v>
      </c>
      <c r="C8" s="4" t="inlineStr">
        <is>
          <t xml:space="preserve"> </t>
        </is>
      </c>
    </row>
    <row r="9">
      <c r="A9" s="4" t="inlineStr">
        <is>
          <t>Total</t>
        </is>
      </c>
      <c r="B9" s="6" t="n">
        <v>866958</v>
      </c>
      <c r="C9" s="6" t="n">
        <v>8671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Rent expense</t>
        </is>
      </c>
      <c r="B4" s="6" t="n">
        <v>5600</v>
      </c>
      <c r="C4" s="6" t="n">
        <v>5600</v>
      </c>
      <c r="D4" s="4" t="inlineStr">
        <is>
          <t xml:space="preserve"> </t>
        </is>
      </c>
    </row>
    <row r="5">
      <c r="A5" s="4" t="inlineStr">
        <is>
          <t>Total revenue from contract with customers</t>
        </is>
      </c>
      <c r="B5" s="5" t="n">
        <v>226095</v>
      </c>
      <c r="C5" s="5" t="n">
        <v>258771</v>
      </c>
      <c r="D5" s="4" t="inlineStr">
        <is>
          <t xml:space="preserve"> </t>
        </is>
      </c>
    </row>
    <row r="6">
      <c r="A6" s="4" t="inlineStr">
        <is>
          <t>Total lease costs</t>
        </is>
      </c>
      <c r="B6" s="5" t="n">
        <v>9277</v>
      </c>
      <c r="C6" s="5" t="n">
        <v>8506</v>
      </c>
      <c r="D6" s="4" t="inlineStr">
        <is>
          <t xml:space="preserve"> </t>
        </is>
      </c>
    </row>
    <row r="7">
      <c r="A7" s="4" t="inlineStr">
        <is>
          <t>Financing obligations</t>
        </is>
      </c>
      <c r="B7" s="5" t="n">
        <v>404728</v>
      </c>
      <c r="C7" s="4" t="inlineStr">
        <is>
          <t xml:space="preserve"> </t>
        </is>
      </c>
      <c r="D7" s="6" t="n">
        <v>405824</v>
      </c>
    </row>
    <row r="8">
      <c r="A8" s="4" t="inlineStr">
        <is>
          <t>Produc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revenue from contract with customers</t>
        </is>
      </c>
      <c r="B10" s="5" t="n">
        <v>153364</v>
      </c>
      <c r="C10" s="5" t="n">
        <v>193745</v>
      </c>
      <c r="D10" s="4" t="inlineStr">
        <is>
          <t xml:space="preserve"> </t>
        </is>
      </c>
    </row>
    <row r="11">
      <c r="A11" s="4" t="inlineStr">
        <is>
          <t>Installation</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otal revenue from contract with customers</t>
        </is>
      </c>
      <c r="B13" s="5" t="n">
        <v>11444</v>
      </c>
      <c r="C13" s="5" t="n">
        <v>20525</v>
      </c>
      <c r="D13" s="4" t="inlineStr">
        <is>
          <t xml:space="preserve"> </t>
        </is>
      </c>
    </row>
    <row r="14">
      <c r="A14" s="4" t="inlineStr">
        <is>
          <t>Managed Services | Variable Interest Entity, Primary Beneficiary</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cognition of right-of-use assets and lease liabilities from sale and leaseback transactions</t>
        </is>
      </c>
      <c r="B16" s="5" t="n">
        <v>4100</v>
      </c>
      <c r="C16" s="5" t="n">
        <v>5500</v>
      </c>
      <c r="D16" s="4" t="inlineStr">
        <is>
          <t xml:space="preserve"> </t>
        </is>
      </c>
    </row>
    <row r="17">
      <c r="A17" s="4" t="inlineStr">
        <is>
          <t>Total lease costs</t>
        </is>
      </c>
      <c r="B17" s="5" t="n">
        <v>3100</v>
      </c>
      <c r="C17" s="5" t="n">
        <v>2100</v>
      </c>
      <c r="D17" s="4" t="inlineStr">
        <is>
          <t xml:space="preserve"> </t>
        </is>
      </c>
    </row>
    <row r="18">
      <c r="A18" s="4" t="inlineStr">
        <is>
          <t>Financing obligations</t>
        </is>
      </c>
      <c r="B18" s="5" t="n">
        <v>441500</v>
      </c>
      <c r="C18" s="4" t="inlineStr">
        <is>
          <t xml:space="preserve"> </t>
        </is>
      </c>
      <c r="D18" s="6" t="n">
        <v>444800</v>
      </c>
    </row>
    <row r="19">
      <c r="A19" s="4" t="inlineStr">
        <is>
          <t>Managed Services | Variable Interest Entity, Primary Beneficiary | Product</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Total revenue from contract with customers</t>
        </is>
      </c>
      <c r="B21" s="5" t="n">
        <v>7100</v>
      </c>
      <c r="C21" s="5" t="n">
        <v>7300</v>
      </c>
      <c r="D21" s="4" t="inlineStr">
        <is>
          <t xml:space="preserve"> </t>
        </is>
      </c>
    </row>
    <row r="22">
      <c r="A22" s="4" t="inlineStr">
        <is>
          <t>Managed Services | Variable Interest Entity, Primary Beneficiary | Installation</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Total revenue from contract with customers</t>
        </is>
      </c>
      <c r="B24" s="5" t="n">
        <v>2300</v>
      </c>
      <c r="C24" s="5" t="n">
        <v>3000</v>
      </c>
      <c r="D24" s="4" t="inlineStr">
        <is>
          <t xml:space="preserve"> </t>
        </is>
      </c>
    </row>
    <row r="25">
      <c r="A25" s="4" t="inlineStr">
        <is>
          <t>Managed Services | Variable Interest Entity, Primary Beneficiary | Financing Obligations</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Total revenue from contract with customers</t>
        </is>
      </c>
      <c r="B27" s="6" t="n">
        <v>1300</v>
      </c>
      <c r="C27" s="6" t="n">
        <v>1200</v>
      </c>
      <c r="D2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Leases - Operating and Financing Lease Right-of-Use Assets and Lease Liabilities (Details) - USD ($) $ in Thousands</t>
        </is>
      </c>
      <c r="C1" s="2" t="inlineStr">
        <is>
          <t>Mar. 31, 2024</t>
        </is>
      </c>
      <c r="D1" s="2" t="inlineStr">
        <is>
          <t>Dec. 31, 2023</t>
        </is>
      </c>
    </row>
    <row r="2">
      <c r="A2" s="3" t="inlineStr">
        <is>
          <t>Assets and Liabilities, Lessee:</t>
        </is>
      </c>
      <c r="C2" s="4" t="inlineStr">
        <is>
          <t xml:space="preserve"> </t>
        </is>
      </c>
      <c r="D2" s="4" t="inlineStr">
        <is>
          <t xml:space="preserve"> </t>
        </is>
      </c>
    </row>
    <row r="3">
      <c r="A3" s="4" t="inlineStr">
        <is>
          <t>Operating lease right-of-use assets, net</t>
        </is>
      </c>
      <c r="B3" s="4" t="inlineStr">
        <is>
          <t>[1],[2]</t>
        </is>
      </c>
      <c r="C3" s="6" t="n">
        <v>138941</v>
      </c>
      <c r="D3" s="6" t="n">
        <v>139732</v>
      </c>
    </row>
    <row r="4">
      <c r="A4" s="4" t="inlineStr">
        <is>
          <t>Current operating lease liabilities</t>
        </is>
      </c>
      <c r="B4" s="4" t="inlineStr">
        <is>
          <t>[1],[3]</t>
        </is>
      </c>
      <c r="C4" s="5" t="n">
        <v>-20513</v>
      </c>
      <c r="D4" s="5" t="n">
        <v>-20245</v>
      </c>
    </row>
    <row r="5">
      <c r="A5" s="4" t="inlineStr">
        <is>
          <t>Non-current operating lease liabilities</t>
        </is>
      </c>
      <c r="B5" s="4" t="inlineStr">
        <is>
          <t>[1],[4]</t>
        </is>
      </c>
      <c r="C5" s="5" t="n">
        <v>-141024</v>
      </c>
      <c r="D5" s="5" t="n">
        <v>-141939</v>
      </c>
    </row>
    <row r="6">
      <c r="A6" s="4" t="inlineStr">
        <is>
          <t>Total operating lease liabilities</t>
        </is>
      </c>
      <c r="C6" s="6" t="n">
        <v>-161537</v>
      </c>
      <c r="D6" s="6" t="n">
        <v>-162184</v>
      </c>
    </row>
    <row r="7">
      <c r="A7" s="4" t="inlineStr">
        <is>
          <t>Finance Lease, Right-of-Use Asset, Statement of Financial Position [Extensible Enumeration]</t>
        </is>
      </c>
      <c r="C7" s="4" t="inlineStr">
        <is>
          <t>Property, plant and equipment, net</t>
        </is>
      </c>
      <c r="D7" s="4" t="inlineStr">
        <is>
          <t>Property, plant and equipment, net</t>
        </is>
      </c>
    </row>
    <row r="8">
      <c r="A8" s="4" t="inlineStr">
        <is>
          <t>Finance lease right-of-use assets, net</t>
        </is>
      </c>
      <c r="C8" s="6" t="n">
        <v>2508</v>
      </c>
      <c r="D8" s="6" t="n">
        <v>2708</v>
      </c>
    </row>
    <row r="9">
      <c r="A9" s="4" t="inlineStr">
        <is>
          <t>Finance Lease, Liability, Current, Statement of Financial Position [Extensible Enumeration]</t>
        </is>
      </c>
      <c r="C9" s="4" t="inlineStr">
        <is>
          <t>Accrued expenses and other current liabilities</t>
        </is>
      </c>
      <c r="D9" s="4" t="inlineStr">
        <is>
          <t>Accrued expenses and other current liabilities</t>
        </is>
      </c>
    </row>
    <row r="10">
      <c r="A10" s="4" t="inlineStr">
        <is>
          <t>Current finance lease liabilities</t>
        </is>
      </c>
      <c r="C10" s="6" t="n">
        <v>-981</v>
      </c>
      <c r="D10" s="6" t="n">
        <v>-1072</v>
      </c>
    </row>
    <row r="11">
      <c r="A11" s="4" t="inlineStr">
        <is>
          <t>Finance Lease, Liability, Noncurrent, Statement of Financial Position [Extensible Enumeration]</t>
        </is>
      </c>
      <c r="C11" s="4" t="inlineStr">
        <is>
          <t>Other Liabilities, Noncurrent</t>
        </is>
      </c>
      <c r="D11" s="4" t="inlineStr">
        <is>
          <t>Other Liabilities, Noncurrent</t>
        </is>
      </c>
    </row>
    <row r="12">
      <c r="A12" s="4" t="inlineStr">
        <is>
          <t>Non-current finance lease liabilities</t>
        </is>
      </c>
      <c r="C12" s="6" t="n">
        <v>-1730</v>
      </c>
      <c r="D12" s="6" t="n">
        <v>-1837</v>
      </c>
    </row>
    <row r="13">
      <c r="A13" s="4" t="inlineStr">
        <is>
          <t>Total finance lease liabilities</t>
        </is>
      </c>
      <c r="C13" s="5" t="n">
        <v>-2711</v>
      </c>
      <c r="D13" s="5" t="n">
        <v>-2909</v>
      </c>
    </row>
    <row r="14">
      <c r="A14" s="4" t="inlineStr">
        <is>
          <t>Total lease liabilities</t>
        </is>
      </c>
      <c r="C14" s="6" t="n">
        <v>-164248</v>
      </c>
      <c r="D14" s="6" t="n">
        <v>-165093</v>
      </c>
    </row>
    <row r="15"/>
    <row r="16">
      <c r="A16"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15:C15"/>
    <mergeCell ref="A16:C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 Cos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8905</v>
      </c>
      <c r="C4" s="6" t="n">
        <v>7799</v>
      </c>
    </row>
    <row r="5">
      <c r="A5" s="4" t="inlineStr">
        <is>
          <t>Amortization of right-of-use assets</t>
        </is>
      </c>
      <c r="B5" s="5" t="n">
        <v>297</v>
      </c>
      <c r="C5" s="5" t="n">
        <v>201</v>
      </c>
    </row>
    <row r="6">
      <c r="A6" s="4" t="inlineStr">
        <is>
          <t>Interest on lease liabilities</t>
        </is>
      </c>
      <c r="B6" s="5" t="n">
        <v>66</v>
      </c>
      <c r="C6" s="5" t="n">
        <v>62</v>
      </c>
    </row>
    <row r="7">
      <c r="A7" s="4" t="inlineStr">
        <is>
          <t>Total financing lease costs</t>
        </is>
      </c>
      <c r="B7" s="5" t="n">
        <v>363</v>
      </c>
      <c r="C7" s="5" t="n">
        <v>263</v>
      </c>
    </row>
    <row r="8">
      <c r="A8" s="4" t="inlineStr">
        <is>
          <t>Short-term lease costs</t>
        </is>
      </c>
      <c r="B8" s="5" t="n">
        <v>9</v>
      </c>
      <c r="C8" s="5" t="n">
        <v>444</v>
      </c>
    </row>
    <row r="9">
      <c r="A9" s="4" t="inlineStr">
        <is>
          <t>Total lease costs</t>
        </is>
      </c>
      <c r="B9" s="6" t="n">
        <v>9277</v>
      </c>
      <c r="C9" s="6" t="n">
        <v>85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Weighted Average Remaining Lease Terms and Discount Rates (Details)</t>
        </is>
      </c>
      <c r="B1" s="2" t="inlineStr">
        <is>
          <t>Mar.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7 years 2 months 12 days</t>
        </is>
      </c>
      <c r="C3" s="4" t="inlineStr">
        <is>
          <t>7 years 4 months 24 days</t>
        </is>
      </c>
    </row>
    <row r="4">
      <c r="A4" s="4" t="inlineStr">
        <is>
          <t>Finance leases</t>
        </is>
      </c>
      <c r="B4" s="4" t="inlineStr">
        <is>
          <t>3 years 2 months 12 days</t>
        </is>
      </c>
      <c r="C4" s="4" t="inlineStr">
        <is>
          <t>3 years 2 months 12 days</t>
        </is>
      </c>
    </row>
    <row r="5">
      <c r="A5" s="3" t="inlineStr">
        <is>
          <t>Weighted average discount rate:</t>
        </is>
      </c>
      <c r="B5" s="4" t="inlineStr">
        <is>
          <t xml:space="preserve"> </t>
        </is>
      </c>
      <c r="C5" s="4" t="inlineStr">
        <is>
          <t xml:space="preserve"> </t>
        </is>
      </c>
    </row>
    <row r="6">
      <c r="A6" s="4" t="inlineStr">
        <is>
          <t>Operating leases</t>
        </is>
      </c>
      <c r="B6" s="11" t="n">
        <v>0.106</v>
      </c>
      <c r="C6" s="11" t="n">
        <v>0.106</v>
      </c>
    </row>
    <row r="7">
      <c r="A7" s="4" t="inlineStr">
        <is>
          <t>Finance leases</t>
        </is>
      </c>
      <c r="B7" s="11" t="n">
        <v>0.096</v>
      </c>
      <c r="C7" s="11" t="n">
        <v>0.0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27468</v>
      </c>
      <c r="C3" s="4" t="inlineStr">
        <is>
          <t xml:space="preserve"> </t>
        </is>
      </c>
    </row>
    <row r="4">
      <c r="A4" s="4" t="inlineStr">
        <is>
          <t>2025</t>
        </is>
      </c>
      <c r="B4" s="5" t="n">
        <v>34009</v>
      </c>
      <c r="C4" s="4" t="inlineStr">
        <is>
          <t xml:space="preserve"> </t>
        </is>
      </c>
    </row>
    <row r="5">
      <c r="A5" s="4" t="inlineStr">
        <is>
          <t>2026</t>
        </is>
      </c>
      <c r="B5" s="5" t="n">
        <v>34014</v>
      </c>
      <c r="C5" s="4" t="inlineStr">
        <is>
          <t xml:space="preserve"> </t>
        </is>
      </c>
    </row>
    <row r="6">
      <c r="A6" s="4" t="inlineStr">
        <is>
          <t>2027</t>
        </is>
      </c>
      <c r="B6" s="5" t="n">
        <v>32875</v>
      </c>
      <c r="C6" s="4" t="inlineStr">
        <is>
          <t xml:space="preserve"> </t>
        </is>
      </c>
    </row>
    <row r="7">
      <c r="A7" s="4" t="inlineStr">
        <is>
          <t>2028</t>
        </is>
      </c>
      <c r="B7" s="5" t="n">
        <v>26618</v>
      </c>
      <c r="C7" s="4" t="inlineStr">
        <is>
          <t xml:space="preserve"> </t>
        </is>
      </c>
    </row>
    <row r="8">
      <c r="A8" s="4" t="inlineStr">
        <is>
          <t>2029</t>
        </is>
      </c>
      <c r="B8" s="5" t="n">
        <v>19847</v>
      </c>
      <c r="C8" s="4" t="inlineStr">
        <is>
          <t xml:space="preserve"> </t>
        </is>
      </c>
    </row>
    <row r="9">
      <c r="A9" s="4" t="inlineStr">
        <is>
          <t>Thereafter</t>
        </is>
      </c>
      <c r="B9" s="5" t="n">
        <v>61116</v>
      </c>
      <c r="C9" s="4" t="inlineStr">
        <is>
          <t xml:space="preserve"> </t>
        </is>
      </c>
    </row>
    <row r="10">
      <c r="A10" s="4" t="inlineStr">
        <is>
          <t>Total minimum lease payments</t>
        </is>
      </c>
      <c r="B10" s="5" t="n">
        <v>235947</v>
      </c>
      <c r="C10" s="4" t="inlineStr">
        <is>
          <t xml:space="preserve"> </t>
        </is>
      </c>
    </row>
    <row r="11">
      <c r="A11" s="4" t="inlineStr">
        <is>
          <t>Less: amounts representing interest or imputed interest</t>
        </is>
      </c>
      <c r="B11" s="5" t="n">
        <v>-74410</v>
      </c>
      <c r="C11" s="4" t="inlineStr">
        <is>
          <t xml:space="preserve"> </t>
        </is>
      </c>
    </row>
    <row r="12">
      <c r="A12" s="4" t="inlineStr">
        <is>
          <t>Present value of lease liabilities</t>
        </is>
      </c>
      <c r="B12" s="5" t="n">
        <v>161537</v>
      </c>
      <c r="C12" s="6" t="n">
        <v>162184</v>
      </c>
    </row>
    <row r="13">
      <c r="A13" s="3" t="inlineStr">
        <is>
          <t>Finance Leases</t>
        </is>
      </c>
      <c r="B13" s="4" t="inlineStr">
        <is>
          <t xml:space="preserve"> </t>
        </is>
      </c>
      <c r="C13" s="4" t="inlineStr">
        <is>
          <t xml:space="preserve"> </t>
        </is>
      </c>
    </row>
    <row r="14">
      <c r="A14" s="4" t="inlineStr">
        <is>
          <t>Remainder of 2024</t>
        </is>
      </c>
      <c r="B14" s="5" t="n">
        <v>961</v>
      </c>
      <c r="C14" s="4" t="inlineStr">
        <is>
          <t xml:space="preserve"> </t>
        </is>
      </c>
    </row>
    <row r="15">
      <c r="A15" s="4" t="inlineStr">
        <is>
          <t>2025</t>
        </is>
      </c>
      <c r="B15" s="5" t="n">
        <v>888</v>
      </c>
      <c r="C15" s="4" t="inlineStr">
        <is>
          <t xml:space="preserve"> </t>
        </is>
      </c>
    </row>
    <row r="16">
      <c r="A16" s="4" t="inlineStr">
        <is>
          <t>2026</t>
        </is>
      </c>
      <c r="B16" s="5" t="n">
        <v>654</v>
      </c>
      <c r="C16" s="4" t="inlineStr">
        <is>
          <t xml:space="preserve"> </t>
        </is>
      </c>
    </row>
    <row r="17">
      <c r="A17" s="4" t="inlineStr">
        <is>
          <t>2027</t>
        </is>
      </c>
      <c r="B17" s="5" t="n">
        <v>486</v>
      </c>
      <c r="C17" s="4" t="inlineStr">
        <is>
          <t xml:space="preserve"> </t>
        </is>
      </c>
    </row>
    <row r="18">
      <c r="A18" s="4" t="inlineStr">
        <is>
          <t>2028</t>
        </is>
      </c>
      <c r="B18" s="5" t="n">
        <v>157</v>
      </c>
      <c r="C18" s="4" t="inlineStr">
        <is>
          <t xml:space="preserve"> </t>
        </is>
      </c>
    </row>
    <row r="19">
      <c r="A19" s="4" t="inlineStr">
        <is>
          <t>2029</t>
        </is>
      </c>
      <c r="B19" s="5" t="n">
        <v>4</v>
      </c>
      <c r="C19" s="4" t="inlineStr">
        <is>
          <t xml:space="preserve"> </t>
        </is>
      </c>
    </row>
    <row r="20">
      <c r="A20" s="4" t="inlineStr">
        <is>
          <t>Thereafter</t>
        </is>
      </c>
      <c r="B20" s="5" t="n">
        <v>0</v>
      </c>
      <c r="C20" s="4" t="inlineStr">
        <is>
          <t xml:space="preserve"> </t>
        </is>
      </c>
    </row>
    <row r="21">
      <c r="A21" s="4" t="inlineStr">
        <is>
          <t>Total minimum lease payments</t>
        </is>
      </c>
      <c r="B21" s="5" t="n">
        <v>3150</v>
      </c>
      <c r="C21" s="4" t="inlineStr">
        <is>
          <t xml:space="preserve"> </t>
        </is>
      </c>
    </row>
    <row r="22">
      <c r="A22" s="4" t="inlineStr">
        <is>
          <t>Less: imputed interest</t>
        </is>
      </c>
      <c r="B22" s="5" t="n">
        <v>-439</v>
      </c>
      <c r="C22" s="4" t="inlineStr">
        <is>
          <t xml:space="preserve"> </t>
        </is>
      </c>
    </row>
    <row r="23">
      <c r="A23" s="4" t="inlineStr">
        <is>
          <t>Present value of lease liabilities</t>
        </is>
      </c>
      <c r="B23" s="5" t="n">
        <v>2711</v>
      </c>
      <c r="C23" s="5" t="n">
        <v>2909</v>
      </c>
    </row>
    <row r="24">
      <c r="A24" s="4" t="inlineStr">
        <is>
          <t>Less: current financing obligations</t>
        </is>
      </c>
      <c r="B24" s="5" t="n">
        <v>-981</v>
      </c>
      <c r="C24" s="5" t="n">
        <v>-1072</v>
      </c>
    </row>
    <row r="25">
      <c r="A25" s="4" t="inlineStr">
        <is>
          <t>Long-term financing obligations</t>
        </is>
      </c>
      <c r="B25" s="6" t="n">
        <v>1730</v>
      </c>
      <c r="C25" s="6" t="n">
        <v>18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ial Obligations and Sublease Payments (Details) - USD ($) $ in Thousands</t>
        </is>
      </c>
      <c r="B1" s="2" t="inlineStr">
        <is>
          <t>Mar. 31, 2024</t>
        </is>
      </c>
      <c r="C1" s="2" t="inlineStr">
        <is>
          <t>Dec. 31, 2023</t>
        </is>
      </c>
    </row>
    <row r="2">
      <c r="A2" s="3" t="inlineStr">
        <is>
          <t>Finance Leases</t>
        </is>
      </c>
      <c r="B2" s="4" t="inlineStr">
        <is>
          <t xml:space="preserve"> </t>
        </is>
      </c>
      <c r="C2" s="4" t="inlineStr">
        <is>
          <t xml:space="preserve"> </t>
        </is>
      </c>
    </row>
    <row r="3">
      <c r="A3" s="4" t="inlineStr">
        <is>
          <t>Remainder of 2024</t>
        </is>
      </c>
      <c r="B3" s="6" t="n">
        <v>961</v>
      </c>
      <c r="C3" s="4" t="inlineStr">
        <is>
          <t xml:space="preserve"> </t>
        </is>
      </c>
    </row>
    <row r="4">
      <c r="A4" s="4" t="inlineStr">
        <is>
          <t>2025</t>
        </is>
      </c>
      <c r="B4" s="5" t="n">
        <v>888</v>
      </c>
      <c r="C4" s="4" t="inlineStr">
        <is>
          <t xml:space="preserve"> </t>
        </is>
      </c>
    </row>
    <row r="5">
      <c r="A5" s="4" t="inlineStr">
        <is>
          <t>2026</t>
        </is>
      </c>
      <c r="B5" s="5" t="n">
        <v>654</v>
      </c>
      <c r="C5" s="4" t="inlineStr">
        <is>
          <t xml:space="preserve"> </t>
        </is>
      </c>
    </row>
    <row r="6">
      <c r="A6" s="4" t="inlineStr">
        <is>
          <t>2027</t>
        </is>
      </c>
      <c r="B6" s="5" t="n">
        <v>486</v>
      </c>
      <c r="C6" s="4" t="inlineStr">
        <is>
          <t xml:space="preserve"> </t>
        </is>
      </c>
    </row>
    <row r="7">
      <c r="A7" s="4" t="inlineStr">
        <is>
          <t>2028</t>
        </is>
      </c>
      <c r="B7" s="5" t="n">
        <v>157</v>
      </c>
      <c r="C7" s="4" t="inlineStr">
        <is>
          <t xml:space="preserve"> </t>
        </is>
      </c>
    </row>
    <row r="8">
      <c r="A8" s="4" t="inlineStr">
        <is>
          <t>Total minimum lease payments</t>
        </is>
      </c>
      <c r="B8" s="5" t="n">
        <v>3150</v>
      </c>
      <c r="C8" s="4" t="inlineStr">
        <is>
          <t xml:space="preserve"> </t>
        </is>
      </c>
    </row>
    <row r="9">
      <c r="A9" s="4" t="inlineStr">
        <is>
          <t>Less: imputed interest</t>
        </is>
      </c>
      <c r="B9" s="5" t="n">
        <v>-439</v>
      </c>
      <c r="C9" s="4" t="inlineStr">
        <is>
          <t xml:space="preserve"> </t>
        </is>
      </c>
    </row>
    <row r="10">
      <c r="A10" s="4" t="inlineStr">
        <is>
          <t>Present value of lease liabilities</t>
        </is>
      </c>
      <c r="B10" s="5" t="n">
        <v>2711</v>
      </c>
      <c r="C10" s="6" t="n">
        <v>2909</v>
      </c>
    </row>
    <row r="11">
      <c r="A11" s="4" t="inlineStr">
        <is>
          <t>Less: current financing obligations</t>
        </is>
      </c>
      <c r="B11" s="5" t="n">
        <v>-981</v>
      </c>
      <c r="C11" s="5" t="n">
        <v>-1072</v>
      </c>
    </row>
    <row r="12">
      <c r="A12" s="4" t="inlineStr">
        <is>
          <t>Long-term financing obligations</t>
        </is>
      </c>
      <c r="B12" s="5" t="n">
        <v>1730</v>
      </c>
      <c r="C12" s="6" t="n">
        <v>1837</v>
      </c>
    </row>
    <row r="13">
      <c r="A13" s="4" t="inlineStr">
        <is>
          <t>Variable Interest Entity, Primary Beneficiary | Managed Services</t>
        </is>
      </c>
      <c r="B13" s="4" t="inlineStr">
        <is>
          <t xml:space="preserve"> </t>
        </is>
      </c>
      <c r="C13" s="4" t="inlineStr">
        <is>
          <t xml:space="preserve"> </t>
        </is>
      </c>
    </row>
    <row r="14">
      <c r="A14" s="3" t="inlineStr">
        <is>
          <t>Finance Leases</t>
        </is>
      </c>
      <c r="B14" s="4" t="inlineStr">
        <is>
          <t xml:space="preserve"> </t>
        </is>
      </c>
      <c r="C14" s="4" t="inlineStr">
        <is>
          <t xml:space="preserve"> </t>
        </is>
      </c>
    </row>
    <row r="15">
      <c r="A15" s="4" t="inlineStr">
        <is>
          <t>Remainder of 2024</t>
        </is>
      </c>
      <c r="B15" s="5" t="n">
        <v>32615</v>
      </c>
      <c r="C15" s="4" t="inlineStr">
        <is>
          <t xml:space="preserve"> </t>
        </is>
      </c>
    </row>
    <row r="16">
      <c r="A16" s="4" t="inlineStr">
        <is>
          <t>2025</t>
        </is>
      </c>
      <c r="B16" s="5" t="n">
        <v>43157</v>
      </c>
      <c r="C16" s="4" t="inlineStr">
        <is>
          <t xml:space="preserve"> </t>
        </is>
      </c>
    </row>
    <row r="17">
      <c r="A17" s="4" t="inlineStr">
        <is>
          <t>2026</t>
        </is>
      </c>
      <c r="B17" s="5" t="n">
        <v>38595</v>
      </c>
      <c r="C17" s="4" t="inlineStr">
        <is>
          <t xml:space="preserve"> </t>
        </is>
      </c>
    </row>
    <row r="18">
      <c r="A18" s="4" t="inlineStr">
        <is>
          <t>2027</t>
        </is>
      </c>
      <c r="B18" s="5" t="n">
        <v>22271</v>
      </c>
      <c r="C18" s="4" t="inlineStr">
        <is>
          <t xml:space="preserve"> </t>
        </is>
      </c>
    </row>
    <row r="19">
      <c r="A19" s="4" t="inlineStr">
        <is>
          <t>2028</t>
        </is>
      </c>
      <c r="B19" s="5" t="n">
        <v>12369</v>
      </c>
      <c r="C19" s="4" t="inlineStr">
        <is>
          <t xml:space="preserve"> </t>
        </is>
      </c>
    </row>
    <row r="20">
      <c r="A20" s="4" t="inlineStr">
        <is>
          <t>Thereafter</t>
        </is>
      </c>
      <c r="B20" s="5" t="n">
        <v>26773</v>
      </c>
      <c r="C20" s="4" t="inlineStr">
        <is>
          <t xml:space="preserve"> </t>
        </is>
      </c>
    </row>
    <row r="21">
      <c r="A21" s="4" t="inlineStr">
        <is>
          <t>Total minimum lease payments</t>
        </is>
      </c>
      <c r="B21" s="5" t="n">
        <v>175780</v>
      </c>
      <c r="C21" s="4" t="inlineStr">
        <is>
          <t xml:space="preserve"> </t>
        </is>
      </c>
    </row>
    <row r="22">
      <c r="A22" s="4" t="inlineStr">
        <is>
          <t>Less: imputed interest</t>
        </is>
      </c>
      <c r="B22" s="5" t="n">
        <v>-90616</v>
      </c>
      <c r="C22" s="4" t="inlineStr">
        <is>
          <t xml:space="preserve"> </t>
        </is>
      </c>
    </row>
    <row r="23">
      <c r="A23" s="4" t="inlineStr">
        <is>
          <t>Present value of lease liabilities</t>
        </is>
      </c>
      <c r="B23" s="5" t="n">
        <v>85164</v>
      </c>
      <c r="C23" s="4" t="inlineStr">
        <is>
          <t xml:space="preserve"> </t>
        </is>
      </c>
    </row>
    <row r="24">
      <c r="A24" s="4" t="inlineStr">
        <is>
          <t>Less: current financing obligations</t>
        </is>
      </c>
      <c r="B24" s="5" t="n">
        <v>-36729</v>
      </c>
      <c r="C24" s="4" t="inlineStr">
        <is>
          <t xml:space="preserve"> </t>
        </is>
      </c>
    </row>
    <row r="25">
      <c r="A25" s="4" t="inlineStr">
        <is>
          <t>Long-term financing obligations</t>
        </is>
      </c>
      <c r="B25" s="6" t="n">
        <v>48435</v>
      </c>
      <c r="C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and Employee Benefit Plans - Stock-based Compensation Expense (Details) - USD ($) $ in Thousand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compensation expense</t>
        </is>
      </c>
      <c r="B4" s="6" t="n">
        <v>18860</v>
      </c>
      <c r="C4" s="6" t="n">
        <v>29553</v>
      </c>
      <c r="D4" s="4" t="inlineStr">
        <is>
          <t xml:space="preserve"> </t>
        </is>
      </c>
    </row>
    <row r="5">
      <c r="A5" s="4" t="inlineStr">
        <is>
          <t>Share-based payment arrangement, amount capitalized</t>
        </is>
      </c>
      <c r="B5" s="5" t="n">
        <v>10000</v>
      </c>
      <c r="C5" s="4" t="inlineStr">
        <is>
          <t xml:space="preserve"> </t>
        </is>
      </c>
      <c r="D5" s="6" t="n">
        <v>8900</v>
      </c>
    </row>
    <row r="6">
      <c r="A6" s="4" t="inlineStr">
        <is>
          <t>Cost of revenue</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Share-based compensation expense</t>
        </is>
      </c>
      <c r="B8" s="5" t="n">
        <v>3814</v>
      </c>
      <c r="C8" s="5" t="n">
        <v>4161</v>
      </c>
      <c r="D8" s="4" t="inlineStr">
        <is>
          <t xml:space="preserve"> </t>
        </is>
      </c>
    </row>
    <row r="9">
      <c r="A9" s="4" t="inlineStr">
        <is>
          <t>Research and development</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Share-based compensation expense</t>
        </is>
      </c>
      <c r="B11" s="5" t="n">
        <v>5084</v>
      </c>
      <c r="C11" s="5" t="n">
        <v>8410</v>
      </c>
      <c r="D11" s="4" t="inlineStr">
        <is>
          <t xml:space="preserve"> </t>
        </is>
      </c>
    </row>
    <row r="12">
      <c r="A12" s="4" t="inlineStr">
        <is>
          <t>Sales and marketing</t>
        </is>
      </c>
      <c r="B12" s="4" t="inlineStr">
        <is>
          <t xml:space="preserve"> </t>
        </is>
      </c>
      <c r="C12" s="4" t="inlineStr">
        <is>
          <t xml:space="preserve"> </t>
        </is>
      </c>
      <c r="D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row>
    <row r="14">
      <c r="A14" s="4" t="inlineStr">
        <is>
          <t>Share-based compensation expense</t>
        </is>
      </c>
      <c r="B14" s="5" t="n">
        <v>2090</v>
      </c>
      <c r="C14" s="5" t="n">
        <v>5817</v>
      </c>
      <c r="D14" s="4" t="inlineStr">
        <is>
          <t xml:space="preserve"> </t>
        </is>
      </c>
    </row>
    <row r="15">
      <c r="A15" s="4" t="inlineStr">
        <is>
          <t>General and administrative</t>
        </is>
      </c>
      <c r="B15" s="4" t="inlineStr">
        <is>
          <t xml:space="preserve"> </t>
        </is>
      </c>
      <c r="C15" s="4" t="inlineStr">
        <is>
          <t xml:space="preserve"> </t>
        </is>
      </c>
      <c r="D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row>
    <row r="17">
      <c r="A17" s="4" t="inlineStr">
        <is>
          <t>Share-based compensation expense</t>
        </is>
      </c>
      <c r="B17" s="6" t="n">
        <v>7872</v>
      </c>
      <c r="C17" s="6" t="n">
        <v>11165</v>
      </c>
      <c r="D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and Employee Benefit Plans - Stock Option Activity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Outstanding Options/RSUs, Number of Shares</t>
        </is>
      </c>
      <c r="B3" s="4" t="inlineStr">
        <is>
          <t xml:space="preserve"> </t>
        </is>
      </c>
      <c r="C3" s="4" t="inlineStr">
        <is>
          <t xml:space="preserve"> </t>
        </is>
      </c>
      <c r="D3" s="4" t="inlineStr">
        <is>
          <t xml:space="preserve"> </t>
        </is>
      </c>
    </row>
    <row r="4">
      <c r="A4" s="4" t="inlineStr">
        <is>
          <t>Granted (in shares)</t>
        </is>
      </c>
      <c r="B4" s="5" t="n">
        <v>1000000</v>
      </c>
      <c r="C4" s="5" t="n">
        <v>0</v>
      </c>
      <c r="D4" s="4" t="inlineStr">
        <is>
          <t xml:space="preserve"> </t>
        </is>
      </c>
    </row>
    <row r="5">
      <c r="A5" s="4" t="inlineStr">
        <is>
          <t>Stock options and awards</t>
        </is>
      </c>
      <c r="B5" s="4" t="inlineStr">
        <is>
          <t xml:space="preserve"> </t>
        </is>
      </c>
      <c r="C5" s="4" t="inlineStr">
        <is>
          <t xml:space="preserve"> </t>
        </is>
      </c>
      <c r="D5" s="4" t="inlineStr">
        <is>
          <t xml:space="preserve"> </t>
        </is>
      </c>
    </row>
    <row r="6">
      <c r="A6" s="3" t="inlineStr">
        <is>
          <t>Outstanding Options/RSUs, Number of Shares</t>
        </is>
      </c>
      <c r="B6" s="4" t="inlineStr">
        <is>
          <t xml:space="preserve"> </t>
        </is>
      </c>
      <c r="C6" s="4" t="inlineStr">
        <is>
          <t xml:space="preserve"> </t>
        </is>
      </c>
      <c r="D6" s="4" t="inlineStr">
        <is>
          <t xml:space="preserve"> </t>
        </is>
      </c>
    </row>
    <row r="7">
      <c r="A7" s="4" t="inlineStr">
        <is>
          <t>Outstanding, beginning (in shares)</t>
        </is>
      </c>
      <c r="B7" s="5" t="n">
        <v>7247624</v>
      </c>
      <c r="C7" s="4" t="inlineStr">
        <is>
          <t xml:space="preserve"> </t>
        </is>
      </c>
      <c r="D7" s="4" t="inlineStr">
        <is>
          <t xml:space="preserve"> </t>
        </is>
      </c>
    </row>
    <row r="8">
      <c r="A8" s="4" t="inlineStr">
        <is>
          <t>Exercised (in shares)</t>
        </is>
      </c>
      <c r="B8" s="5" t="n">
        <v>-99640</v>
      </c>
      <c r="C8" s="4" t="inlineStr">
        <is>
          <t xml:space="preserve"> </t>
        </is>
      </c>
      <c r="D8" s="4" t="inlineStr">
        <is>
          <t xml:space="preserve"> </t>
        </is>
      </c>
    </row>
    <row r="9">
      <c r="A9" s="4" t="inlineStr">
        <is>
          <t>Expired (in Shares)</t>
        </is>
      </c>
      <c r="B9" s="5" t="n">
        <v>-284187</v>
      </c>
      <c r="C9" s="4" t="inlineStr">
        <is>
          <t xml:space="preserve"> </t>
        </is>
      </c>
      <c r="D9" s="4" t="inlineStr">
        <is>
          <t xml:space="preserve"> </t>
        </is>
      </c>
    </row>
    <row r="10">
      <c r="A10" s="4" t="inlineStr">
        <is>
          <t>Outstanding, ending (in shares)</t>
        </is>
      </c>
      <c r="B10" s="5" t="n">
        <v>7863797</v>
      </c>
      <c r="C10" s="4" t="inlineStr">
        <is>
          <t xml:space="preserve"> </t>
        </is>
      </c>
      <c r="D10" s="5" t="n">
        <v>7247624</v>
      </c>
    </row>
    <row r="11">
      <c r="A11" s="4" t="inlineStr">
        <is>
          <t>Vested and expected to vest (in shares)</t>
        </is>
      </c>
      <c r="B11" s="5" t="n">
        <v>7519528</v>
      </c>
      <c r="C11" s="4" t="inlineStr">
        <is>
          <t xml:space="preserve"> </t>
        </is>
      </c>
      <c r="D11" s="4" t="inlineStr">
        <is>
          <t xml:space="preserve"> </t>
        </is>
      </c>
    </row>
    <row r="12">
      <c r="A12" s="4" t="inlineStr">
        <is>
          <t>Exercisable (in shares)</t>
        </is>
      </c>
      <c r="B12" s="5" t="n">
        <v>6859630</v>
      </c>
      <c r="C12" s="4" t="inlineStr">
        <is>
          <t xml:space="preserve"> </t>
        </is>
      </c>
      <c r="D12" s="4" t="inlineStr">
        <is>
          <t xml:space="preserve"> </t>
        </is>
      </c>
    </row>
    <row r="13">
      <c r="A13" s="3" t="inlineStr">
        <is>
          <t>Outstanding Options Weighted Average Exercise Price</t>
        </is>
      </c>
      <c r="B13" s="4" t="inlineStr">
        <is>
          <t xml:space="preserve"> </t>
        </is>
      </c>
      <c r="C13" s="4" t="inlineStr">
        <is>
          <t xml:space="preserve"> </t>
        </is>
      </c>
      <c r="D13" s="4" t="inlineStr">
        <is>
          <t xml:space="preserve"> </t>
        </is>
      </c>
    </row>
    <row r="14">
      <c r="A14" s="4" t="inlineStr">
        <is>
          <t>Outstanding, beginning (in dollars per share)</t>
        </is>
      </c>
      <c r="B14" s="8" t="n">
        <v>20.93</v>
      </c>
      <c r="C14" s="4" t="inlineStr">
        <is>
          <t xml:space="preserve"> </t>
        </is>
      </c>
      <c r="D14" s="4" t="inlineStr">
        <is>
          <t xml:space="preserve"> </t>
        </is>
      </c>
    </row>
    <row r="15">
      <c r="A15" s="4" t="inlineStr">
        <is>
          <t>Granted (in dollars per share)</t>
        </is>
      </c>
      <c r="B15" s="13" t="n">
        <v>9.08</v>
      </c>
      <c r="C15" s="4" t="inlineStr">
        <is>
          <t xml:space="preserve"> </t>
        </is>
      </c>
      <c r="D15" s="4" t="inlineStr">
        <is>
          <t xml:space="preserve"> </t>
        </is>
      </c>
    </row>
    <row r="16">
      <c r="A16" s="4" t="inlineStr">
        <is>
          <t>Exercised (in dollar per shares)</t>
        </is>
      </c>
      <c r="B16" s="13" t="n">
        <v>5.44</v>
      </c>
      <c r="C16" s="4" t="inlineStr">
        <is>
          <t xml:space="preserve"> </t>
        </is>
      </c>
      <c r="D16" s="4" t="inlineStr">
        <is>
          <t xml:space="preserve"> </t>
        </is>
      </c>
    </row>
    <row r="17">
      <c r="A17" s="4" t="inlineStr">
        <is>
          <t>Expired (in dollar per shares)</t>
        </is>
      </c>
      <c r="B17" s="13" t="n">
        <v>27.03</v>
      </c>
      <c r="C17" s="4" t="inlineStr">
        <is>
          <t xml:space="preserve"> </t>
        </is>
      </c>
      <c r="D17" s="4" t="inlineStr">
        <is>
          <t xml:space="preserve"> </t>
        </is>
      </c>
    </row>
    <row r="18">
      <c r="A18" s="4" t="inlineStr">
        <is>
          <t>Outstanding, ending (in dollars per share)</t>
        </is>
      </c>
      <c r="B18" s="13" t="n">
        <v>19.39</v>
      </c>
      <c r="C18" s="4" t="inlineStr">
        <is>
          <t xml:space="preserve"> </t>
        </is>
      </c>
      <c r="D18" s="8" t="n">
        <v>20.93</v>
      </c>
    </row>
    <row r="19">
      <c r="A19" s="4" t="inlineStr">
        <is>
          <t>Vested and expected to vest (in dollars per share)</t>
        </is>
      </c>
      <c r="B19" s="13" t="n">
        <v>19.86</v>
      </c>
      <c r="C19" s="4" t="inlineStr">
        <is>
          <t xml:space="preserve"> </t>
        </is>
      </c>
      <c r="D19" s="4" t="inlineStr">
        <is>
          <t xml:space="preserve"> </t>
        </is>
      </c>
    </row>
    <row r="20">
      <c r="A20" s="4" t="inlineStr">
        <is>
          <t>Exercisable (in dollars per share)</t>
        </is>
      </c>
      <c r="B20" s="8" t="n">
        <v>20.89</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Outstanding, remaining contractual life</t>
        </is>
      </c>
      <c r="B22" s="4" t="inlineStr">
        <is>
          <t>4 years 8 months 12 days</t>
        </is>
      </c>
      <c r="C22" s="4" t="inlineStr">
        <is>
          <t xml:space="preserve"> </t>
        </is>
      </c>
      <c r="D22" s="4" t="inlineStr">
        <is>
          <t>3 years 9 months 18 days</t>
        </is>
      </c>
    </row>
    <row r="23">
      <c r="A23" s="4" t="inlineStr">
        <is>
          <t>Outstanding, aggregate intrinsic value</t>
        </is>
      </c>
      <c r="B23" s="6" t="n">
        <v>24003</v>
      </c>
      <c r="C23" s="4" t="inlineStr">
        <is>
          <t xml:space="preserve"> </t>
        </is>
      </c>
      <c r="D23" s="6" t="n">
        <v>19446</v>
      </c>
    </row>
    <row r="24">
      <c r="A24" s="4" t="inlineStr">
        <is>
          <t>Vested and expected to vest, remaining contractual life</t>
        </is>
      </c>
      <c r="B24" s="4" t="inlineStr">
        <is>
          <t>4 years 4 months 24 days</t>
        </is>
      </c>
      <c r="C24" s="4" t="inlineStr">
        <is>
          <t xml:space="preserve"> </t>
        </is>
      </c>
      <c r="D24" s="4" t="inlineStr">
        <is>
          <t xml:space="preserve"> </t>
        </is>
      </c>
    </row>
    <row r="25">
      <c r="A25" s="4" t="inlineStr">
        <is>
          <t>Vested and expected to vest, aggregate intrinsic value</t>
        </is>
      </c>
      <c r="B25" s="6" t="n">
        <v>22034</v>
      </c>
      <c r="C25" s="4" t="inlineStr">
        <is>
          <t xml:space="preserve"> </t>
        </is>
      </c>
      <c r="D25" s="4" t="inlineStr">
        <is>
          <t xml:space="preserve"> </t>
        </is>
      </c>
    </row>
    <row r="26">
      <c r="A26" s="4" t="inlineStr">
        <is>
          <t>Exercisable, remaining contractual life</t>
        </is>
      </c>
      <c r="B26" s="4" t="inlineStr">
        <is>
          <t>3 years 8 months 12 days</t>
        </is>
      </c>
      <c r="C26" s="4" t="inlineStr">
        <is>
          <t xml:space="preserve"> </t>
        </is>
      </c>
      <c r="D26" s="4" t="inlineStr">
        <is>
          <t xml:space="preserve"> </t>
        </is>
      </c>
    </row>
    <row r="27">
      <c r="A27" s="4" t="inlineStr">
        <is>
          <t>Exercisable, aggregate intrinsic value</t>
        </is>
      </c>
      <c r="B27" s="6" t="n">
        <v>18252</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27" customWidth="1" min="5" max="5"/>
    <col width="37" customWidth="1" min="6" max="6"/>
    <col width="20" customWidth="1" min="7" max="7"/>
    <col width="24" customWidth="1" min="8" max="8"/>
  </cols>
  <sheetData>
    <row r="1">
      <c r="A1" s="1" t="inlineStr">
        <is>
          <t>Condensed Consolidated Statements of Changes in Stockholders’ Equity - USD ($) $ in Thousands</t>
        </is>
      </c>
      <c r="B1" s="2" t="inlineStr">
        <is>
          <t>Total</t>
        </is>
      </c>
      <c r="C1" s="2" t="inlineStr">
        <is>
          <t>Total Equity Attributable to Common Stockholders</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4" t="inlineStr">
        <is>
          <t>Beginning balance (in shares) at Dec. 31, 2022</t>
        </is>
      </c>
      <c r="B2" s="4" t="inlineStr">
        <is>
          <t xml:space="preserve"> </t>
        </is>
      </c>
      <c r="C2" s="4" t="inlineStr">
        <is>
          <t xml:space="preserve"> </t>
        </is>
      </c>
      <c r="D2" s="5" t="n">
        <v>20566469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378816</v>
      </c>
      <c r="C3" s="6" t="n">
        <v>340777</v>
      </c>
      <c r="D3" s="6" t="n">
        <v>20</v>
      </c>
      <c r="E3" s="6" t="n">
        <v>3906491</v>
      </c>
      <c r="F3" s="6" t="n">
        <v>-1251</v>
      </c>
      <c r="G3" s="6" t="n">
        <v>-3564483</v>
      </c>
      <c r="H3" s="6" t="n">
        <v>380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restricted stock awards (in shares)</t>
        </is>
      </c>
      <c r="B5" s="4" t="inlineStr">
        <is>
          <t xml:space="preserve"> </t>
        </is>
      </c>
      <c r="C5" s="4" t="inlineStr">
        <is>
          <t xml:space="preserve"> </t>
        </is>
      </c>
      <c r="D5" s="5" t="n">
        <v>2104904</v>
      </c>
      <c r="E5" s="4" t="inlineStr">
        <is>
          <t xml:space="preserve"> </t>
        </is>
      </c>
      <c r="F5" s="4" t="inlineStr">
        <is>
          <t xml:space="preserve"> </t>
        </is>
      </c>
      <c r="G5" s="4" t="inlineStr">
        <is>
          <t xml:space="preserve"> </t>
        </is>
      </c>
      <c r="H5" s="4" t="inlineStr">
        <is>
          <t xml:space="preserve"> </t>
        </is>
      </c>
    </row>
    <row r="6">
      <c r="A6" s="4" t="inlineStr">
        <is>
          <t>ESPP purchase (in shares)</t>
        </is>
      </c>
      <c r="B6" s="4" t="inlineStr">
        <is>
          <t xml:space="preserve"> </t>
        </is>
      </c>
      <c r="C6" s="4" t="inlineStr">
        <is>
          <t xml:space="preserve"> </t>
        </is>
      </c>
      <c r="D6" s="5" t="n">
        <v>449525</v>
      </c>
      <c r="E6" s="4" t="inlineStr">
        <is>
          <t xml:space="preserve"> </t>
        </is>
      </c>
      <c r="F6" s="4" t="inlineStr">
        <is>
          <t xml:space="preserve"> </t>
        </is>
      </c>
      <c r="G6" s="4" t="inlineStr">
        <is>
          <t xml:space="preserve"> </t>
        </is>
      </c>
      <c r="H6" s="4" t="inlineStr">
        <is>
          <t xml:space="preserve"> </t>
        </is>
      </c>
    </row>
    <row r="7">
      <c r="A7" s="4" t="inlineStr">
        <is>
          <t>ESPP purchase</t>
        </is>
      </c>
      <c r="B7" s="5" t="n">
        <v>7756</v>
      </c>
      <c r="C7" s="5" t="n">
        <v>7756</v>
      </c>
      <c r="D7" s="4" t="inlineStr">
        <is>
          <t xml:space="preserve"> </t>
        </is>
      </c>
      <c r="E7" s="5" t="n">
        <v>7756</v>
      </c>
      <c r="F7" s="4" t="inlineStr">
        <is>
          <t xml:space="preserve"> </t>
        </is>
      </c>
      <c r="G7" s="4" t="inlineStr">
        <is>
          <t xml:space="preserve"> </t>
        </is>
      </c>
      <c r="H7" s="4" t="inlineStr">
        <is>
          <t xml:space="preserve"> </t>
        </is>
      </c>
    </row>
    <row r="8">
      <c r="A8" s="4" t="inlineStr">
        <is>
          <t>Exercise of stock options (in shares)</t>
        </is>
      </c>
      <c r="B8" s="4" t="inlineStr">
        <is>
          <t xml:space="preserve"> </t>
        </is>
      </c>
      <c r="C8" s="4" t="inlineStr">
        <is>
          <t xml:space="preserve"> </t>
        </is>
      </c>
      <c r="D8" s="5" t="n">
        <v>114526</v>
      </c>
      <c r="E8" s="4" t="inlineStr">
        <is>
          <t xml:space="preserve"> </t>
        </is>
      </c>
      <c r="F8" s="4" t="inlineStr">
        <is>
          <t xml:space="preserve"> </t>
        </is>
      </c>
      <c r="G8" s="4" t="inlineStr">
        <is>
          <t xml:space="preserve"> </t>
        </is>
      </c>
      <c r="H8" s="4" t="inlineStr">
        <is>
          <t xml:space="preserve"> </t>
        </is>
      </c>
    </row>
    <row r="9">
      <c r="A9" s="4" t="inlineStr">
        <is>
          <t>Exercise of stock options</t>
        </is>
      </c>
      <c r="B9" s="5" t="n">
        <v>769</v>
      </c>
      <c r="C9" s="5" t="n">
        <v>769</v>
      </c>
      <c r="D9" s="4" t="inlineStr">
        <is>
          <t xml:space="preserve"> </t>
        </is>
      </c>
      <c r="E9" s="5" t="n">
        <v>769</v>
      </c>
      <c r="F9" s="4" t="inlineStr">
        <is>
          <t xml:space="preserve"> </t>
        </is>
      </c>
      <c r="G9" s="4" t="inlineStr">
        <is>
          <t xml:space="preserve"> </t>
        </is>
      </c>
      <c r="H9" s="4" t="inlineStr">
        <is>
          <t xml:space="preserve"> </t>
        </is>
      </c>
    </row>
    <row r="10">
      <c r="A10" s="4" t="inlineStr">
        <is>
          <t>Stock-based compensation</t>
        </is>
      </c>
      <c r="B10" s="5" t="n">
        <v>29294</v>
      </c>
      <c r="C10" s="5" t="n">
        <v>29294</v>
      </c>
      <c r="D10" s="4" t="inlineStr">
        <is>
          <t xml:space="preserve"> </t>
        </is>
      </c>
      <c r="E10" s="5" t="n">
        <v>29294</v>
      </c>
      <c r="F10" s="4" t="inlineStr">
        <is>
          <t xml:space="preserve"> </t>
        </is>
      </c>
      <c r="G10" s="4" t="inlineStr">
        <is>
          <t xml:space="preserve"> </t>
        </is>
      </c>
      <c r="H10" s="4" t="inlineStr">
        <is>
          <t xml:space="preserve"> </t>
        </is>
      </c>
    </row>
    <row r="11">
      <c r="A11" s="4" t="inlineStr">
        <is>
          <t>Derecognition of the pre-modified forward contract fair value</t>
        </is>
      </c>
      <c r="B11" s="5" t="n">
        <v>76242</v>
      </c>
      <c r="C11" s="5" t="n">
        <v>76242</v>
      </c>
      <c r="D11" s="4" t="inlineStr">
        <is>
          <t xml:space="preserve"> </t>
        </is>
      </c>
      <c r="E11" s="5" t="n">
        <v>76242</v>
      </c>
      <c r="F11" s="4" t="inlineStr">
        <is>
          <t xml:space="preserve"> </t>
        </is>
      </c>
      <c r="G11" s="4" t="inlineStr">
        <is>
          <t xml:space="preserve"> </t>
        </is>
      </c>
      <c r="H11" s="4" t="inlineStr">
        <is>
          <t xml:space="preserve"> </t>
        </is>
      </c>
    </row>
    <row r="12">
      <c r="A12" s="4" t="inlineStr">
        <is>
          <t>Equity component of redeemable convertible preferred stock</t>
        </is>
      </c>
      <c r="B12" s="5" t="n">
        <v>16145</v>
      </c>
      <c r="C12" s="5" t="n">
        <v>16145</v>
      </c>
      <c r="D12" s="4" t="inlineStr">
        <is>
          <t xml:space="preserve"> </t>
        </is>
      </c>
      <c r="E12" s="5" t="n">
        <v>16145</v>
      </c>
      <c r="F12" s="4" t="inlineStr">
        <is>
          <t xml:space="preserve"> </t>
        </is>
      </c>
      <c r="G12" s="4" t="inlineStr">
        <is>
          <t xml:space="preserve"> </t>
        </is>
      </c>
      <c r="H12" s="4" t="inlineStr">
        <is>
          <t xml:space="preserve"> </t>
        </is>
      </c>
    </row>
    <row r="13">
      <c r="A13" s="4" t="inlineStr">
        <is>
          <t>Foreign currency translation adjustment</t>
        </is>
      </c>
      <c r="B13" s="5" t="n">
        <v>-271</v>
      </c>
      <c r="C13" s="5" t="n">
        <v>-101</v>
      </c>
      <c r="D13" s="4" t="inlineStr">
        <is>
          <t xml:space="preserve"> </t>
        </is>
      </c>
      <c r="E13" s="4" t="inlineStr">
        <is>
          <t xml:space="preserve"> </t>
        </is>
      </c>
      <c r="F13" s="5" t="n">
        <v>-101</v>
      </c>
      <c r="G13" s="4" t="inlineStr">
        <is>
          <t xml:space="preserve"> </t>
        </is>
      </c>
      <c r="H13" s="5" t="n">
        <v>-170</v>
      </c>
    </row>
    <row r="14">
      <c r="A14" s="4" t="inlineStr">
        <is>
          <t>Net (loss) income</t>
        </is>
      </c>
      <c r="B14" s="5" t="n">
        <v>-74917</v>
      </c>
      <c r="C14" s="5" t="n">
        <v>-71567</v>
      </c>
      <c r="D14" s="4" t="inlineStr">
        <is>
          <t xml:space="preserve"> </t>
        </is>
      </c>
      <c r="E14" s="4" t="inlineStr">
        <is>
          <t xml:space="preserve"> </t>
        </is>
      </c>
      <c r="F14" s="4" t="inlineStr">
        <is>
          <t xml:space="preserve"> </t>
        </is>
      </c>
      <c r="G14" s="5" t="n">
        <v>-71567</v>
      </c>
      <c r="H14" s="5" t="n">
        <v>-3350</v>
      </c>
    </row>
    <row r="15">
      <c r="A15" s="4" t="inlineStr">
        <is>
          <t>Ending balance (in shares) at Mar. 31, 2023</t>
        </is>
      </c>
      <c r="B15" s="4" t="inlineStr">
        <is>
          <t xml:space="preserve"> </t>
        </is>
      </c>
      <c r="C15" s="4" t="inlineStr">
        <is>
          <t xml:space="preserve"> </t>
        </is>
      </c>
      <c r="D15" s="5" t="n">
        <v>208333645</v>
      </c>
      <c r="E15" s="4" t="inlineStr">
        <is>
          <t xml:space="preserve"> </t>
        </is>
      </c>
      <c r="F15" s="4" t="inlineStr">
        <is>
          <t xml:space="preserve"> </t>
        </is>
      </c>
      <c r="G15" s="4" t="inlineStr">
        <is>
          <t xml:space="preserve"> </t>
        </is>
      </c>
      <c r="H15" s="4" t="inlineStr">
        <is>
          <t xml:space="preserve"> </t>
        </is>
      </c>
    </row>
    <row r="16">
      <c r="A16" s="4" t="inlineStr">
        <is>
          <t>Ending balance at Mar. 31, 2023</t>
        </is>
      </c>
      <c r="B16" s="5" t="n">
        <v>433834</v>
      </c>
      <c r="C16" s="5" t="n">
        <v>399315</v>
      </c>
      <c r="D16" s="6" t="n">
        <v>20</v>
      </c>
      <c r="E16" s="5" t="n">
        <v>4036697</v>
      </c>
      <c r="F16" s="5" t="n">
        <v>-1352</v>
      </c>
      <c r="G16" s="5" t="n">
        <v>-3636050</v>
      </c>
      <c r="H16" s="5" t="n">
        <v>34519</v>
      </c>
    </row>
    <row r="17">
      <c r="A17" s="4" t="inlineStr">
        <is>
          <t>Beginning balance (in shares) at Dec. 31, 2023</t>
        </is>
      </c>
      <c r="B17" s="4" t="inlineStr">
        <is>
          <t xml:space="preserve"> </t>
        </is>
      </c>
      <c r="C17" s="4" t="inlineStr">
        <is>
          <t xml:space="preserve"> </t>
        </is>
      </c>
      <c r="D17" s="5" t="n">
        <v>224717533</v>
      </c>
      <c r="E17" s="4" t="inlineStr">
        <is>
          <t xml:space="preserve"> </t>
        </is>
      </c>
      <c r="F17" s="4" t="inlineStr">
        <is>
          <t xml:space="preserve"> </t>
        </is>
      </c>
      <c r="G17" s="4" t="inlineStr">
        <is>
          <t xml:space="preserve"> </t>
        </is>
      </c>
      <c r="H17" s="4" t="inlineStr">
        <is>
          <t xml:space="preserve"> </t>
        </is>
      </c>
    </row>
    <row r="18">
      <c r="A18" s="4" t="inlineStr">
        <is>
          <t>Beginning balance at Dec. 31, 2023</t>
        </is>
      </c>
      <c r="B18" s="5" t="n">
        <v>520670</v>
      </c>
      <c r="C18" s="5" t="n">
        <v>502078</v>
      </c>
      <c r="D18" s="6" t="n">
        <v>21</v>
      </c>
      <c r="E18" s="5" t="n">
        <v>4370343</v>
      </c>
      <c r="F18" s="5" t="n">
        <v>-1687</v>
      </c>
      <c r="G18" s="5" t="n">
        <v>-3866599</v>
      </c>
      <c r="H18" s="5" t="n">
        <v>1859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restricted stock awards (in shares)</t>
        </is>
      </c>
      <c r="B20" s="4" t="inlineStr">
        <is>
          <t xml:space="preserve"> </t>
        </is>
      </c>
      <c r="C20" s="4" t="inlineStr">
        <is>
          <t xml:space="preserve"> </t>
        </is>
      </c>
      <c r="D20" s="5" t="n">
        <v>1483902</v>
      </c>
      <c r="E20" s="4" t="inlineStr">
        <is>
          <t xml:space="preserve"> </t>
        </is>
      </c>
      <c r="F20" s="4" t="inlineStr">
        <is>
          <t xml:space="preserve"> </t>
        </is>
      </c>
      <c r="G20" s="4" t="inlineStr">
        <is>
          <t xml:space="preserve"> </t>
        </is>
      </c>
      <c r="H20" s="4" t="inlineStr">
        <is>
          <t xml:space="preserve"> </t>
        </is>
      </c>
    </row>
    <row r="21">
      <c r="A21" s="4" t="inlineStr">
        <is>
          <t>ESPP purchase (in shares)</t>
        </is>
      </c>
      <c r="B21" s="4" t="inlineStr">
        <is>
          <t xml:space="preserve"> </t>
        </is>
      </c>
      <c r="C21" s="4" t="inlineStr">
        <is>
          <t xml:space="preserve"> </t>
        </is>
      </c>
      <c r="D21" s="5" t="n">
        <v>632688</v>
      </c>
      <c r="E21" s="4" t="inlineStr">
        <is>
          <t xml:space="preserve"> </t>
        </is>
      </c>
      <c r="F21" s="4" t="inlineStr">
        <is>
          <t xml:space="preserve"> </t>
        </is>
      </c>
      <c r="G21" s="4" t="inlineStr">
        <is>
          <t xml:space="preserve"> </t>
        </is>
      </c>
      <c r="H21" s="4" t="inlineStr">
        <is>
          <t xml:space="preserve"> </t>
        </is>
      </c>
    </row>
    <row r="22">
      <c r="A22" s="4" t="inlineStr">
        <is>
          <t>ESPP purchase</t>
        </is>
      </c>
      <c r="B22" s="5" t="n">
        <v>6297</v>
      </c>
      <c r="C22" s="5" t="n">
        <v>6297</v>
      </c>
      <c r="D22" s="4" t="inlineStr">
        <is>
          <t xml:space="preserve"> </t>
        </is>
      </c>
      <c r="E22" s="5" t="n">
        <v>6297</v>
      </c>
      <c r="F22" s="4" t="inlineStr">
        <is>
          <t xml:space="preserve"> </t>
        </is>
      </c>
      <c r="G22" s="4" t="inlineStr">
        <is>
          <t xml:space="preserve"> </t>
        </is>
      </c>
      <c r="H22" s="4" t="inlineStr">
        <is>
          <t xml:space="preserve"> </t>
        </is>
      </c>
    </row>
    <row r="23">
      <c r="A23" s="4" t="inlineStr">
        <is>
          <t>Exercise of stock options (in shares)</t>
        </is>
      </c>
      <c r="B23" s="4" t="inlineStr">
        <is>
          <t xml:space="preserve"> </t>
        </is>
      </c>
      <c r="C23" s="4" t="inlineStr">
        <is>
          <t xml:space="preserve"> </t>
        </is>
      </c>
      <c r="D23" s="5" t="n">
        <v>99640</v>
      </c>
      <c r="E23" s="4" t="inlineStr">
        <is>
          <t xml:space="preserve"> </t>
        </is>
      </c>
      <c r="F23" s="4" t="inlineStr">
        <is>
          <t xml:space="preserve"> </t>
        </is>
      </c>
      <c r="G23" s="4" t="inlineStr">
        <is>
          <t xml:space="preserve"> </t>
        </is>
      </c>
      <c r="H23" s="4" t="inlineStr">
        <is>
          <t xml:space="preserve"> </t>
        </is>
      </c>
    </row>
    <row r="24">
      <c r="A24" s="4" t="inlineStr">
        <is>
          <t>Exercise of stock options</t>
        </is>
      </c>
      <c r="B24" s="5" t="n">
        <v>519</v>
      </c>
      <c r="C24" s="5" t="n">
        <v>519</v>
      </c>
      <c r="D24" s="4" t="inlineStr">
        <is>
          <t xml:space="preserve"> </t>
        </is>
      </c>
      <c r="E24" s="5" t="n">
        <v>519</v>
      </c>
      <c r="F24" s="4" t="inlineStr">
        <is>
          <t xml:space="preserve"> </t>
        </is>
      </c>
      <c r="G24" s="4" t="inlineStr">
        <is>
          <t xml:space="preserve"> </t>
        </is>
      </c>
      <c r="H24" s="4" t="inlineStr">
        <is>
          <t xml:space="preserve"> </t>
        </is>
      </c>
    </row>
    <row r="25">
      <c r="A25" s="4" t="inlineStr">
        <is>
          <t>Stock-based compensation</t>
        </is>
      </c>
      <c r="B25" s="5" t="n">
        <v>16989</v>
      </c>
      <c r="C25" s="5" t="n">
        <v>16989</v>
      </c>
      <c r="D25" s="4" t="inlineStr">
        <is>
          <t xml:space="preserve"> </t>
        </is>
      </c>
      <c r="E25" s="5" t="n">
        <v>16989</v>
      </c>
      <c r="F25" s="4" t="inlineStr">
        <is>
          <t xml:space="preserve"> </t>
        </is>
      </c>
      <c r="G25" s="4" t="inlineStr">
        <is>
          <t xml:space="preserve"> </t>
        </is>
      </c>
      <c r="H25" s="4" t="inlineStr">
        <is>
          <t xml:space="preserve"> </t>
        </is>
      </c>
    </row>
    <row r="26">
      <c r="A26" s="4" t="inlineStr">
        <is>
          <t>Contributions from noncontrolling interest</t>
        </is>
      </c>
      <c r="B26" s="5" t="n">
        <v>3958</v>
      </c>
      <c r="C26" s="4" t="inlineStr">
        <is>
          <t xml:space="preserve"> </t>
        </is>
      </c>
      <c r="D26" s="4" t="inlineStr">
        <is>
          <t xml:space="preserve"> </t>
        </is>
      </c>
      <c r="E26" s="4" t="inlineStr">
        <is>
          <t xml:space="preserve"> </t>
        </is>
      </c>
      <c r="F26" s="4" t="inlineStr">
        <is>
          <t xml:space="preserve"> </t>
        </is>
      </c>
      <c r="G26" s="4" t="inlineStr">
        <is>
          <t xml:space="preserve"> </t>
        </is>
      </c>
      <c r="H26" s="5" t="n">
        <v>3958</v>
      </c>
    </row>
    <row r="27">
      <c r="A27" s="4" t="inlineStr">
        <is>
          <t>Accrued dividend</t>
        </is>
      </c>
      <c r="B27" s="5" t="n">
        <v>-1620</v>
      </c>
      <c r="C27" s="5" t="n">
        <v>-1620</v>
      </c>
      <c r="D27" s="4" t="inlineStr">
        <is>
          <t xml:space="preserve"> </t>
        </is>
      </c>
      <c r="E27" s="4" t="inlineStr">
        <is>
          <t xml:space="preserve"> </t>
        </is>
      </c>
      <c r="F27" s="4" t="inlineStr">
        <is>
          <t xml:space="preserve"> </t>
        </is>
      </c>
      <c r="G27" s="5" t="n">
        <v>-1620</v>
      </c>
      <c r="H27" s="4" t="inlineStr">
        <is>
          <t xml:space="preserve"> </t>
        </is>
      </c>
    </row>
    <row r="28">
      <c r="A28" s="4" t="inlineStr">
        <is>
          <t>Legal reserve</t>
        </is>
      </c>
      <c r="B28" s="5" t="n">
        <v>147</v>
      </c>
      <c r="C28" s="5" t="n">
        <v>147</v>
      </c>
      <c r="D28" s="4" t="inlineStr">
        <is>
          <t xml:space="preserve"> </t>
        </is>
      </c>
      <c r="E28" s="4" t="inlineStr">
        <is>
          <t xml:space="preserve"> </t>
        </is>
      </c>
      <c r="F28" s="4" t="inlineStr">
        <is>
          <t xml:space="preserve"> </t>
        </is>
      </c>
      <c r="G28" s="5" t="n">
        <v>147</v>
      </c>
      <c r="H28" s="4" t="inlineStr">
        <is>
          <t xml:space="preserve"> </t>
        </is>
      </c>
    </row>
    <row r="29">
      <c r="A29" s="4" t="inlineStr">
        <is>
          <t>Subsidiary liquidation</t>
        </is>
      </c>
      <c r="B29" s="5" t="n">
        <v>-319</v>
      </c>
      <c r="C29" s="5" t="n">
        <v>-319</v>
      </c>
      <c r="D29" s="4" t="inlineStr">
        <is>
          <t xml:space="preserve"> </t>
        </is>
      </c>
      <c r="E29" s="4" t="inlineStr">
        <is>
          <t xml:space="preserve"> </t>
        </is>
      </c>
      <c r="F29" s="4" t="inlineStr">
        <is>
          <t xml:space="preserve"> </t>
        </is>
      </c>
      <c r="G29" s="5" t="n">
        <v>-319</v>
      </c>
      <c r="H29" s="4" t="inlineStr">
        <is>
          <t xml:space="preserve"> </t>
        </is>
      </c>
    </row>
    <row r="30">
      <c r="A30" s="4" t="inlineStr">
        <is>
          <t>Foreign currency translation adjustment</t>
        </is>
      </c>
      <c r="B30" s="5" t="n">
        <v>-948</v>
      </c>
      <c r="C30" s="5" t="n">
        <v>-452</v>
      </c>
      <c r="D30" s="4" t="inlineStr">
        <is>
          <t xml:space="preserve"> </t>
        </is>
      </c>
      <c r="E30" s="4" t="inlineStr">
        <is>
          <t xml:space="preserve"> </t>
        </is>
      </c>
      <c r="F30" s="5" t="n">
        <v>-452</v>
      </c>
      <c r="G30" s="4" t="inlineStr">
        <is>
          <t xml:space="preserve"> </t>
        </is>
      </c>
      <c r="H30" s="5" t="n">
        <v>-496</v>
      </c>
    </row>
    <row r="31">
      <c r="A31" s="4" t="inlineStr">
        <is>
          <t>Net (loss) income</t>
        </is>
      </c>
      <c r="B31" s="5" t="n">
        <v>-56543</v>
      </c>
      <c r="C31" s="5" t="n">
        <v>-57524</v>
      </c>
      <c r="D31" s="4" t="inlineStr">
        <is>
          <t xml:space="preserve"> </t>
        </is>
      </c>
      <c r="E31" s="4" t="inlineStr">
        <is>
          <t xml:space="preserve"> </t>
        </is>
      </c>
      <c r="F31" s="4" t="inlineStr">
        <is>
          <t xml:space="preserve"> </t>
        </is>
      </c>
      <c r="G31" s="5" t="n">
        <v>-57524</v>
      </c>
      <c r="H31" s="5" t="n">
        <v>981</v>
      </c>
    </row>
    <row r="32">
      <c r="A32" s="4" t="inlineStr">
        <is>
          <t>Ending balance (in shares) at Mar. 31, 2024</t>
        </is>
      </c>
      <c r="B32" s="4" t="inlineStr">
        <is>
          <t xml:space="preserve"> </t>
        </is>
      </c>
      <c r="C32" s="4" t="inlineStr">
        <is>
          <t xml:space="preserve"> </t>
        </is>
      </c>
      <c r="D32" s="5" t="n">
        <v>226933763</v>
      </c>
      <c r="E32" s="4" t="inlineStr">
        <is>
          <t xml:space="preserve"> </t>
        </is>
      </c>
      <c r="F32" s="4" t="inlineStr">
        <is>
          <t xml:space="preserve"> </t>
        </is>
      </c>
      <c r="G32" s="4" t="inlineStr">
        <is>
          <t xml:space="preserve"> </t>
        </is>
      </c>
      <c r="H32" s="4" t="inlineStr">
        <is>
          <t xml:space="preserve"> </t>
        </is>
      </c>
    </row>
    <row r="33">
      <c r="A33" s="4" t="inlineStr">
        <is>
          <t>Ending balance at Mar. 31, 2024</t>
        </is>
      </c>
      <c r="B33" s="6" t="n">
        <v>489150</v>
      </c>
      <c r="C33" s="6" t="n">
        <v>466115</v>
      </c>
      <c r="D33" s="6" t="n">
        <v>21</v>
      </c>
      <c r="E33" s="6" t="n">
        <v>4394148</v>
      </c>
      <c r="F33" s="6" t="n">
        <v>-2139</v>
      </c>
      <c r="G33" s="6" t="n">
        <v>-3925915</v>
      </c>
      <c r="H33" s="6" t="n">
        <v>230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Based Compensation and Employee Benefit Plans - Stock Options Narrative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5" t="n">
        <v>1000000</v>
      </c>
      <c r="C4" s="5" t="n">
        <v>0</v>
      </c>
      <c r="D4" s="4" t="inlineStr">
        <is>
          <t xml:space="preserve"> </t>
        </is>
      </c>
    </row>
    <row r="5">
      <c r="A5" s="4" t="inlineStr">
        <is>
          <t>Stock options and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llocated share-based compensation expense</t>
        </is>
      </c>
      <c r="B7" s="10" t="n">
        <v>0.2</v>
      </c>
      <c r="C7" s="10" t="n">
        <v>0.2</v>
      </c>
      <c r="D7" s="4" t="inlineStr">
        <is>
          <t xml:space="preserve"> </t>
        </is>
      </c>
    </row>
    <row r="8">
      <c r="A8" s="4" t="inlineStr">
        <is>
          <t>Stock options exercised, intrinsic value</t>
        </is>
      </c>
      <c r="B8" s="12" t="n">
        <v>0.5</v>
      </c>
      <c r="C8" s="12" t="n">
        <v>0.8</v>
      </c>
      <c r="D8" s="4" t="inlineStr">
        <is>
          <t xml:space="preserve"> </t>
        </is>
      </c>
    </row>
    <row r="9">
      <c r="A9" s="4" t="inlineStr">
        <is>
          <t>Unrecognized compensation cost related to unvested stock options</t>
        </is>
      </c>
      <c r="B9" s="6" t="n">
        <v>7</v>
      </c>
      <c r="C9" s="4" t="inlineStr">
        <is>
          <t xml:space="preserve"> </t>
        </is>
      </c>
      <c r="D9" s="10" t="n">
        <v>0.1</v>
      </c>
    </row>
    <row r="10">
      <c r="A10" s="4" t="inlineStr">
        <is>
          <t>Expense expected to be recognized over remaining weighted-average period</t>
        </is>
      </c>
      <c r="B10" s="4" t="inlineStr">
        <is>
          <t>3 years 3 months 18 days</t>
        </is>
      </c>
      <c r="C10" s="4" t="inlineStr">
        <is>
          <t xml:space="preserve"> </t>
        </is>
      </c>
      <c r="D10" s="4" t="inlineStr">
        <is>
          <t>3 months 18 days</t>
        </is>
      </c>
    </row>
    <row r="11">
      <c r="A11" s="4" t="inlineStr">
        <is>
          <t>Cash received</t>
        </is>
      </c>
      <c r="B11" s="10" t="n">
        <v>0.5</v>
      </c>
      <c r="C11" s="10" t="n">
        <v>0.8</v>
      </c>
      <c r="D11" s="4" t="inlineStr">
        <is>
          <t xml:space="preserve"> </t>
        </is>
      </c>
    </row>
    <row r="12">
      <c r="A12" s="4" t="inlineStr">
        <is>
          <t>Performance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5" t="n">
        <v>955000</v>
      </c>
      <c r="C14" s="4" t="inlineStr">
        <is>
          <t xml:space="preserve"> </t>
        </is>
      </c>
      <c r="D14" s="4" t="inlineStr">
        <is>
          <t xml:space="preserve"> </t>
        </is>
      </c>
    </row>
    <row r="15">
      <c r="A15" s="4" t="inlineStr">
        <is>
          <t>Expiration period</t>
        </is>
      </c>
      <c r="B15" s="4" t="inlineStr">
        <is>
          <t>10 years</t>
        </is>
      </c>
      <c r="C15" s="4" t="inlineStr">
        <is>
          <t xml:space="preserve"> </t>
        </is>
      </c>
      <c r="D15" s="4" t="inlineStr">
        <is>
          <t xml:space="preserve"> </t>
        </is>
      </c>
    </row>
    <row r="16">
      <c r="A16" s="4" t="inlineStr">
        <is>
          <t>Stock-based compensation vesting period</t>
        </is>
      </c>
      <c r="B16" s="4" t="inlineStr">
        <is>
          <t>4 years</t>
        </is>
      </c>
      <c r="C16" s="4" t="inlineStr">
        <is>
          <t xml:space="preserve"> </t>
        </is>
      </c>
      <c r="D16" s="4" t="inlineStr">
        <is>
          <t xml:space="preserve"> </t>
        </is>
      </c>
    </row>
    <row r="17">
      <c r="A17" s="4" t="inlineStr">
        <is>
          <t>Requisite service period</t>
        </is>
      </c>
      <c r="B17" s="4" t="inlineStr">
        <is>
          <t>3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and Employee Benefit Plans - Fair Value of Shares Purchased Under Performance-based Stock Options (Details) (Details) - Performance Shar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Risk free interest rate</t>
        </is>
      </c>
      <c r="B4" s="11" t="n">
        <v>0.041</v>
      </c>
    </row>
    <row r="5">
      <c r="A5" s="4" t="inlineStr">
        <is>
          <t>Expected term (years)</t>
        </is>
      </c>
      <c r="B5" s="4" t="inlineStr">
        <is>
          <t>6 years</t>
        </is>
      </c>
    </row>
    <row r="6">
      <c r="A6" s="4" t="inlineStr">
        <is>
          <t>Expected dividend yield</t>
        </is>
      </c>
      <c r="B6" s="9" t="n">
        <v>0</v>
      </c>
    </row>
    <row r="7">
      <c r="A7" s="4" t="inlineStr">
        <is>
          <t>Expected volatility rate</t>
        </is>
      </c>
      <c r="B7" s="11" t="n">
        <v>0.97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Benefit Plans - Stock Award Activity (Details) - Restricted Stock Units</t>
        </is>
      </c>
      <c r="B1" s="2" t="inlineStr">
        <is>
          <t>3 Months Ended</t>
        </is>
      </c>
    </row>
    <row r="2">
      <c r="B2" s="2" t="inlineStr">
        <is>
          <t>Mar. 31, 2024 $ / shares shares</t>
        </is>
      </c>
    </row>
    <row r="3">
      <c r="A3" s="3" t="inlineStr">
        <is>
          <t>Number of Awards Outstanding</t>
        </is>
      </c>
      <c r="B3" s="4" t="inlineStr">
        <is>
          <t xml:space="preserve"> </t>
        </is>
      </c>
    </row>
    <row r="4">
      <c r="A4" s="4" t="inlineStr">
        <is>
          <t>Unvested balance (in shares) | shares</t>
        </is>
      </c>
      <c r="B4" s="5" t="n">
        <v>9889341</v>
      </c>
    </row>
    <row r="5">
      <c r="A5" s="4" t="inlineStr">
        <is>
          <t>Granted (in shares) | shares</t>
        </is>
      </c>
      <c r="B5" s="5" t="n">
        <v>3948296</v>
      </c>
    </row>
    <row r="6">
      <c r="A6" s="4" t="inlineStr">
        <is>
          <t>Vested (in shares) | shares</t>
        </is>
      </c>
      <c r="B6" s="5" t="n">
        <v>-1483902</v>
      </c>
    </row>
    <row r="7">
      <c r="A7" s="4" t="inlineStr">
        <is>
          <t>Forfeited (in shares) | shares</t>
        </is>
      </c>
      <c r="B7" s="5" t="n">
        <v>-707643</v>
      </c>
    </row>
    <row r="8">
      <c r="A8" s="4" t="inlineStr">
        <is>
          <t>Unvested balance (in shares) | shares</t>
        </is>
      </c>
      <c r="B8" s="5" t="n">
        <v>11646092</v>
      </c>
    </row>
    <row r="9">
      <c r="A9" s="3" t="inlineStr">
        <is>
          <t>Weighted Average Grant Date Fair Value</t>
        </is>
      </c>
      <c r="B9" s="4" t="inlineStr">
        <is>
          <t xml:space="preserve"> </t>
        </is>
      </c>
    </row>
    <row r="10">
      <c r="A10" s="4" t="inlineStr">
        <is>
          <t>Unvested balance (in dollars per share) | $ / shares</t>
        </is>
      </c>
      <c r="B10" s="8" t="n">
        <v>18.25</v>
      </c>
    </row>
    <row r="11">
      <c r="A11" s="4" t="inlineStr">
        <is>
          <t>Granted (in dollars per share) | $ / shares</t>
        </is>
      </c>
      <c r="B11" s="13" t="n">
        <v>9.52</v>
      </c>
    </row>
    <row r="12">
      <c r="A12" s="4" t="inlineStr">
        <is>
          <t>Vested (in dollars per share) | $ / shares</t>
        </is>
      </c>
      <c r="B12" s="13" t="n">
        <v>19.43</v>
      </c>
    </row>
    <row r="13">
      <c r="A13" s="4" t="inlineStr">
        <is>
          <t>Forfeited (in dollars per share) | $ / shares</t>
        </is>
      </c>
      <c r="B13" s="13" t="n">
        <v>20.33</v>
      </c>
    </row>
    <row r="14">
      <c r="A14" s="4" t="inlineStr">
        <is>
          <t>Unvested balance (in dollars per share) | $ / shares</t>
        </is>
      </c>
      <c r="B14" s="8" t="n">
        <v>15.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and Employee Benefit Plans - Stock Awards Narrative (Details) - Restricted Stock Unit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10" t="n">
        <v>17.9</v>
      </c>
      <c r="C4" s="10" t="n">
        <v>22.6</v>
      </c>
      <c r="D4" s="4" t="inlineStr">
        <is>
          <t xml:space="preserve"> </t>
        </is>
      </c>
    </row>
    <row r="5">
      <c r="A5" s="4" t="inlineStr">
        <is>
          <t>Unrecognized stock-based compensation cost</t>
        </is>
      </c>
      <c r="B5" s="10" t="n">
        <v>99.5</v>
      </c>
      <c r="C5" s="4" t="inlineStr">
        <is>
          <t xml:space="preserve"> </t>
        </is>
      </c>
      <c r="D5" s="10" t="n">
        <v>113.5</v>
      </c>
    </row>
    <row r="6">
      <c r="A6" s="4" t="inlineStr">
        <is>
          <t>Expense expected to be recognized over a weighted-average period</t>
        </is>
      </c>
      <c r="B6" s="4" t="inlineStr">
        <is>
          <t>2 years 3 months 18 days</t>
        </is>
      </c>
      <c r="C6" s="4" t="inlineStr">
        <is>
          <t xml:space="preserve"> </t>
        </is>
      </c>
      <c r="D6" s="4" t="inlineStr">
        <is>
          <t>2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tock-Based Compensation and Employee Benefit Plans - Executive Awards Narrative (Details) - USD ($) $ in Millions</t>
        </is>
      </c>
      <c r="E1" s="2" t="inlineStr">
        <is>
          <t>3 Months Ended</t>
        </is>
      </c>
    </row>
    <row r="2">
      <c r="B2" s="2" t="inlineStr">
        <is>
          <t>Jan. 15, 2024</t>
        </is>
      </c>
      <c r="C2" s="2" t="inlineStr">
        <is>
          <t>Jul. 11, 2023</t>
        </is>
      </c>
      <c r="D2" s="2" t="inlineStr">
        <is>
          <t>Feb. 15, 2023</t>
        </is>
      </c>
      <c r="E2" s="2" t="inlineStr">
        <is>
          <t>Mar. 31, 2024</t>
        </is>
      </c>
      <c r="F2" s="2" t="inlineStr">
        <is>
          <t>Dec. 31, 2023</t>
        </is>
      </c>
    </row>
    <row r="3">
      <c r="A3" s="4" t="inlineStr">
        <is>
          <t>Performance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vesting period</t>
        </is>
      </c>
      <c r="B5" s="4" t="inlineStr">
        <is>
          <t xml:space="preserve"> </t>
        </is>
      </c>
      <c r="C5" s="4" t="inlineStr">
        <is>
          <t xml:space="preserve"> </t>
        </is>
      </c>
      <c r="D5" s="4" t="inlineStr">
        <is>
          <t xml:space="preserve"> </t>
        </is>
      </c>
      <c r="E5" s="4" t="inlineStr">
        <is>
          <t>4 years</t>
        </is>
      </c>
      <c r="F5" s="4" t="inlineStr">
        <is>
          <t xml:space="preserve"> </t>
        </is>
      </c>
    </row>
    <row r="6">
      <c r="A6" s="4" t="inlineStr">
        <is>
          <t>2024 Executive Awards |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vesting period</t>
        </is>
      </c>
      <c r="B8" s="4" t="inlineStr">
        <is>
          <t>4 years</t>
        </is>
      </c>
      <c r="C8" s="4" t="inlineStr">
        <is>
          <t xml:space="preserve"> </t>
        </is>
      </c>
      <c r="D8" s="4" t="inlineStr">
        <is>
          <t xml:space="preserve"> </t>
        </is>
      </c>
      <c r="E8" s="4" t="inlineStr">
        <is>
          <t xml:space="preserve"> </t>
        </is>
      </c>
      <c r="F8" s="4" t="inlineStr">
        <is>
          <t xml:space="preserve"> </t>
        </is>
      </c>
    </row>
    <row r="9">
      <c r="A9" s="4" t="inlineStr">
        <is>
          <t>2024 Executive Awards | Performance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vesting period</t>
        </is>
      </c>
      <c r="B11" s="4" t="inlineStr">
        <is>
          <t xml:space="preserve"> </t>
        </is>
      </c>
      <c r="C11" s="4" t="inlineStr">
        <is>
          <t xml:space="preserve"> </t>
        </is>
      </c>
      <c r="D11" s="4" t="inlineStr">
        <is>
          <t>4 years</t>
        </is>
      </c>
      <c r="E11" s="4" t="inlineStr">
        <is>
          <t xml:space="preserve"> </t>
        </is>
      </c>
      <c r="F11" s="4" t="inlineStr">
        <is>
          <t xml:space="preserve"> </t>
        </is>
      </c>
    </row>
    <row r="12">
      <c r="A12" s="4" t="inlineStr">
        <is>
          <t>Stock-based compensation cliff vesting period</t>
        </is>
      </c>
      <c r="B12" s="4" t="inlineStr">
        <is>
          <t xml:space="preserve"> </t>
        </is>
      </c>
      <c r="C12" s="4" t="inlineStr">
        <is>
          <t>1 year</t>
        </is>
      </c>
      <c r="D12" s="4" t="inlineStr">
        <is>
          <t xml:space="preserve"> </t>
        </is>
      </c>
      <c r="E12" s="4" t="inlineStr">
        <is>
          <t xml:space="preserve"> </t>
        </is>
      </c>
      <c r="F12" s="4" t="inlineStr">
        <is>
          <t xml:space="preserve"> </t>
        </is>
      </c>
    </row>
    <row r="13">
      <c r="A13" s="4" t="inlineStr">
        <is>
          <t>2024 Executive Awards | Performance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vesting period</t>
        </is>
      </c>
      <c r="B15" s="4" t="inlineStr">
        <is>
          <t xml:space="preserve"> </t>
        </is>
      </c>
      <c r="C15" s="4" t="inlineStr">
        <is>
          <t xml:space="preserve"> </t>
        </is>
      </c>
      <c r="D15" s="4" t="inlineStr">
        <is>
          <t>4 years</t>
        </is>
      </c>
      <c r="E15" s="4" t="inlineStr">
        <is>
          <t xml:space="preserve"> </t>
        </is>
      </c>
      <c r="F15" s="4" t="inlineStr">
        <is>
          <t xml:space="preserve"> </t>
        </is>
      </c>
    </row>
    <row r="16">
      <c r="A16" s="4" t="inlineStr">
        <is>
          <t>2024 Executive Awards | Restricted Stock Units, Performance Stock Units and Performance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amortized compensation expense</t>
        </is>
      </c>
      <c r="B18" s="4" t="inlineStr">
        <is>
          <t xml:space="preserve"> </t>
        </is>
      </c>
      <c r="C18" s="4" t="inlineStr">
        <is>
          <t xml:space="preserve"> </t>
        </is>
      </c>
      <c r="D18" s="4" t="inlineStr">
        <is>
          <t xml:space="preserve"> </t>
        </is>
      </c>
      <c r="E18" s="10" t="n">
        <v>9.4</v>
      </c>
      <c r="F18" s="4" t="inlineStr">
        <is>
          <t xml:space="preserve"> </t>
        </is>
      </c>
    </row>
    <row r="19">
      <c r="A19" s="4" t="inlineStr">
        <is>
          <t>2023 Executive Awards | Restricted Stock Units and Performance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amortized compensation expense</t>
        </is>
      </c>
      <c r="B21" s="4" t="inlineStr">
        <is>
          <t xml:space="preserve"> </t>
        </is>
      </c>
      <c r="C21" s="4" t="inlineStr">
        <is>
          <t xml:space="preserve"> </t>
        </is>
      </c>
      <c r="D21" s="4" t="inlineStr">
        <is>
          <t xml:space="preserve"> </t>
        </is>
      </c>
      <c r="E21" s="12" t="n">
        <v>4.1</v>
      </c>
      <c r="F21" s="6" t="n">
        <v>7</v>
      </c>
    </row>
    <row r="22">
      <c r="A22" s="4" t="inlineStr">
        <is>
          <t>2022 Executive Awards | Restricted Stock Units and Performance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amortized compensation expense</t>
        </is>
      </c>
      <c r="B24" s="4" t="inlineStr">
        <is>
          <t xml:space="preserve"> </t>
        </is>
      </c>
      <c r="C24" s="4" t="inlineStr">
        <is>
          <t xml:space="preserve"> </t>
        </is>
      </c>
      <c r="D24" s="4" t="inlineStr">
        <is>
          <t xml:space="preserve"> </t>
        </is>
      </c>
      <c r="E24" s="12" t="n">
        <v>1.2</v>
      </c>
      <c r="F24" s="12" t="n">
        <v>6.2</v>
      </c>
    </row>
    <row r="25">
      <c r="A25" s="4" t="inlineStr">
        <is>
          <t>2021 Executive Awards | Restricted Stock Units and Performance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amortized compensation expense</t>
        </is>
      </c>
      <c r="B27" s="4" t="inlineStr">
        <is>
          <t xml:space="preserve"> </t>
        </is>
      </c>
      <c r="C27" s="4" t="inlineStr">
        <is>
          <t xml:space="preserve"> </t>
        </is>
      </c>
      <c r="D27" s="4" t="inlineStr">
        <is>
          <t xml:space="preserve"> </t>
        </is>
      </c>
      <c r="E27" s="10" t="n">
        <v>7.1</v>
      </c>
      <c r="F27" s="10" t="n">
        <v>8.1999999999999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and Employee Benefit Plans - Number of Shares Available for Grant (Details)</t>
        </is>
      </c>
      <c r="B1" s="2" t="inlineStr">
        <is>
          <t>3 Months Ended</t>
        </is>
      </c>
    </row>
    <row r="2">
      <c r="B2" s="2" t="inlineStr">
        <is>
          <t>Mar. 31, 2024 shares</t>
        </is>
      </c>
    </row>
    <row r="3">
      <c r="A3" s="3" t="inlineStr">
        <is>
          <t>Share-based Compensation Arrangement by Share-based Payment Award, Available for Grant [Roll Forward]</t>
        </is>
      </c>
      <c r="B3" s="4" t="inlineStr">
        <is>
          <t xml:space="preserve"> </t>
        </is>
      </c>
    </row>
    <row r="4">
      <c r="A4" s="4" t="inlineStr">
        <is>
          <t>Beginning balance (in shares)</t>
        </is>
      </c>
      <c r="B4" s="5" t="n">
        <v>32877906</v>
      </c>
    </row>
    <row r="5">
      <c r="A5" s="4" t="inlineStr">
        <is>
          <t>Added to plan (in shares)</t>
        </is>
      </c>
      <c r="B5" s="5" t="n">
        <v>9871670</v>
      </c>
    </row>
    <row r="6">
      <c r="A6" s="4" t="inlineStr">
        <is>
          <t>Granted (in shares)</t>
        </is>
      </c>
      <c r="B6" s="5" t="n">
        <v>-4944248</v>
      </c>
    </row>
    <row r="7">
      <c r="A7" s="4" t="inlineStr">
        <is>
          <t>Cancelled/Forfeited (in shares)</t>
        </is>
      </c>
      <c r="B7" s="5" t="n">
        <v>789664</v>
      </c>
    </row>
    <row r="8">
      <c r="A8" s="4" t="inlineStr">
        <is>
          <t>Expired (in shares)</t>
        </is>
      </c>
      <c r="B8" s="5" t="n">
        <v>-221086</v>
      </c>
    </row>
    <row r="9">
      <c r="A9" s="4" t="inlineStr">
        <is>
          <t>Ending Balance (in shares)</t>
        </is>
      </c>
      <c r="B9" s="5" t="n">
        <v>3837390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7" customWidth="1" min="4" max="4"/>
  </cols>
  <sheetData>
    <row r="1">
      <c r="A1" s="1" t="inlineStr">
        <is>
          <t>Stock-Based Compensation and Employee Benefit Plans - Employee Stock Purchase Plan (Details) - 2018 ESPP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stock ownership plan (ESOP), compensation expense (reversal)</t>
        </is>
      </c>
      <c r="B4" s="10" t="n">
        <v>-1.1</v>
      </c>
      <c r="C4" s="10" t="n">
        <v>6.5</v>
      </c>
      <c r="D4" s="4" t="inlineStr">
        <is>
          <t xml:space="preserve"> </t>
        </is>
      </c>
    </row>
    <row r="5">
      <c r="A5" s="4" t="inlineStr">
        <is>
          <t>Number of shares issued (in shares)</t>
        </is>
      </c>
      <c r="B5" s="5" t="n">
        <v>632688</v>
      </c>
      <c r="C5" s="5" t="n">
        <v>449525</v>
      </c>
      <c r="D5" s="4" t="inlineStr">
        <is>
          <t xml:space="preserve"> </t>
        </is>
      </c>
    </row>
    <row r="6">
      <c r="A6" s="4" t="inlineStr">
        <is>
          <t>Number of additional shares authorized (in shares)</t>
        </is>
      </c>
      <c r="B6" s="5" t="n">
        <v>2418528</v>
      </c>
      <c r="C6" s="5" t="n">
        <v>2239563</v>
      </c>
      <c r="D6" s="4" t="inlineStr">
        <is>
          <t xml:space="preserve"> </t>
        </is>
      </c>
    </row>
    <row r="7">
      <c r="A7" s="4" t="inlineStr">
        <is>
          <t>Number of common stock reserved for issuance (in shares)</t>
        </is>
      </c>
      <c r="B7" s="5" t="n">
        <v>16990424</v>
      </c>
      <c r="C7" s="4" t="inlineStr">
        <is>
          <t xml:space="preserve"> </t>
        </is>
      </c>
      <c r="D7" s="5" t="n">
        <v>15204584</v>
      </c>
    </row>
    <row r="8">
      <c r="A8" s="4" t="inlineStr">
        <is>
          <t>Unrecognized stock-based compensation cost</t>
        </is>
      </c>
      <c r="B8" s="10" t="n">
        <v>10.8</v>
      </c>
      <c r="C8" s="4" t="inlineStr">
        <is>
          <t xml:space="preserve"> </t>
        </is>
      </c>
      <c r="D8" s="10" t="n">
        <v>8.800000000000001</v>
      </c>
    </row>
    <row r="9">
      <c r="A9" s="4" t="inlineStr">
        <is>
          <t>Expense expected to be recognized over a weighted-average period</t>
        </is>
      </c>
      <c r="B9" s="4" t="inlineStr">
        <is>
          <t>1 year 2 months 12 days</t>
        </is>
      </c>
      <c r="C9" s="4" t="inlineStr">
        <is>
          <t xml:space="preserve"> </t>
        </is>
      </c>
      <c r="D9" s="4" t="inlineStr">
        <is>
          <t>9 months 18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9" customWidth="1" min="5" max="5"/>
  </cols>
  <sheetData>
    <row r="1">
      <c r="A1" s="1" t="inlineStr">
        <is>
          <t>Related Party Transactions - Results of Operations (Details)</t>
        </is>
      </c>
      <c r="C1" s="2" t="inlineStr">
        <is>
          <t>3 Months Ended</t>
        </is>
      </c>
      <c r="E1" s="2" t="inlineStr">
        <is>
          <t>12 Months Ended</t>
        </is>
      </c>
    </row>
    <row r="2">
      <c r="C2" s="2" t="inlineStr">
        <is>
          <t>Mar. 31, 2024 USD ($)</t>
        </is>
      </c>
      <c r="D2" s="2" t="inlineStr">
        <is>
          <t>Mar. 31, 2023 USD ($)</t>
        </is>
      </c>
      <c r="E2" s="2" t="inlineStr">
        <is>
          <t>Dec. 31, 2023 Loan</t>
        </is>
      </c>
    </row>
    <row r="3">
      <c r="A3" s="3" t="inlineStr">
        <is>
          <t>Related Party Transaction [Line Items]</t>
        </is>
      </c>
      <c r="C3" s="4" t="inlineStr">
        <is>
          <t xml:space="preserve"> </t>
        </is>
      </c>
      <c r="D3" s="4" t="inlineStr">
        <is>
          <t xml:space="preserve"> </t>
        </is>
      </c>
      <c r="E3" s="4" t="inlineStr">
        <is>
          <t xml:space="preserve"> </t>
        </is>
      </c>
    </row>
    <row r="4">
      <c r="A4" s="4" t="inlineStr">
        <is>
          <t>Total revenue from related parties</t>
        </is>
      </c>
      <c r="B4" s="4" t="inlineStr">
        <is>
          <t>[1]</t>
        </is>
      </c>
      <c r="C4" s="6" t="n">
        <v>235298000</v>
      </c>
      <c r="D4" s="6" t="n">
        <v>275191000</v>
      </c>
      <c r="E4" s="4" t="inlineStr">
        <is>
          <t xml:space="preserve"> </t>
        </is>
      </c>
    </row>
    <row r="5">
      <c r="A5" s="4" t="inlineStr">
        <is>
          <t>Cost of revenue</t>
        </is>
      </c>
      <c r="C5" s="5" t="n">
        <v>197222000</v>
      </c>
      <c r="D5" s="5" t="n">
        <v>220924000</v>
      </c>
      <c r="E5" s="4" t="inlineStr">
        <is>
          <t xml:space="preserve"> </t>
        </is>
      </c>
    </row>
    <row r="6">
      <c r="A6" s="4" t="inlineStr">
        <is>
          <t>General and administrative expenses</t>
        </is>
      </c>
      <c r="B6" s="4" t="inlineStr">
        <is>
          <t>[2]</t>
        </is>
      </c>
      <c r="C6" s="5" t="n">
        <v>38009000</v>
      </c>
      <c r="D6" s="5" t="n">
        <v>45147000</v>
      </c>
      <c r="E6" s="4" t="inlineStr">
        <is>
          <t xml:space="preserve"> </t>
        </is>
      </c>
    </row>
    <row r="7">
      <c r="A7" s="4" t="inlineStr">
        <is>
          <t>Other expense, net</t>
        </is>
      </c>
      <c r="B7" s="4" t="inlineStr">
        <is>
          <t>[3]</t>
        </is>
      </c>
      <c r="C7" s="5" t="n">
        <v>-1170000</v>
      </c>
      <c r="D7" s="5" t="n">
        <v>-1343000</v>
      </c>
      <c r="E7" s="4" t="inlineStr">
        <is>
          <t xml:space="preserve"> </t>
        </is>
      </c>
    </row>
    <row r="8">
      <c r="A8" s="4" t="inlineStr">
        <is>
          <t>SK Ecoplant | Korean Joint Venture</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Number of term loans | Loan</t>
        </is>
      </c>
      <c r="C10" s="4" t="inlineStr">
        <is>
          <t xml:space="preserve"> </t>
        </is>
      </c>
      <c r="D10" s="4" t="inlineStr">
        <is>
          <t xml:space="preserve"> </t>
        </is>
      </c>
      <c r="E10" s="5" t="n">
        <v>2</v>
      </c>
    </row>
    <row r="11">
      <c r="A11" s="4" t="inlineStr">
        <is>
          <t>Related Party</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Total revenue from related parties</t>
        </is>
      </c>
      <c r="C13" s="5" t="n">
        <v>122168000</v>
      </c>
      <c r="D13" s="5" t="n">
        <v>833000</v>
      </c>
      <c r="E13" s="4" t="inlineStr">
        <is>
          <t xml:space="preserve"> </t>
        </is>
      </c>
    </row>
    <row r="14">
      <c r="A14" s="4" t="inlineStr">
        <is>
          <t>Cost of revenue</t>
        </is>
      </c>
      <c r="C14" s="5" t="n">
        <v>20000</v>
      </c>
      <c r="D14" s="5" t="n">
        <v>0</v>
      </c>
      <c r="E14" s="4" t="inlineStr">
        <is>
          <t xml:space="preserve"> </t>
        </is>
      </c>
    </row>
    <row r="15">
      <c r="A15" s="4" t="inlineStr">
        <is>
          <t>General and administrative expenses</t>
        </is>
      </c>
      <c r="C15" s="5" t="n">
        <v>203000</v>
      </c>
      <c r="D15" s="5" t="n">
        <v>0</v>
      </c>
      <c r="E15" s="4" t="inlineStr">
        <is>
          <t xml:space="preserve"> </t>
        </is>
      </c>
    </row>
    <row r="16">
      <c r="A16" s="4" t="inlineStr">
        <is>
          <t>Interest expense</t>
        </is>
      </c>
      <c r="C16" s="5" t="n">
        <v>52000</v>
      </c>
      <c r="D16" s="5" t="n">
        <v>0</v>
      </c>
      <c r="E16" s="4" t="inlineStr">
        <is>
          <t xml:space="preserve"> </t>
        </is>
      </c>
    </row>
    <row r="17">
      <c r="A17" s="4" t="inlineStr">
        <is>
          <t>Other expense, net</t>
        </is>
      </c>
      <c r="C17" s="5" t="n">
        <v>-491000</v>
      </c>
      <c r="D17" s="6" t="n">
        <v>0</v>
      </c>
      <c r="E17" s="4" t="inlineStr">
        <is>
          <t xml:space="preserve"> </t>
        </is>
      </c>
    </row>
    <row r="18">
      <c r="A18" s="4" t="inlineStr">
        <is>
          <t>Equity Method Investee</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Total revenue from related parties</t>
        </is>
      </c>
      <c r="C20" s="6" t="n">
        <v>0</v>
      </c>
      <c r="D20" s="4" t="inlineStr">
        <is>
          <t xml:space="preserve"> </t>
        </is>
      </c>
      <c r="E20" s="4" t="inlineStr">
        <is>
          <t xml:space="preserve"> </t>
        </is>
      </c>
    </row>
    <row r="21"/>
    <row r="22">
      <c r="A22" s="4" t="inlineStr">
        <is>
          <t>[1] Including related party revenue of $122.2 million and $0.8 million for the three months ended March 31, 2024, and 2023, respectively. Including related party general and administrative expenses of $0.2 million for the three months ended March 31, 2024. There were no related party general and administrative expenses for the three months ended March 31, 2023. Including related party other expense, net of $(0.5) million for the three months ended March 31, 2024. There was no related party other expense, net for the three months ended March 31, 2023.</t>
        </is>
      </c>
    </row>
  </sheetData>
  <mergeCells count="4">
    <mergeCell ref="A1:B2"/>
    <mergeCell ref="C1:D1"/>
    <mergeCell ref="A21:D21"/>
    <mergeCell ref="A22:D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Related Party Transactions - Related Party Transactions and Balances (Details) $ in Thousands</t>
        </is>
      </c>
      <c r="C1" s="2" t="inlineStr">
        <is>
          <t>12 Months Ended</t>
        </is>
      </c>
    </row>
    <row r="2">
      <c r="C2" s="2" t="inlineStr">
        <is>
          <t>Dec. 31, 2023 USD ($) Loan</t>
        </is>
      </c>
      <c r="D2" s="2" t="inlineStr">
        <is>
          <t>Mar. 31, 2024 USD ($)</t>
        </is>
      </c>
    </row>
    <row r="3">
      <c r="A3" s="3" t="inlineStr">
        <is>
          <t>Related Party Transaction [Line Items]</t>
        </is>
      </c>
      <c r="C3" s="4" t="inlineStr">
        <is>
          <t xml:space="preserve"> </t>
        </is>
      </c>
      <c r="D3" s="4" t="inlineStr">
        <is>
          <t xml:space="preserve"> </t>
        </is>
      </c>
    </row>
    <row r="4">
      <c r="A4" s="4" t="inlineStr">
        <is>
          <t>Accounts receivable</t>
        </is>
      </c>
      <c r="B4" s="4" t="inlineStr">
        <is>
          <t>[1],[2]</t>
        </is>
      </c>
      <c r="C4" s="6" t="n">
        <v>340740</v>
      </c>
      <c r="D4" s="6" t="n">
        <v>348422</v>
      </c>
    </row>
    <row r="5">
      <c r="A5" s="4" t="inlineStr">
        <is>
          <t>Contract assets</t>
        </is>
      </c>
      <c r="B5" s="4" t="inlineStr">
        <is>
          <t>[3]</t>
        </is>
      </c>
      <c r="C5" s="5" t="n">
        <v>41366</v>
      </c>
      <c r="D5" s="5" t="n">
        <v>33788</v>
      </c>
    </row>
    <row r="6">
      <c r="A6" s="4" t="inlineStr">
        <is>
          <t>Deferred cost of revenue, current</t>
        </is>
      </c>
      <c r="B6" s="4" t="inlineStr">
        <is>
          <t>[4]</t>
        </is>
      </c>
      <c r="C6" s="5" t="n">
        <v>45984</v>
      </c>
      <c r="D6" s="5" t="n">
        <v>56051</v>
      </c>
    </row>
    <row r="7">
      <c r="A7" s="4" t="inlineStr">
        <is>
          <t>Prepaid expenses and other current assets</t>
        </is>
      </c>
      <c r="B7" s="4" t="inlineStr">
        <is>
          <t>[1],[5]</t>
        </is>
      </c>
      <c r="C7" s="5" t="n">
        <v>51148</v>
      </c>
      <c r="D7" s="5" t="n">
        <v>47639</v>
      </c>
    </row>
    <row r="8">
      <c r="A8" s="4" t="inlineStr">
        <is>
          <t>Operating lease right-of-use assets</t>
        </is>
      </c>
      <c r="B8" s="4" t="inlineStr">
        <is>
          <t>[1],[6]</t>
        </is>
      </c>
      <c r="C8" s="5" t="n">
        <v>139732</v>
      </c>
      <c r="D8" s="5" t="n">
        <v>138941</v>
      </c>
    </row>
    <row r="9">
      <c r="A9" s="4" t="inlineStr">
        <is>
          <t>Other long-term assets</t>
        </is>
      </c>
      <c r="B9" s="4" t="inlineStr">
        <is>
          <t>[1],[7]</t>
        </is>
      </c>
      <c r="C9" s="5" t="n">
        <v>50208</v>
      </c>
      <c r="D9" s="5" t="n">
        <v>52363</v>
      </c>
    </row>
    <row r="10">
      <c r="A10" s="4" t="inlineStr">
        <is>
          <t>Accounts payable</t>
        </is>
      </c>
      <c r="B10" s="4" t="inlineStr">
        <is>
          <t>[1],[8]</t>
        </is>
      </c>
      <c r="C10" s="5" t="n">
        <v>132078</v>
      </c>
      <c r="D10" s="5" t="n">
        <v>94231</v>
      </c>
    </row>
    <row r="11">
      <c r="A11" s="4" t="inlineStr">
        <is>
          <t>Accrued expenses and other current liabilities</t>
        </is>
      </c>
      <c r="B11" s="4" t="inlineStr">
        <is>
          <t>[1],[9]</t>
        </is>
      </c>
      <c r="C11" s="5" t="n">
        <v>130879</v>
      </c>
      <c r="D11" s="5" t="n">
        <v>99307</v>
      </c>
    </row>
    <row r="12">
      <c r="A12" s="4" t="inlineStr">
        <is>
          <t>Deferred revenue and customer deposits, current</t>
        </is>
      </c>
      <c r="B12" s="4" t="inlineStr">
        <is>
          <t>[1],[10]</t>
        </is>
      </c>
      <c r="C12" s="5" t="n">
        <v>128922</v>
      </c>
      <c r="D12" s="5" t="n">
        <v>94696</v>
      </c>
    </row>
    <row r="13">
      <c r="A13" s="4" t="inlineStr">
        <is>
          <t>Operating lease liabilities, current</t>
        </is>
      </c>
      <c r="B13" s="4" t="inlineStr">
        <is>
          <t>[1],[11]</t>
        </is>
      </c>
      <c r="C13" s="5" t="n">
        <v>20245</v>
      </c>
      <c r="D13" s="5" t="n">
        <v>20513</v>
      </c>
    </row>
    <row r="14">
      <c r="A14" s="4" t="inlineStr">
        <is>
          <t>Operating lease liabilities, non-current</t>
        </is>
      </c>
      <c r="B14" s="4" t="inlineStr">
        <is>
          <t>[1],[12]</t>
        </is>
      </c>
      <c r="C14" s="5" t="n">
        <v>141939</v>
      </c>
      <c r="D14" s="5" t="n">
        <v>141024</v>
      </c>
    </row>
    <row r="15">
      <c r="A15" s="4" t="inlineStr">
        <is>
          <t>Non-recourse debt</t>
        </is>
      </c>
      <c r="C15" s="5" t="n">
        <v>846633</v>
      </c>
      <c r="D15" s="5" t="n">
        <v>847935</v>
      </c>
    </row>
    <row r="16">
      <c r="A16" s="4" t="inlineStr">
        <is>
          <t>SK Ecoplant</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Accounts receivable</t>
        </is>
      </c>
      <c r="C18" s="5" t="n">
        <v>19567</v>
      </c>
      <c r="D18" s="5" t="n">
        <v>13056</v>
      </c>
    </row>
    <row r="19">
      <c r="A19" s="4" t="inlineStr">
        <is>
          <t>Prepaid expenses and other current assets</t>
        </is>
      </c>
      <c r="C19" s="5" t="n">
        <v>644</v>
      </c>
      <c r="D19" s="5" t="n">
        <v>2054</v>
      </c>
    </row>
    <row r="20">
      <c r="A20" s="4" t="inlineStr">
        <is>
          <t>Operating lease right-of-use assets</t>
        </is>
      </c>
      <c r="C20" s="5" t="n">
        <v>2138</v>
      </c>
      <c r="D20" s="5" t="n">
        <v>1959</v>
      </c>
    </row>
    <row r="21">
      <c r="A21" s="4" t="inlineStr">
        <is>
          <t>Other long-term assets</t>
        </is>
      </c>
      <c r="C21" s="5" t="n">
        <v>46</v>
      </c>
      <c r="D21" s="5" t="n">
        <v>44</v>
      </c>
    </row>
    <row r="22">
      <c r="A22" s="4" t="inlineStr">
        <is>
          <t>Accounts payable</t>
        </is>
      </c>
      <c r="C22" s="5" t="n">
        <v>3480</v>
      </c>
      <c r="D22" s="5" t="n">
        <v>1693</v>
      </c>
    </row>
    <row r="23">
      <c r="A23" s="4" t="inlineStr">
        <is>
          <t>Accrued expenses and other current liabilities</t>
        </is>
      </c>
      <c r="C23" s="5" t="n">
        <v>2347</v>
      </c>
      <c r="D23" s="5" t="n">
        <v>4221</v>
      </c>
    </row>
    <row r="24">
      <c r="A24" s="4" t="inlineStr">
        <is>
          <t>Operating lease liabilities, current</t>
        </is>
      </c>
      <c r="C24" s="5" t="n">
        <v>440</v>
      </c>
      <c r="D24" s="5" t="n">
        <v>439</v>
      </c>
    </row>
    <row r="25">
      <c r="A25" s="4" t="inlineStr">
        <is>
          <t>Operating lease liabilities, non-current</t>
        </is>
      </c>
      <c r="C25" s="6" t="n">
        <v>1617</v>
      </c>
      <c r="D25" s="5" t="n">
        <v>1442</v>
      </c>
    </row>
    <row r="26">
      <c r="A26" s="4" t="inlineStr">
        <is>
          <t>SK Ecoplant | Korean Joint Venture</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Number of term loans | Loan</t>
        </is>
      </c>
      <c r="C28" s="5" t="n">
        <v>2</v>
      </c>
      <c r="D28" s="4" t="inlineStr">
        <is>
          <t xml:space="preserve"> </t>
        </is>
      </c>
    </row>
    <row r="29">
      <c r="A29" s="4" t="inlineStr">
        <is>
          <t>Related Party</t>
        </is>
      </c>
      <c r="C29" s="4" t="inlineStr">
        <is>
          <t xml:space="preserve"> </t>
        </is>
      </c>
      <c r="D29" s="4" t="inlineStr">
        <is>
          <t xml:space="preserve"> </t>
        </is>
      </c>
    </row>
    <row r="30">
      <c r="A30" s="3" t="inlineStr">
        <is>
          <t>Related Party Transaction [Line Items]</t>
        </is>
      </c>
      <c r="C30" s="4" t="inlineStr">
        <is>
          <t xml:space="preserve"> </t>
        </is>
      </c>
      <c r="D30" s="4" t="inlineStr">
        <is>
          <t xml:space="preserve"> </t>
        </is>
      </c>
    </row>
    <row r="31">
      <c r="A31" s="4" t="inlineStr">
        <is>
          <t>Accounts receivable</t>
        </is>
      </c>
      <c r="C31" s="6" t="n">
        <v>262031</v>
      </c>
      <c r="D31" s="5" t="n">
        <v>292356</v>
      </c>
    </row>
    <row r="32">
      <c r="A32" s="4" t="inlineStr">
        <is>
          <t>Contract assets</t>
        </is>
      </c>
      <c r="C32" s="5" t="n">
        <v>6872</v>
      </c>
      <c r="D32" s="5" t="n">
        <v>3531</v>
      </c>
    </row>
    <row r="33">
      <c r="A33" s="4" t="inlineStr">
        <is>
          <t>Deferred cost of revenue, current</t>
        </is>
      </c>
      <c r="C33" s="5" t="n">
        <v>875</v>
      </c>
      <c r="D33" s="5" t="n">
        <v>0</v>
      </c>
    </row>
    <row r="34">
      <c r="A34" s="4" t="inlineStr">
        <is>
          <t>Prepaid expenses and other current assets</t>
        </is>
      </c>
      <c r="C34" s="5" t="n">
        <v>2257</v>
      </c>
      <c r="D34" s="5" t="n">
        <v>2180</v>
      </c>
    </row>
    <row r="35">
      <c r="A35" s="4" t="inlineStr">
        <is>
          <t>Operating lease right-of-use assets</t>
        </is>
      </c>
      <c r="C35" s="5" t="n">
        <v>2031</v>
      </c>
      <c r="D35" s="5" t="n">
        <v>1853</v>
      </c>
    </row>
    <row r="36">
      <c r="A36" s="4" t="inlineStr">
        <is>
          <t>Other long-term assets</t>
        </is>
      </c>
      <c r="C36" s="5" t="n">
        <v>9069</v>
      </c>
      <c r="D36" s="5" t="n">
        <v>8270</v>
      </c>
    </row>
    <row r="37">
      <c r="A37" s="4" t="inlineStr">
        <is>
          <t>Accounts payable</t>
        </is>
      </c>
      <c r="C37" s="5" t="n">
        <v>77</v>
      </c>
      <c r="D37" s="5" t="n">
        <v>0</v>
      </c>
    </row>
    <row r="38">
      <c r="A38" s="4" t="inlineStr">
        <is>
          <t>Accrued expenses and other current liabilities</t>
        </is>
      </c>
      <c r="C38" s="5" t="n">
        <v>3427</v>
      </c>
      <c r="D38" s="5" t="n">
        <v>6095</v>
      </c>
    </row>
    <row r="39">
      <c r="A39" s="4" t="inlineStr">
        <is>
          <t>Deferred revenue and customer deposits, current</t>
        </is>
      </c>
      <c r="C39" s="5" t="n">
        <v>1707</v>
      </c>
      <c r="D39" s="5" t="n">
        <v>5678</v>
      </c>
    </row>
    <row r="40">
      <c r="A40" s="4" t="inlineStr">
        <is>
          <t>Operating lease liabilities, current</t>
        </is>
      </c>
      <c r="C40" s="5" t="n">
        <v>440</v>
      </c>
      <c r="D40" s="5" t="n">
        <v>439</v>
      </c>
    </row>
    <row r="41">
      <c r="A41" s="4" t="inlineStr">
        <is>
          <t>Deferred revenue and customer deposits, non-current</t>
        </is>
      </c>
      <c r="C41" s="5" t="n">
        <v>6709</v>
      </c>
      <c r="D41" s="5" t="n">
        <v>3544</v>
      </c>
    </row>
    <row r="42">
      <c r="A42" s="4" t="inlineStr">
        <is>
          <t>Operating lease liabilities, non-current</t>
        </is>
      </c>
      <c r="C42" s="5" t="n">
        <v>1617</v>
      </c>
      <c r="D42" s="5" t="n">
        <v>1442</v>
      </c>
    </row>
    <row r="43">
      <c r="A43" s="4" t="inlineStr">
        <is>
          <t>Non-recourse debt</t>
        </is>
      </c>
      <c r="C43" s="6" t="n">
        <v>4627</v>
      </c>
      <c r="D43" s="6" t="n">
        <v>4458</v>
      </c>
    </row>
    <row r="44"/>
    <row r="45">
      <c r="A45"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2"/>
    <mergeCell ref="A44:C44"/>
    <mergeCell ref="A45:C4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2" customWidth="1" min="2" max="2"/>
  </cols>
  <sheetData>
    <row r="1">
      <c r="A1" s="1" t="inlineStr">
        <is>
          <t>Restructuring - Narrative (Details) $ in Millions</t>
        </is>
      </c>
      <c r="B1" s="2" t="inlineStr">
        <is>
          <t>Mar. 31, 2024 USD ($)</t>
        </is>
      </c>
    </row>
    <row r="2">
      <c r="A2" s="3" t="inlineStr">
        <is>
          <t>Restructuring Cost and Reserve [Line Items]</t>
        </is>
      </c>
      <c r="B2" s="4" t="inlineStr">
        <is>
          <t xml:space="preserve"> </t>
        </is>
      </c>
    </row>
    <row r="3">
      <c r="A3" s="4" t="inlineStr">
        <is>
          <t>Remaining restructuring cost</t>
        </is>
      </c>
      <c r="B3" s="10" t="n">
        <v>6.3</v>
      </c>
    </row>
    <row r="4">
      <c r="A4" s="4" t="inlineStr">
        <is>
          <t>Relocation</t>
        </is>
      </c>
      <c r="B4" s="4" t="inlineStr">
        <is>
          <t xml:space="preserve"> </t>
        </is>
      </c>
    </row>
    <row r="5">
      <c r="A5" s="3" t="inlineStr">
        <is>
          <t>Restructuring Cost and Reserve [Line Items]</t>
        </is>
      </c>
      <c r="B5" s="4" t="inlineStr">
        <is>
          <t xml:space="preserve"> </t>
        </is>
      </c>
    </row>
    <row r="6">
      <c r="A6" s="4" t="inlineStr">
        <is>
          <t>Remaining restructuring cost</t>
        </is>
      </c>
      <c r="B6" s="12" t="n">
        <v>3.5</v>
      </c>
    </row>
    <row r="7">
      <c r="A7" s="4" t="inlineStr">
        <is>
          <t>Facility Closure</t>
        </is>
      </c>
      <c r="B7" s="4" t="inlineStr">
        <is>
          <t xml:space="preserve"> </t>
        </is>
      </c>
    </row>
    <row r="8">
      <c r="A8" s="3" t="inlineStr">
        <is>
          <t>Restructuring Cost and Reserve [Line Items]</t>
        </is>
      </c>
      <c r="B8" s="4" t="inlineStr">
        <is>
          <t xml:space="preserve"> </t>
        </is>
      </c>
    </row>
    <row r="9">
      <c r="A9" s="4" t="inlineStr">
        <is>
          <t>Remaining restructuring cost</t>
        </is>
      </c>
      <c r="B9" s="5" t="n">
        <v>2</v>
      </c>
    </row>
    <row r="10">
      <c r="A10" s="4" t="inlineStr">
        <is>
          <t>Other</t>
        </is>
      </c>
      <c r="B10" s="4" t="inlineStr">
        <is>
          <t xml:space="preserve"> </t>
        </is>
      </c>
    </row>
    <row r="11">
      <c r="A11" s="3" t="inlineStr">
        <is>
          <t>Restructuring Cost and Reserve [Line Items]</t>
        </is>
      </c>
      <c r="B11" s="4" t="inlineStr">
        <is>
          <t xml:space="preserve"> </t>
        </is>
      </c>
    </row>
    <row r="12">
      <c r="A12" s="4" t="inlineStr">
        <is>
          <t>Remaining restructuring cost</t>
        </is>
      </c>
      <c r="B12" s="10" t="n">
        <v>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loss</t>
        </is>
      </c>
      <c r="C4" s="6" t="n">
        <v>-56543</v>
      </c>
      <c r="D4" s="6" t="n">
        <v>-74917</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12518</v>
      </c>
      <c r="D6" s="5" t="n">
        <v>18150</v>
      </c>
    </row>
    <row r="7">
      <c r="A7" s="4" t="inlineStr">
        <is>
          <t>Non-cash lease expense</t>
        </is>
      </c>
      <c r="C7" s="5" t="n">
        <v>8951</v>
      </c>
      <c r="D7" s="5" t="n">
        <v>7934</v>
      </c>
    </row>
    <row r="8">
      <c r="A8" s="4" t="inlineStr">
        <is>
          <t>(Gain) loss on disposal of property, plant and equipment</t>
        </is>
      </c>
      <c r="C8" s="5" t="n">
        <v>-2</v>
      </c>
      <c r="D8" s="5" t="n">
        <v>191</v>
      </c>
    </row>
    <row r="9">
      <c r="A9" s="4" t="inlineStr">
        <is>
          <t>Revaluation of derivative contracts</t>
        </is>
      </c>
      <c r="C9" s="5" t="n">
        <v>-158</v>
      </c>
      <c r="D9" s="5" t="n">
        <v>-117</v>
      </c>
    </row>
    <row r="10">
      <c r="A10" s="4" t="inlineStr">
        <is>
          <t>Stock-based compensation</t>
        </is>
      </c>
      <c r="C10" s="5" t="n">
        <v>18136</v>
      </c>
      <c r="D10" s="5" t="n">
        <v>27743</v>
      </c>
    </row>
    <row r="11">
      <c r="A11" s="4" t="inlineStr">
        <is>
          <t>Amortization of debt issuance costs</t>
        </is>
      </c>
      <c r="C11" s="5" t="n">
        <v>1471</v>
      </c>
      <c r="D11" s="5" t="n">
        <v>665</v>
      </c>
    </row>
    <row r="12">
      <c r="A12" s="4" t="inlineStr">
        <is>
          <t>Unrealized foreign currency exchange loss</t>
        </is>
      </c>
      <c r="C12" s="5" t="n">
        <v>1136</v>
      </c>
      <c r="D12" s="5" t="n">
        <v>28</v>
      </c>
    </row>
    <row r="13">
      <c r="A13" s="4" t="inlineStr">
        <is>
          <t>Other</t>
        </is>
      </c>
      <c r="C13" s="5" t="n">
        <v>-50</v>
      </c>
      <c r="D13" s="5" t="n">
        <v>0</v>
      </c>
    </row>
    <row r="14">
      <c r="A14" s="3" t="inlineStr">
        <is>
          <t>Changes in operating assets and liabilities:</t>
        </is>
      </c>
      <c r="C14" s="4" t="inlineStr">
        <is>
          <t xml:space="preserve"> </t>
        </is>
      </c>
      <c r="D14" s="4" t="inlineStr">
        <is>
          <t xml:space="preserve"> </t>
        </is>
      </c>
    </row>
    <row r="15">
      <c r="A15" s="4" t="inlineStr">
        <is>
          <t>Accounts receivable</t>
        </is>
      </c>
      <c r="B15" s="4" t="inlineStr">
        <is>
          <t>[1]</t>
        </is>
      </c>
      <c r="C15" s="5" t="n">
        <v>-7615</v>
      </c>
      <c r="D15" s="5" t="n">
        <v>-78872</v>
      </c>
    </row>
    <row r="16">
      <c r="A16" s="4" t="inlineStr">
        <is>
          <t>Contract assets</t>
        </is>
      </c>
      <c r="B16" s="4" t="inlineStr">
        <is>
          <t>[2]</t>
        </is>
      </c>
      <c r="C16" s="5" t="n">
        <v>7578</v>
      </c>
      <c r="D16" s="5" t="n">
        <v>-1051</v>
      </c>
    </row>
    <row r="17">
      <c r="A17" s="4" t="inlineStr">
        <is>
          <t>Inventories</t>
        </is>
      </c>
      <c r="C17" s="5" t="n">
        <v>-24965</v>
      </c>
      <c r="D17" s="5" t="n">
        <v>-127666</v>
      </c>
    </row>
    <row r="18">
      <c r="A18" s="4" t="inlineStr">
        <is>
          <t>Deferred cost of revenue</t>
        </is>
      </c>
      <c r="B18" s="4" t="inlineStr">
        <is>
          <t>[3]</t>
        </is>
      </c>
      <c r="C18" s="5" t="n">
        <v>-10183</v>
      </c>
      <c r="D18" s="5" t="n">
        <v>5793</v>
      </c>
    </row>
    <row r="19">
      <c r="A19" s="4" t="inlineStr">
        <is>
          <t>Prepaid expenses and other current assets</t>
        </is>
      </c>
      <c r="B19" s="4" t="inlineStr">
        <is>
          <t>[4]</t>
        </is>
      </c>
      <c r="C19" s="5" t="n">
        <v>3509</v>
      </c>
      <c r="D19" s="5" t="n">
        <v>-4527</v>
      </c>
    </row>
    <row r="20">
      <c r="A20" s="4" t="inlineStr">
        <is>
          <t>Other long-term assets</t>
        </is>
      </c>
      <c r="B20" s="4" t="inlineStr">
        <is>
          <t>[5]</t>
        </is>
      </c>
      <c r="C20" s="5" t="n">
        <v>-2155</v>
      </c>
      <c r="D20" s="5" t="n">
        <v>-128</v>
      </c>
    </row>
    <row r="21">
      <c r="A21" s="4" t="inlineStr">
        <is>
          <t>Operating lease right-of-use assets and operating lease liabilities</t>
        </is>
      </c>
      <c r="C21" s="5" t="n">
        <v>-8807</v>
      </c>
      <c r="D21" s="5" t="n">
        <v>-7507</v>
      </c>
    </row>
    <row r="22">
      <c r="A22" s="4" t="inlineStr">
        <is>
          <t>Finance lease liabilities</t>
        </is>
      </c>
      <c r="C22" s="5" t="n">
        <v>97</v>
      </c>
      <c r="D22" s="5" t="n">
        <v>244</v>
      </c>
    </row>
    <row r="23">
      <c r="A23" s="4" t="inlineStr">
        <is>
          <t>Accounts payable</t>
        </is>
      </c>
      <c r="B23" s="4" t="inlineStr">
        <is>
          <t>[6]</t>
        </is>
      </c>
      <c r="C23" s="5" t="n">
        <v>-33455</v>
      </c>
      <c r="D23" s="5" t="n">
        <v>-26835</v>
      </c>
    </row>
    <row r="24">
      <c r="A24" s="4" t="inlineStr">
        <is>
          <t>Accrued warranty</t>
        </is>
      </c>
      <c r="C24" s="5" t="n">
        <v>-10129</v>
      </c>
      <c r="D24" s="5" t="n">
        <v>-7876</v>
      </c>
    </row>
    <row r="25">
      <c r="A25" s="4" t="inlineStr">
        <is>
          <t>Accrued expenses and other current liabilities</t>
        </is>
      </c>
      <c r="B25" s="4" t="inlineStr">
        <is>
          <t>[7]</t>
        </is>
      </c>
      <c r="C25" s="5" t="n">
        <v>-32996</v>
      </c>
      <c r="D25" s="5" t="n">
        <v>-32277</v>
      </c>
    </row>
    <row r="26">
      <c r="A26" s="4" t="inlineStr">
        <is>
          <t>Deferred revenue and customer deposits</t>
        </is>
      </c>
      <c r="B26" s="4" t="inlineStr">
        <is>
          <t>[8]</t>
        </is>
      </c>
      <c r="C26" s="5" t="n">
        <v>-13454</v>
      </c>
      <c r="D26" s="5" t="n">
        <v>-13108</v>
      </c>
    </row>
    <row r="27">
      <c r="A27" s="4" t="inlineStr">
        <is>
          <t>Other long-term liabilities</t>
        </is>
      </c>
      <c r="C27" s="5" t="n">
        <v>-150</v>
      </c>
      <c r="D27" s="5" t="n">
        <v>-577</v>
      </c>
    </row>
    <row r="28">
      <c r="A28" s="4" t="inlineStr">
        <is>
          <t>Net cash used in operating activities</t>
        </is>
      </c>
      <c r="C28" s="5" t="n">
        <v>-147266</v>
      </c>
      <c r="D28" s="5" t="n">
        <v>-314710</v>
      </c>
    </row>
    <row r="29">
      <c r="A29" s="3" t="inlineStr">
        <is>
          <t>Cash flows from investing activities:</t>
        </is>
      </c>
      <c r="C29" s="4" t="inlineStr">
        <is>
          <t xml:space="preserve"> </t>
        </is>
      </c>
      <c r="D29" s="4" t="inlineStr">
        <is>
          <t xml:space="preserve"> </t>
        </is>
      </c>
    </row>
    <row r="30">
      <c r="A30" s="4" t="inlineStr">
        <is>
          <t>Purchase of property, plant and equipment</t>
        </is>
      </c>
      <c r="C30" s="5" t="n">
        <v>-21435</v>
      </c>
      <c r="D30" s="5" t="n">
        <v>-26574</v>
      </c>
    </row>
    <row r="31">
      <c r="A31" s="4" t="inlineStr">
        <is>
          <t>Proceeds from sale of property, plant and equipment</t>
        </is>
      </c>
      <c r="C31" s="5" t="n">
        <v>7</v>
      </c>
      <c r="D31" s="5" t="n">
        <v>0</v>
      </c>
    </row>
    <row r="32">
      <c r="A32" s="4" t="inlineStr">
        <is>
          <t>Net cash used in investing activities</t>
        </is>
      </c>
      <c r="C32" s="5" t="n">
        <v>-21428</v>
      </c>
      <c r="D32" s="5" t="n">
        <v>-26574</v>
      </c>
    </row>
    <row r="33">
      <c r="A33" s="3" t="inlineStr">
        <is>
          <t>Cash flows from financing activities:</t>
        </is>
      </c>
      <c r="C33" s="4" t="inlineStr">
        <is>
          <t xml:space="preserve"> </t>
        </is>
      </c>
      <c r="D33" s="4" t="inlineStr">
        <is>
          <t xml:space="preserve"> </t>
        </is>
      </c>
    </row>
    <row r="34">
      <c r="A34" s="4" t="inlineStr">
        <is>
          <t>Repayment of debt</t>
        </is>
      </c>
      <c r="C34" s="5" t="n">
        <v>0</v>
      </c>
      <c r="D34" s="5" t="n">
        <v>-9892</v>
      </c>
    </row>
    <row r="35">
      <c r="A35" s="4" t="inlineStr">
        <is>
          <t>Proceeds from financing obligations</t>
        </is>
      </c>
      <c r="C35" s="5" t="n">
        <v>1334</v>
      </c>
      <c r="D35" s="5" t="n">
        <v>1163</v>
      </c>
    </row>
    <row r="36">
      <c r="A36" s="4" t="inlineStr">
        <is>
          <t>Repayment of financing obligations</t>
        </is>
      </c>
      <c r="C36" s="5" t="n">
        <v>-4958</v>
      </c>
      <c r="D36" s="5" t="n">
        <v>-4266</v>
      </c>
    </row>
    <row r="37">
      <c r="A37" s="4" t="inlineStr">
        <is>
          <t>Proceeds from issuance of common stock</t>
        </is>
      </c>
      <c r="C37" s="5" t="n">
        <v>6816</v>
      </c>
      <c r="D37" s="5" t="n">
        <v>8525</v>
      </c>
    </row>
    <row r="38">
      <c r="A38" s="4" t="inlineStr">
        <is>
          <t>Contributions from noncontrolling interest</t>
        </is>
      </c>
      <c r="C38" s="5" t="n">
        <v>3958</v>
      </c>
      <c r="D38" s="5" t="n">
        <v>0</v>
      </c>
    </row>
    <row r="39">
      <c r="A39" s="4" t="inlineStr">
        <is>
          <t>Proceeds from issuance of redeemable convertible preferred stock</t>
        </is>
      </c>
      <c r="C39" s="5" t="n">
        <v>0</v>
      </c>
      <c r="D39" s="5" t="n">
        <v>310957</v>
      </c>
    </row>
    <row r="40">
      <c r="A40" s="4" t="inlineStr">
        <is>
          <t>Net cash provided by financing activities</t>
        </is>
      </c>
      <c r="C40" s="5" t="n">
        <v>7150</v>
      </c>
      <c r="D40" s="5" t="n">
        <v>306487</v>
      </c>
    </row>
    <row r="41">
      <c r="A41" s="4" t="inlineStr">
        <is>
          <t>Effect of exchange rate changes on cash, cash equivalent, and restricted cash</t>
        </is>
      </c>
      <c r="C41" s="5" t="n">
        <v>-912</v>
      </c>
      <c r="D41" s="5" t="n">
        <v>-124</v>
      </c>
    </row>
    <row r="42">
      <c r="A42" s="4" t="inlineStr">
        <is>
          <t>Net decrease in cash, cash equivalents, and restricted cash</t>
        </is>
      </c>
      <c r="C42" s="5" t="n">
        <v>-162456</v>
      </c>
      <c r="D42" s="5" t="n">
        <v>-34921</v>
      </c>
    </row>
    <row r="43">
      <c r="A43" s="4" t="inlineStr">
        <is>
          <t>Beginning of period</t>
        </is>
      </c>
      <c r="C43" s="5" t="n">
        <v>745178</v>
      </c>
      <c r="D43" s="5" t="n">
        <v>518366</v>
      </c>
    </row>
    <row r="44">
      <c r="A44" s="4" t="inlineStr">
        <is>
          <t>End of period</t>
        </is>
      </c>
      <c r="C44" s="5" t="n">
        <v>582722</v>
      </c>
      <c r="D44" s="5" t="n">
        <v>483445</v>
      </c>
    </row>
    <row r="45">
      <c r="A45" s="3" t="inlineStr">
        <is>
          <t>Supplemental disclosure of cash flow information:</t>
        </is>
      </c>
      <c r="C45" s="4" t="inlineStr">
        <is>
          <t xml:space="preserve"> </t>
        </is>
      </c>
      <c r="D45" s="4" t="inlineStr">
        <is>
          <t xml:space="preserve"> </t>
        </is>
      </c>
    </row>
    <row r="46">
      <c r="A46" s="4" t="inlineStr">
        <is>
          <t>Cash paid during the period for interest</t>
        </is>
      </c>
      <c r="C46" s="5" t="n">
        <v>9714</v>
      </c>
      <c r="D46" s="5" t="n">
        <v>13409</v>
      </c>
    </row>
    <row r="47">
      <c r="A47" s="3" t="inlineStr">
        <is>
          <t>Cash paid for amounts included in the measurement of lease liabilities:</t>
        </is>
      </c>
      <c r="C47" s="4" t="inlineStr">
        <is>
          <t xml:space="preserve"> </t>
        </is>
      </c>
      <c r="D47" s="4" t="inlineStr">
        <is>
          <t xml:space="preserve"> </t>
        </is>
      </c>
    </row>
    <row r="48">
      <c r="A48" s="4" t="inlineStr">
        <is>
          <t>Operating cash flows from operating leases</t>
        </is>
      </c>
      <c r="C48" s="5" t="n">
        <v>8742</v>
      </c>
      <c r="D48" s="5" t="n">
        <v>7446</v>
      </c>
    </row>
    <row r="49">
      <c r="A49" s="4" t="inlineStr">
        <is>
          <t>Operating cash flows from finance leases</t>
        </is>
      </c>
      <c r="C49" s="5" t="n">
        <v>65</v>
      </c>
      <c r="D49" s="5" t="n">
        <v>254</v>
      </c>
    </row>
    <row r="50">
      <c r="A50" s="4" t="inlineStr">
        <is>
          <t>Cash paid during the period for income taxes</t>
        </is>
      </c>
      <c r="C50" s="5" t="n">
        <v>327</v>
      </c>
      <c r="D50" s="5" t="n">
        <v>213</v>
      </c>
    </row>
    <row r="51">
      <c r="A51" s="3" t="inlineStr">
        <is>
          <t>Non-cash investing and financing activities:</t>
        </is>
      </c>
      <c r="C51" s="4" t="inlineStr">
        <is>
          <t xml:space="preserve"> </t>
        </is>
      </c>
      <c r="D51" s="4" t="inlineStr">
        <is>
          <t xml:space="preserve"> </t>
        </is>
      </c>
    </row>
    <row r="52">
      <c r="A52" s="4" t="inlineStr">
        <is>
          <t>Liabilities recorded for property, plant and equipment, net</t>
        </is>
      </c>
      <c r="C52" s="5" t="n">
        <v>3539</v>
      </c>
      <c r="D52" s="5" t="n">
        <v>4517</v>
      </c>
    </row>
    <row r="53">
      <c r="A53" s="4" t="inlineStr">
        <is>
          <t>Recognition of operating lease right-of-use asset during the year-to-date period</t>
        </is>
      </c>
      <c r="C53" s="5" t="n">
        <v>4062</v>
      </c>
      <c r="D53" s="5" t="n">
        <v>6535</v>
      </c>
    </row>
    <row r="54">
      <c r="A54" s="4" t="inlineStr">
        <is>
          <t>Recognition of finance lease right-of-use asset during the year-to-date period</t>
        </is>
      </c>
      <c r="C54" s="5" t="n">
        <v>97</v>
      </c>
      <c r="D54" s="5" t="n">
        <v>244</v>
      </c>
    </row>
    <row r="55">
      <c r="A55" s="4" t="inlineStr">
        <is>
          <t>Accrual for dividend</t>
        </is>
      </c>
      <c r="C55" s="5" t="n">
        <v>1620</v>
      </c>
      <c r="D55" s="5" t="n">
        <v>0</v>
      </c>
    </row>
    <row r="56">
      <c r="A56" s="4" t="inlineStr">
        <is>
          <t>Derecognition of the pre-modified forward contract fair value</t>
        </is>
      </c>
      <c r="C56" s="5" t="n">
        <v>0</v>
      </c>
      <c r="D56" s="5" t="n">
        <v>76242</v>
      </c>
    </row>
    <row r="57">
      <c r="A57" s="4" t="inlineStr">
        <is>
          <t>Equity component of redeemable convertible preferred stock</t>
        </is>
      </c>
      <c r="C57" s="6" t="n">
        <v>0</v>
      </c>
      <c r="D57" s="6" t="n">
        <v>16145</v>
      </c>
    </row>
    <row r="58"/>
    <row r="59">
      <c r="A59" s="4" t="inlineStr">
        <is>
          <t>[1] Including changes in related party balances of $30.3 million and $4.3 million for the three months ended March 31, 2024 and 2023, respectively. Including changes in related party balances of $3.3 million for the three months ended March 31, 2024. There were no associated related party balances as of March 31, 2023. Including changes in related party balances of $0.9 million for the three months ended March 31, 2024. There were no associated related party balances as of March 31, 2023. Including changes in related party balances of $0.1 million for the three months ended March 31, 2024. There were no associated related party balances as of March 31, 2023. Including changes in related party balances of $0.8 million for the three months ended March 31, 2024. There were no associated related party balances as of March 31, 2023. Including changes in related party balances of $2.7 million for the three months ended March 31, 2024. There were no associated related party balances as of March 31, 2023. Including changes in related party balances of $0.8 million for the three months ended March 31, 2024. There were no associated related party balances as of March 31, 2023.</t>
        </is>
      </c>
    </row>
  </sheetData>
  <mergeCells count="4">
    <mergeCell ref="A1:B2"/>
    <mergeCell ref="C1:D1"/>
    <mergeCell ref="A58:C58"/>
    <mergeCell ref="A59:C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 Restructuring Charges and Payments and Other Deductions (Details)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Beginning balance</t>
        </is>
      </c>
      <c r="B4" s="6" t="n">
        <v>3793</v>
      </c>
    </row>
    <row r="5">
      <c r="A5" s="4" t="inlineStr">
        <is>
          <t>Restructuring accrual (release)</t>
        </is>
      </c>
      <c r="B5" s="5" t="n">
        <v>-388</v>
      </c>
    </row>
    <row r="6">
      <c r="A6" s="4" t="inlineStr">
        <is>
          <t>Payments</t>
        </is>
      </c>
      <c r="B6" s="5" t="n">
        <v>-1478</v>
      </c>
    </row>
    <row r="7">
      <c r="A7" s="4" t="inlineStr">
        <is>
          <t>Ending balance</t>
        </is>
      </c>
      <c r="B7" s="5" t="n">
        <v>1927</v>
      </c>
    </row>
    <row r="8">
      <c r="A8" s="4" t="inlineStr">
        <is>
          <t>Facility Closure</t>
        </is>
      </c>
      <c r="B8" s="4" t="inlineStr">
        <is>
          <t xml:space="preserve"> </t>
        </is>
      </c>
    </row>
    <row r="9">
      <c r="A9" s="3" t="inlineStr">
        <is>
          <t>Restructuring Reserve [Roll Forward]</t>
        </is>
      </c>
      <c r="B9" s="4" t="inlineStr">
        <is>
          <t xml:space="preserve"> </t>
        </is>
      </c>
    </row>
    <row r="10">
      <c r="A10" s="4" t="inlineStr">
        <is>
          <t>Beginning balance</t>
        </is>
      </c>
      <c r="B10" s="5" t="n">
        <v>2577</v>
      </c>
    </row>
    <row r="11">
      <c r="A11" s="4" t="inlineStr">
        <is>
          <t>Restructuring accrual (release)</t>
        </is>
      </c>
      <c r="B11" s="5" t="n">
        <v>-89</v>
      </c>
    </row>
    <row r="12">
      <c r="A12" s="4" t="inlineStr">
        <is>
          <t>Payments</t>
        </is>
      </c>
      <c r="B12" s="5" t="n">
        <v>-822</v>
      </c>
    </row>
    <row r="13">
      <c r="A13" s="4" t="inlineStr">
        <is>
          <t>Ending balance</t>
        </is>
      </c>
      <c r="B13" s="5" t="n">
        <v>1666</v>
      </c>
    </row>
    <row r="14">
      <c r="A14" s="4" t="inlineStr">
        <is>
          <t>Severance</t>
        </is>
      </c>
      <c r="B14" s="4" t="inlineStr">
        <is>
          <t xml:space="preserve"> </t>
        </is>
      </c>
    </row>
    <row r="15">
      <c r="A15" s="3" t="inlineStr">
        <is>
          <t>Restructuring Reserve [Roll Forward]</t>
        </is>
      </c>
      <c r="B15" s="4" t="inlineStr">
        <is>
          <t xml:space="preserve"> </t>
        </is>
      </c>
    </row>
    <row r="16">
      <c r="A16" s="4" t="inlineStr">
        <is>
          <t>Beginning balance</t>
        </is>
      </c>
      <c r="B16" s="5" t="n">
        <v>464</v>
      </c>
    </row>
    <row r="17">
      <c r="A17" s="4" t="inlineStr">
        <is>
          <t>Restructuring accrual (release)</t>
        </is>
      </c>
      <c r="B17" s="5" t="n">
        <v>-385</v>
      </c>
    </row>
    <row r="18">
      <c r="A18" s="4" t="inlineStr">
        <is>
          <t>Payments</t>
        </is>
      </c>
      <c r="B18" s="5" t="n">
        <v>-79</v>
      </c>
    </row>
    <row r="19">
      <c r="A19" s="4" t="inlineStr">
        <is>
          <t>Ending balance</t>
        </is>
      </c>
      <c r="B19" s="5" t="n">
        <v>0</v>
      </c>
    </row>
    <row r="20">
      <c r="A20" s="4" t="inlineStr">
        <is>
          <t>Other</t>
        </is>
      </c>
      <c r="B20" s="4" t="inlineStr">
        <is>
          <t xml:space="preserve"> </t>
        </is>
      </c>
    </row>
    <row r="21">
      <c r="A21" s="3" t="inlineStr">
        <is>
          <t>Restructuring Reserve [Roll Forward]</t>
        </is>
      </c>
      <c r="B21" s="4" t="inlineStr">
        <is>
          <t xml:space="preserve"> </t>
        </is>
      </c>
    </row>
    <row r="22">
      <c r="A22" s="4" t="inlineStr">
        <is>
          <t>Beginning balance</t>
        </is>
      </c>
      <c r="B22" s="5" t="n">
        <v>752</v>
      </c>
    </row>
    <row r="23">
      <c r="A23" s="4" t="inlineStr">
        <is>
          <t>Restructuring accrual (release)</t>
        </is>
      </c>
      <c r="B23" s="5" t="n">
        <v>86</v>
      </c>
    </row>
    <row r="24">
      <c r="A24" s="4" t="inlineStr">
        <is>
          <t>Payments</t>
        </is>
      </c>
      <c r="B24" s="5" t="n">
        <v>-577</v>
      </c>
    </row>
    <row r="25">
      <c r="A25" s="4" t="inlineStr">
        <is>
          <t>Ending balance</t>
        </is>
      </c>
      <c r="B25" s="6" t="n">
        <v>26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 USD ($) $ in Thousands</t>
        </is>
      </c>
      <c r="D1" s="2" t="inlineStr">
        <is>
          <t>3 Months Ended</t>
        </is>
      </c>
      <c r="F1" s="2" t="inlineStr">
        <is>
          <t>12 Months Ended</t>
        </is>
      </c>
    </row>
    <row r="2">
      <c r="C2" s="2" t="inlineStr">
        <is>
          <t>Jan. 06, 2023</t>
        </is>
      </c>
      <c r="D2" s="2" t="inlineStr">
        <is>
          <t>Mar. 31, 2024</t>
        </is>
      </c>
      <c r="E2" s="2" t="inlineStr">
        <is>
          <t>Mar. 31, 2023</t>
        </is>
      </c>
      <c r="F2" s="2" t="inlineStr">
        <is>
          <t>Dec. 31, 2019</t>
        </is>
      </c>
      <c r="G2" s="2" t="inlineStr">
        <is>
          <t>Dec. 31, 2023</t>
        </is>
      </c>
    </row>
    <row r="3">
      <c r="A3" s="3" t="inlineStr">
        <is>
          <t>Operating Leased Asse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PA expenses</t>
        </is>
      </c>
      <c r="C4" s="4" t="inlineStr">
        <is>
          <t xml:space="preserve"> </t>
        </is>
      </c>
      <c r="D4" s="6" t="n">
        <v>15100</v>
      </c>
      <c r="E4" s="6" t="n">
        <v>15800</v>
      </c>
      <c r="F4" s="4" t="inlineStr">
        <is>
          <t xml:space="preserve"> </t>
        </is>
      </c>
      <c r="G4" s="4" t="inlineStr">
        <is>
          <t xml:space="preserve"> </t>
        </is>
      </c>
    </row>
    <row r="5">
      <c r="A5" s="4" t="inlineStr">
        <is>
          <t>Restricted cash</t>
        </is>
      </c>
      <c r="C5" s="4" t="inlineStr">
        <is>
          <t xml:space="preserve"> </t>
        </is>
      </c>
      <c r="D5" s="5" t="n">
        <v>66765</v>
      </c>
      <c r="E5" s="4" t="inlineStr">
        <is>
          <t xml:space="preserve"> </t>
        </is>
      </c>
      <c r="F5" s="4" t="inlineStr">
        <is>
          <t xml:space="preserve"> </t>
        </is>
      </c>
      <c r="G5" s="6" t="n">
        <v>80585</v>
      </c>
    </row>
    <row r="6">
      <c r="A6" s="4" t="inlineStr">
        <is>
          <t>Restricted cash, non-current</t>
        </is>
      </c>
      <c r="B6" s="4" t="inlineStr">
        <is>
          <t>[1]</t>
        </is>
      </c>
      <c r="C6" s="4" t="inlineStr">
        <is>
          <t xml:space="preserve"> </t>
        </is>
      </c>
      <c r="D6" s="5" t="n">
        <v>15378</v>
      </c>
      <c r="E6" s="4" t="inlineStr">
        <is>
          <t xml:space="preserve"> </t>
        </is>
      </c>
      <c r="F6" s="4" t="inlineStr">
        <is>
          <t xml:space="preserve"> </t>
        </is>
      </c>
      <c r="G6" s="5" t="n">
        <v>33764</v>
      </c>
    </row>
    <row r="7">
      <c r="A7" s="4" t="inlineStr">
        <is>
          <t>Settlement amount</t>
        </is>
      </c>
      <c r="C7" s="6" t="n">
        <v>3000</v>
      </c>
      <c r="D7" s="4" t="inlineStr">
        <is>
          <t xml:space="preserve"> </t>
        </is>
      </c>
      <c r="E7" s="4" t="inlineStr">
        <is>
          <t xml:space="preserve"> </t>
        </is>
      </c>
      <c r="F7" s="4" t="inlineStr">
        <is>
          <t xml:space="preserve"> </t>
        </is>
      </c>
      <c r="G7" s="4" t="inlineStr">
        <is>
          <t xml:space="preserve"> </t>
        </is>
      </c>
    </row>
    <row r="8">
      <c r="A8" s="4" t="inlineStr">
        <is>
          <t>Variable Interest Entity, Primary Beneficiary | PPA II</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Leased Asset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cash</t>
        </is>
      </c>
      <c r="C10" s="4" t="inlineStr">
        <is>
          <t xml:space="preserve"> </t>
        </is>
      </c>
      <c r="D10" s="5" t="n">
        <v>26900</v>
      </c>
      <c r="E10" s="4" t="inlineStr">
        <is>
          <t xml:space="preserve"> </t>
        </is>
      </c>
      <c r="F10" s="4" t="inlineStr">
        <is>
          <t xml:space="preserve"> </t>
        </is>
      </c>
      <c r="G10" s="5" t="n">
        <v>40400</v>
      </c>
    </row>
    <row r="11">
      <c r="A11" s="4" t="inlineStr">
        <is>
          <t>Variable Interest Entity, Primary Beneficiary | PPA Company 5</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eased Asset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cash</t>
        </is>
      </c>
      <c r="C13" s="4" t="inlineStr">
        <is>
          <t xml:space="preserve"> </t>
        </is>
      </c>
      <c r="D13" s="5" t="n">
        <v>32500</v>
      </c>
      <c r="E13" s="4" t="inlineStr">
        <is>
          <t xml:space="preserve"> </t>
        </is>
      </c>
      <c r="F13" s="4" t="inlineStr">
        <is>
          <t xml:space="preserve"> </t>
        </is>
      </c>
      <c r="G13" s="5" t="n">
        <v>32600</v>
      </c>
    </row>
    <row r="14">
      <c r="A14" s="4" t="inlineStr">
        <is>
          <t>Restricted cash, non-current</t>
        </is>
      </c>
      <c r="C14" s="4" t="inlineStr">
        <is>
          <t xml:space="preserve"> </t>
        </is>
      </c>
      <c r="D14" s="6" t="n">
        <v>7400</v>
      </c>
      <c r="E14" s="4" t="inlineStr">
        <is>
          <t xml:space="preserve"> </t>
        </is>
      </c>
      <c r="F14" s="4" t="inlineStr">
        <is>
          <t xml:space="preserve"> </t>
        </is>
      </c>
      <c r="G14" s="6" t="n">
        <v>7600</v>
      </c>
    </row>
    <row r="15">
      <c r="A15" s="4" t="inlineStr">
        <is>
          <t>Variable Interest Entity, Primary Beneficiary | PPA IIIB</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eased Asset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cash</t>
        </is>
      </c>
      <c r="C17" s="4" t="inlineStr">
        <is>
          <t xml:space="preserve"> </t>
        </is>
      </c>
      <c r="D17" s="4" t="inlineStr">
        <is>
          <t xml:space="preserve"> </t>
        </is>
      </c>
      <c r="E17" s="4" t="inlineStr">
        <is>
          <t xml:space="preserve"> </t>
        </is>
      </c>
      <c r="F17" s="6" t="n">
        <v>20000</v>
      </c>
      <c r="G17" s="4" t="inlineStr">
        <is>
          <t xml:space="preserve"> </t>
        </is>
      </c>
    </row>
    <row r="18">
      <c r="A18" s="4" t="inlineStr">
        <is>
          <t>Restricted cash, pledged as collateral, term</t>
        </is>
      </c>
      <c r="C18" s="4" t="inlineStr">
        <is>
          <t xml:space="preserve"> </t>
        </is>
      </c>
      <c r="D18" s="4" t="inlineStr">
        <is>
          <t xml:space="preserve"> </t>
        </is>
      </c>
      <c r="E18" s="4" t="inlineStr">
        <is>
          <t xml:space="preserve"> </t>
        </is>
      </c>
      <c r="F18" s="4" t="inlineStr">
        <is>
          <t>7 years</t>
        </is>
      </c>
      <c r="G18" s="4" t="inlineStr">
        <is>
          <t xml:space="preserve"> </t>
        </is>
      </c>
    </row>
    <row r="19">
      <c r="A19" s="4" t="inlineStr">
        <is>
          <t>Restricted cash, pledged as collateral, initial pledge period for release, term</t>
        </is>
      </c>
      <c r="C19" s="4" t="inlineStr">
        <is>
          <t xml:space="preserve"> </t>
        </is>
      </c>
      <c r="D19" s="4" t="inlineStr">
        <is>
          <t xml:space="preserve"> </t>
        </is>
      </c>
      <c r="E19" s="4" t="inlineStr">
        <is>
          <t xml:space="preserve"> </t>
        </is>
      </c>
      <c r="F19" s="4" t="inlineStr">
        <is>
          <t>5 years</t>
        </is>
      </c>
      <c r="G19" s="4" t="inlineStr">
        <is>
          <t xml:space="preserve"> </t>
        </is>
      </c>
    </row>
    <row r="20">
      <c r="A20" s="4" t="inlineStr">
        <is>
          <t>Restricted cash, pledged as collateral, secondary pledge period for release, term</t>
        </is>
      </c>
      <c r="C20" s="4" t="inlineStr">
        <is>
          <t xml:space="preserve"> </t>
        </is>
      </c>
      <c r="D20" s="4" t="inlineStr">
        <is>
          <t xml:space="preserve"> </t>
        </is>
      </c>
      <c r="E20" s="4" t="inlineStr">
        <is>
          <t xml:space="preserve"> </t>
        </is>
      </c>
      <c r="F20" s="4" t="inlineStr">
        <is>
          <t>2 years</t>
        </is>
      </c>
      <c r="G20" s="4" t="inlineStr">
        <is>
          <t xml:space="preserve"> </t>
        </is>
      </c>
    </row>
    <row r="21"/>
    <row r="22">
      <c r="A22"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4">
    <mergeCell ref="A1:B2"/>
    <mergeCell ref="D1:E1"/>
    <mergeCell ref="A21:F21"/>
    <mergeCell ref="A22:F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t>
        </is>
      </c>
      <c r="B4" s="6" t="n">
        <v>-501</v>
      </c>
      <c r="C4" s="6" t="n">
        <v>259</v>
      </c>
    </row>
    <row r="5">
      <c r="A5" s="4" t="inlineStr">
        <is>
          <t>Pre-tax loss</t>
        </is>
      </c>
      <c r="B5" s="6" t="n">
        <v>-57044</v>
      </c>
      <c r="C5" s="6" t="n">
        <v>-74658</v>
      </c>
    </row>
    <row r="6">
      <c r="A6" s="4" t="inlineStr">
        <is>
          <t>Effective income tax rate</t>
        </is>
      </c>
      <c r="B6" s="11" t="n">
        <v>0.008999999999999999</v>
      </c>
      <c r="C6" s="4" t="inlineStr">
        <is>
          <t>(0.3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vailable to Common Stockholders - Schedule of Antidilutive Securiti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50187</v>
      </c>
      <c r="C4" s="5" t="n">
        <v>21949</v>
      </c>
    </row>
    <row r="5">
      <c r="A5" s="4" t="inlineStr">
        <is>
          <t>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47736</v>
      </c>
      <c r="C7" s="5" t="n">
        <v>14187</v>
      </c>
    </row>
    <row r="8">
      <c r="A8" s="4" t="inlineStr">
        <is>
          <t>Redeemable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0</v>
      </c>
      <c r="C10" s="5" t="n">
        <v>1349</v>
      </c>
    </row>
    <row r="11">
      <c r="A11" s="4" t="inlineStr">
        <is>
          <t>Stock options and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2451</v>
      </c>
      <c r="C13" s="5" t="n">
        <v>64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K ecoplant Strategic Investment - Narrative (Details) - Korean Joint Venture - SK Ecoplant - USD ($) $ in Millions</t>
        </is>
      </c>
      <c r="B1" s="2" t="inlineStr">
        <is>
          <t>Jan. 31, 2024</t>
        </is>
      </c>
      <c r="C1" s="2" t="inlineStr">
        <is>
          <t>Sep. 30, 2023</t>
        </is>
      </c>
    </row>
    <row r="2">
      <c r="A2" s="3" t="inlineStr">
        <is>
          <t>Schedule of Equity Method Investments [Line Items]</t>
        </is>
      </c>
      <c r="B2" s="4" t="inlineStr">
        <is>
          <t xml:space="preserve"> </t>
        </is>
      </c>
      <c r="C2" s="4" t="inlineStr">
        <is>
          <t xml:space="preserve"> </t>
        </is>
      </c>
    </row>
    <row r="3">
      <c r="A3" s="4" t="inlineStr">
        <is>
          <t>Interest owns percentage</t>
        </is>
      </c>
      <c r="B3" s="9" t="n">
        <v>0.6</v>
      </c>
      <c r="C3" s="9" t="n">
        <v>0.6</v>
      </c>
    </row>
    <row r="4">
      <c r="A4" s="4" t="inlineStr">
        <is>
          <t>Increase in aggregate capital</t>
        </is>
      </c>
      <c r="B4" s="10" t="n">
        <v>3.9</v>
      </c>
      <c r="C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K ecoplant Strategic Investment - Schedule of Aggregate Carrying Values (Detail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6" t="n">
        <v>515957</v>
      </c>
      <c r="D3" s="6" t="n">
        <v>664593</v>
      </c>
    </row>
    <row r="4">
      <c r="A4" s="4" t="inlineStr">
        <is>
          <t>Accounts receivable</t>
        </is>
      </c>
      <c r="B4" s="4" t="inlineStr">
        <is>
          <t>[1],[2]</t>
        </is>
      </c>
      <c r="C4" s="5" t="n">
        <v>348422</v>
      </c>
      <c r="D4" s="5" t="n">
        <v>340740</v>
      </c>
    </row>
    <row r="5">
      <c r="A5" s="4" t="inlineStr">
        <is>
          <t>Inventories</t>
        </is>
      </c>
      <c r="B5" s="4" t="inlineStr">
        <is>
          <t>[1]</t>
        </is>
      </c>
      <c r="C5" s="5" t="n">
        <v>526351</v>
      </c>
      <c r="D5" s="5" t="n">
        <v>502515</v>
      </c>
    </row>
    <row r="6">
      <c r="A6" s="4" t="inlineStr">
        <is>
          <t>Prepaid expenses and other current assets</t>
        </is>
      </c>
      <c r="B6" s="4" t="inlineStr">
        <is>
          <t>[1],[3]</t>
        </is>
      </c>
      <c r="C6" s="5" t="n">
        <v>47639</v>
      </c>
      <c r="D6" s="5" t="n">
        <v>51148</v>
      </c>
    </row>
    <row r="7">
      <c r="A7" s="4" t="inlineStr">
        <is>
          <t>Total current assets</t>
        </is>
      </c>
      <c r="C7" s="5" t="n">
        <v>1579595</v>
      </c>
      <c r="D7" s="5" t="n">
        <v>1693167</v>
      </c>
    </row>
    <row r="8">
      <c r="A8" s="4" t="inlineStr">
        <is>
          <t>Operating lease right-of-use assets</t>
        </is>
      </c>
      <c r="B8" s="4" t="inlineStr">
        <is>
          <t>[1],[4]</t>
        </is>
      </c>
      <c r="C8" s="5" t="n">
        <v>138941</v>
      </c>
      <c r="D8" s="5" t="n">
        <v>139732</v>
      </c>
    </row>
    <row r="9">
      <c r="A9" s="4" t="inlineStr">
        <is>
          <t>Other long-term assets</t>
        </is>
      </c>
      <c r="B9" s="4" t="inlineStr">
        <is>
          <t>[1],[5]</t>
        </is>
      </c>
      <c r="C9" s="5" t="n">
        <v>52363</v>
      </c>
      <c r="D9" s="5" t="n">
        <v>50208</v>
      </c>
    </row>
    <row r="10">
      <c r="A10" s="4" t="inlineStr">
        <is>
          <t>Total assets</t>
        </is>
      </c>
      <c r="C10" s="5" t="n">
        <v>2286054</v>
      </c>
      <c r="D10" s="5" t="n">
        <v>2413677</v>
      </c>
    </row>
    <row r="11">
      <c r="A11" s="3" t="inlineStr">
        <is>
          <t>Current liabilities:</t>
        </is>
      </c>
      <c r="C11" s="4" t="inlineStr">
        <is>
          <t xml:space="preserve"> </t>
        </is>
      </c>
      <c r="D11" s="4" t="inlineStr">
        <is>
          <t xml:space="preserve"> </t>
        </is>
      </c>
    </row>
    <row r="12">
      <c r="A12" s="4" t="inlineStr">
        <is>
          <t>Accounts payable</t>
        </is>
      </c>
      <c r="B12" s="4" t="inlineStr">
        <is>
          <t>[1],[6]</t>
        </is>
      </c>
      <c r="C12" s="5" t="n">
        <v>94231</v>
      </c>
      <c r="D12" s="5" t="n">
        <v>132078</v>
      </c>
    </row>
    <row r="13">
      <c r="A13" s="4" t="inlineStr">
        <is>
          <t>Accrued expenses and other current liabilities</t>
        </is>
      </c>
      <c r="B13" s="4" t="inlineStr">
        <is>
          <t>[1],[7]</t>
        </is>
      </c>
      <c r="C13" s="5" t="n">
        <v>99307</v>
      </c>
      <c r="D13" s="5" t="n">
        <v>130879</v>
      </c>
    </row>
    <row r="14">
      <c r="A14" s="4" t="inlineStr">
        <is>
          <t>Operating lease liabilities</t>
        </is>
      </c>
      <c r="B14" s="4" t="inlineStr">
        <is>
          <t>[1],[8]</t>
        </is>
      </c>
      <c r="C14" s="5" t="n">
        <v>20513</v>
      </c>
      <c r="D14" s="5" t="n">
        <v>20245</v>
      </c>
    </row>
    <row r="15">
      <c r="A15" s="4" t="inlineStr">
        <is>
          <t>Total current liabilities</t>
        </is>
      </c>
      <c r="C15" s="5" t="n">
        <v>354671</v>
      </c>
      <c r="D15" s="5" t="n">
        <v>470422</v>
      </c>
    </row>
    <row r="16">
      <c r="A16" s="4" t="inlineStr">
        <is>
          <t>Operating lease liabilities</t>
        </is>
      </c>
      <c r="B16" s="4" t="inlineStr">
        <is>
          <t>[1],[9]</t>
        </is>
      </c>
      <c r="C16" s="5" t="n">
        <v>141024</v>
      </c>
      <c r="D16" s="5" t="n">
        <v>141939</v>
      </c>
    </row>
    <row r="17">
      <c r="A17" s="4" t="inlineStr">
        <is>
          <t>Non-recourse debt</t>
        </is>
      </c>
      <c r="B17" s="4" t="inlineStr">
        <is>
          <t>[1],[10]</t>
        </is>
      </c>
      <c r="C17" s="5" t="n">
        <v>4458</v>
      </c>
      <c r="D17" s="5" t="n">
        <v>4627</v>
      </c>
    </row>
    <row r="18">
      <c r="A18" s="4" t="inlineStr">
        <is>
          <t>Total liabilities</t>
        </is>
      </c>
      <c r="C18" s="5" t="n">
        <v>1796904</v>
      </c>
      <c r="D18" s="5" t="n">
        <v>1893007</v>
      </c>
    </row>
    <row r="19">
      <c r="A19" s="4" t="inlineStr">
        <is>
          <t>SK Ecoplant</t>
        </is>
      </c>
      <c r="C19" s="4" t="inlineStr">
        <is>
          <t xml:space="preserve"> </t>
        </is>
      </c>
      <c r="D19" s="4" t="inlineStr">
        <is>
          <t xml:space="preserve"> </t>
        </is>
      </c>
    </row>
    <row r="20">
      <c r="A20" s="3" t="inlineStr">
        <is>
          <t>Current assets:</t>
        </is>
      </c>
      <c r="C20" s="4" t="inlineStr">
        <is>
          <t xml:space="preserve"> </t>
        </is>
      </c>
      <c r="D20" s="4" t="inlineStr">
        <is>
          <t xml:space="preserve"> </t>
        </is>
      </c>
    </row>
    <row r="21">
      <c r="A21" s="4" t="inlineStr">
        <is>
          <t>Cash and cash equivalents</t>
        </is>
      </c>
      <c r="C21" s="5" t="n">
        <v>7228</v>
      </c>
      <c r="D21" s="5" t="n">
        <v>3003</v>
      </c>
    </row>
    <row r="22">
      <c r="A22" s="4" t="inlineStr">
        <is>
          <t>Accounts receivable</t>
        </is>
      </c>
      <c r="C22" s="5" t="n">
        <v>13056</v>
      </c>
      <c r="D22" s="5" t="n">
        <v>19567</v>
      </c>
    </row>
    <row r="23">
      <c r="A23" s="4" t="inlineStr">
        <is>
          <t>Inventories</t>
        </is>
      </c>
      <c r="C23" s="5" t="n">
        <v>11548</v>
      </c>
      <c r="D23" s="5" t="n">
        <v>8156</v>
      </c>
    </row>
    <row r="24">
      <c r="A24" s="4" t="inlineStr">
        <is>
          <t>Prepaid expenses and other current assets</t>
        </is>
      </c>
      <c r="C24" s="5" t="n">
        <v>2054</v>
      </c>
      <c r="D24" s="5" t="n">
        <v>644</v>
      </c>
    </row>
    <row r="25">
      <c r="A25" s="4" t="inlineStr">
        <is>
          <t>Total current assets</t>
        </is>
      </c>
      <c r="C25" s="5" t="n">
        <v>33886</v>
      </c>
      <c r="D25" s="5" t="n">
        <v>31370</v>
      </c>
    </row>
    <row r="26">
      <c r="A26" s="4" t="inlineStr">
        <is>
          <t>Property and equipment, net</t>
        </is>
      </c>
      <c r="C26" s="5" t="n">
        <v>2346</v>
      </c>
      <c r="D26" s="5" t="n">
        <v>2519</v>
      </c>
    </row>
    <row r="27">
      <c r="A27" s="4" t="inlineStr">
        <is>
          <t>Operating lease right-of-use assets</t>
        </is>
      </c>
      <c r="C27" s="5" t="n">
        <v>1959</v>
      </c>
      <c r="D27" s="5" t="n">
        <v>2138</v>
      </c>
    </row>
    <row r="28">
      <c r="A28" s="4" t="inlineStr">
        <is>
          <t>Other long-term assets</t>
        </is>
      </c>
      <c r="C28" s="5" t="n">
        <v>44</v>
      </c>
      <c r="D28" s="5" t="n">
        <v>46</v>
      </c>
    </row>
    <row r="29">
      <c r="A29" s="4" t="inlineStr">
        <is>
          <t>Total assets</t>
        </is>
      </c>
      <c r="C29" s="5" t="n">
        <v>38235</v>
      </c>
      <c r="D29" s="5" t="n">
        <v>36073</v>
      </c>
    </row>
    <row r="30">
      <c r="A30" s="3" t="inlineStr">
        <is>
          <t>Current liabilities:</t>
        </is>
      </c>
      <c r="C30" s="4" t="inlineStr">
        <is>
          <t xml:space="preserve"> </t>
        </is>
      </c>
      <c r="D30" s="4" t="inlineStr">
        <is>
          <t xml:space="preserve"> </t>
        </is>
      </c>
    </row>
    <row r="31">
      <c r="A31" s="4" t="inlineStr">
        <is>
          <t>Accounts payable</t>
        </is>
      </c>
      <c r="C31" s="5" t="n">
        <v>1693</v>
      </c>
      <c r="D31" s="5" t="n">
        <v>3480</v>
      </c>
    </row>
    <row r="32">
      <c r="A32" s="4" t="inlineStr">
        <is>
          <t>Accrued expenses and other current liabilities</t>
        </is>
      </c>
      <c r="C32" s="5" t="n">
        <v>4221</v>
      </c>
      <c r="D32" s="5" t="n">
        <v>2347</v>
      </c>
    </row>
    <row r="33">
      <c r="A33" s="4" t="inlineStr">
        <is>
          <t>Operating lease liabilities</t>
        </is>
      </c>
      <c r="C33" s="5" t="n">
        <v>439</v>
      </c>
      <c r="D33" s="5" t="n">
        <v>440</v>
      </c>
    </row>
    <row r="34">
      <c r="A34" s="4" t="inlineStr">
        <is>
          <t>Total current liabilities</t>
        </is>
      </c>
      <c r="C34" s="5" t="n">
        <v>6353</v>
      </c>
      <c r="D34" s="5" t="n">
        <v>6267</v>
      </c>
    </row>
    <row r="35">
      <c r="A35" s="4" t="inlineStr">
        <is>
          <t>Operating lease liabilities</t>
        </is>
      </c>
      <c r="C35" s="5" t="n">
        <v>1442</v>
      </c>
      <c r="D35" s="5" t="n">
        <v>1617</v>
      </c>
    </row>
    <row r="36">
      <c r="A36" s="4" t="inlineStr">
        <is>
          <t>Non-recourse debt</t>
        </is>
      </c>
      <c r="C36" s="5" t="n">
        <v>4458</v>
      </c>
      <c r="D36" s="5" t="n">
        <v>4627</v>
      </c>
    </row>
    <row r="37">
      <c r="A37" s="4" t="inlineStr">
        <is>
          <t>Total liabilities</t>
        </is>
      </c>
      <c r="C37" s="6" t="n">
        <v>12253</v>
      </c>
      <c r="D37" s="6" t="n">
        <v>12511</v>
      </c>
    </row>
    <row r="38"/>
    <row r="39">
      <c r="A39" s="4" t="inlineStr">
        <is>
          <t>[1] We have a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B1"/>
    <mergeCell ref="A38:C38"/>
    <mergeCell ref="A39:C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Parenthetical) - USD ($) $ in Thousands</t>
        </is>
      </c>
      <c r="C1" s="2" t="inlineStr">
        <is>
          <t>3 Months Ended</t>
        </is>
      </c>
    </row>
    <row r="2">
      <c r="C2" s="2" t="inlineStr">
        <is>
          <t>Mar. 31, 2024</t>
        </is>
      </c>
      <c r="D2" s="2" t="inlineStr">
        <is>
          <t>Mar. 31, 2023</t>
        </is>
      </c>
    </row>
    <row r="3">
      <c r="A3" s="4" t="inlineStr">
        <is>
          <t>Increase (decrease) in accounts receivable</t>
        </is>
      </c>
      <c r="B3" s="4" t="inlineStr">
        <is>
          <t>[1]</t>
        </is>
      </c>
      <c r="C3" s="6" t="n">
        <v>7615</v>
      </c>
      <c r="D3" s="6" t="n">
        <v>78872</v>
      </c>
    </row>
    <row r="4">
      <c r="A4" s="4" t="inlineStr">
        <is>
          <t>Increase in contract assets</t>
        </is>
      </c>
      <c r="B4" s="4" t="inlineStr">
        <is>
          <t>[2]</t>
        </is>
      </c>
      <c r="C4" s="5" t="n">
        <v>-7578</v>
      </c>
      <c r="D4" s="5" t="n">
        <v>1051</v>
      </c>
    </row>
    <row r="5">
      <c r="A5" s="4" t="inlineStr">
        <is>
          <t>Increase (decrease) in deferred charges</t>
        </is>
      </c>
      <c r="B5" s="4" t="inlineStr">
        <is>
          <t>[3]</t>
        </is>
      </c>
      <c r="C5" s="5" t="n">
        <v>10183</v>
      </c>
      <c r="D5" s="5" t="n">
        <v>-5793</v>
      </c>
    </row>
    <row r="6">
      <c r="A6" s="4" t="inlineStr">
        <is>
          <t>Increase (decrease) in prepaid expense and other assets</t>
        </is>
      </c>
      <c r="B6" s="4" t="inlineStr">
        <is>
          <t>[4]</t>
        </is>
      </c>
      <c r="C6" s="5" t="n">
        <v>-3509</v>
      </c>
      <c r="D6" s="5" t="n">
        <v>4527</v>
      </c>
    </row>
    <row r="7">
      <c r="A7" s="4" t="inlineStr">
        <is>
          <t>Increase (decrease) in other noncurrent assets</t>
        </is>
      </c>
      <c r="B7" s="4" t="inlineStr">
        <is>
          <t>[5]</t>
        </is>
      </c>
      <c r="C7" s="5" t="n">
        <v>2155</v>
      </c>
      <c r="D7" s="5" t="n">
        <v>128</v>
      </c>
    </row>
    <row r="8">
      <c r="A8" s="4" t="inlineStr">
        <is>
          <t>Accounts payable</t>
        </is>
      </c>
      <c r="B8" s="4" t="inlineStr">
        <is>
          <t>[6]</t>
        </is>
      </c>
      <c r="C8" s="5" t="n">
        <v>-33455</v>
      </c>
      <c r="D8" s="5" t="n">
        <v>-26835</v>
      </c>
    </row>
    <row r="9">
      <c r="A9" s="4" t="inlineStr">
        <is>
          <t>Accrued expenses and other current liabilities</t>
        </is>
      </c>
      <c r="B9" s="4" t="inlineStr">
        <is>
          <t>[7]</t>
        </is>
      </c>
      <c r="C9" s="5" t="n">
        <v>-32996</v>
      </c>
      <c r="D9" s="5" t="n">
        <v>-32277</v>
      </c>
    </row>
    <row r="10">
      <c r="A10" s="4" t="inlineStr">
        <is>
          <t>Deferred revenue and customer deposits</t>
        </is>
      </c>
      <c r="B10" s="4" t="inlineStr">
        <is>
          <t>[8]</t>
        </is>
      </c>
      <c r="C10" s="5" t="n">
        <v>-13454</v>
      </c>
      <c r="D10" s="5" t="n">
        <v>-13108</v>
      </c>
    </row>
    <row r="11">
      <c r="A11" s="4" t="inlineStr">
        <is>
          <t>Related Party</t>
        </is>
      </c>
      <c r="C11" s="4" t="inlineStr">
        <is>
          <t xml:space="preserve"> </t>
        </is>
      </c>
      <c r="D11" s="4" t="inlineStr">
        <is>
          <t xml:space="preserve"> </t>
        </is>
      </c>
    </row>
    <row r="12">
      <c r="A12" s="4" t="inlineStr">
        <is>
          <t>Increase (decrease) in accounts receivable</t>
        </is>
      </c>
      <c r="C12" s="5" t="n">
        <v>30300</v>
      </c>
      <c r="D12" s="5" t="n">
        <v>4300</v>
      </c>
    </row>
    <row r="13">
      <c r="A13" s="4" t="inlineStr">
        <is>
          <t>Increase in contract assets</t>
        </is>
      </c>
      <c r="C13" s="5" t="n">
        <v>3300</v>
      </c>
      <c r="D13" s="5" t="n">
        <v>0</v>
      </c>
    </row>
    <row r="14">
      <c r="A14" s="4" t="inlineStr">
        <is>
          <t>Increase (decrease) in deferred charges</t>
        </is>
      </c>
      <c r="C14" s="5" t="n">
        <v>900</v>
      </c>
      <c r="D14" s="5" t="n">
        <v>0</v>
      </c>
    </row>
    <row r="15">
      <c r="A15" s="4" t="inlineStr">
        <is>
          <t>Increase (decrease) in prepaid expense and other assets</t>
        </is>
      </c>
      <c r="C15" s="5" t="n">
        <v>100</v>
      </c>
      <c r="D15" s="5" t="n">
        <v>0</v>
      </c>
    </row>
    <row r="16">
      <c r="A16" s="4" t="inlineStr">
        <is>
          <t>Increase (decrease) in other noncurrent assets</t>
        </is>
      </c>
      <c r="C16" s="5" t="n">
        <v>800</v>
      </c>
      <c r="D16" s="5" t="n">
        <v>0</v>
      </c>
    </row>
    <row r="17">
      <c r="A17" s="4" t="inlineStr">
        <is>
          <t>Accounts payable</t>
        </is>
      </c>
      <c r="C17" s="5" t="n">
        <v>100</v>
      </c>
      <c r="D17" s="5" t="n">
        <v>0</v>
      </c>
    </row>
    <row r="18">
      <c r="A18" s="4" t="inlineStr">
        <is>
          <t>Accrued expenses and other current liabilities</t>
        </is>
      </c>
      <c r="C18" s="5" t="n">
        <v>2700</v>
      </c>
      <c r="D18" s="5" t="n">
        <v>0</v>
      </c>
    </row>
    <row r="19">
      <c r="A19" s="4" t="inlineStr">
        <is>
          <t>Deferred revenue and customer deposits</t>
        </is>
      </c>
      <c r="C19" s="6" t="n">
        <v>800</v>
      </c>
      <c r="D19" s="6" t="n">
        <v>0</v>
      </c>
    </row>
    <row r="20"/>
    <row r="21">
      <c r="A21" s="4" t="inlineStr">
        <is>
          <t>[1] Including changes in related party balances of $30.3 million and $4.3 million for the three months ended March 31, 2024 and 2023, respectively. Including changes in related party balances of $3.3 million for the three months ended March 31, 2024. There were no associated related party balances as of March 31, 2023. Including changes in related party balances of $0.9 million for the three months ended March 31, 2024. There were no associated related party balances as of March 31, 2023. Including changes in related party balances of $0.1 million for the three months ended March 31, 2024. There were no associated related party balances as of March 31, 2023. Including changes in related party balances of $0.8 million for the three months ended March 31, 2024. There were no associated related party balances as of March 31, 2023. Including changes in related party balances of $2.7 million for the three months ended March 31, 2024. There were no associated related party balances as of March 31, 2023. Including changes in related party balances of $0.8 million for the three months ended March 31, 2024. There were no associated related party balances as of March 31, 2023.</t>
        </is>
      </c>
    </row>
  </sheetData>
  <mergeCells count="4">
    <mergeCell ref="A1:B2"/>
    <mergeCell ref="C1:D1"/>
    <mergeCell ref="A20:C20"/>
    <mergeCell ref="A21:C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59:32Z</dcterms:created>
  <dcterms:modified xmlns:dcterms="http://purl.org/dc/terms/" xmlns:xsi="http://www.w3.org/2001/XMLSchema-instance" xsi:type="dcterms:W3CDTF">2024-05-09T20:59:32Z</dcterms:modified>
</cp:coreProperties>
</file>